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ZHEJIANG TIANLAN CONSOLIDATED S" sheetId="7" state="visible" r:id="rId7"/>
    <sheet xmlns:r="http://schemas.openxmlformats.org/officeDocument/2006/relationships" name="ZHEJIANG JIAHUAN ELECTRONIC COM" sheetId="8" state="visible" r:id="rId8"/>
    <sheet xmlns:r="http://schemas.openxmlformats.org/officeDocument/2006/relationships" name="Organisation and principal acti" sheetId="9" state="visible" r:id="rId9"/>
    <sheet xmlns:r="http://schemas.openxmlformats.org/officeDocument/2006/relationships" name="Summary of significant accounti" sheetId="10" state="visible" r:id="rId10"/>
    <sheet xmlns:r="http://schemas.openxmlformats.org/officeDocument/2006/relationships" name="Other (losses) _ income, net" sheetId="11" state="visible" r:id="rId11"/>
    <sheet xmlns:r="http://schemas.openxmlformats.org/officeDocument/2006/relationships" name="Income taxes" sheetId="12" state="visible" r:id="rId12"/>
    <sheet xmlns:r="http://schemas.openxmlformats.org/officeDocument/2006/relationships" name="Net income per ordinary share" sheetId="13" state="visible" r:id="rId13"/>
    <sheet xmlns:r="http://schemas.openxmlformats.org/officeDocument/2006/relationships" name="Other taxes receivable _ payabl" sheetId="14" state="visible" r:id="rId14"/>
    <sheet xmlns:r="http://schemas.openxmlformats.org/officeDocument/2006/relationships" name="Other non-current assets" sheetId="15" state="visible" r:id="rId15"/>
    <sheet xmlns:r="http://schemas.openxmlformats.org/officeDocument/2006/relationships" name="Accounts receivable, net" sheetId="16" state="visible" r:id="rId16"/>
    <sheet xmlns:r="http://schemas.openxmlformats.org/officeDocument/2006/relationships" name="Prepayments and other current a" sheetId="17" state="visible" r:id="rId17"/>
    <sheet xmlns:r="http://schemas.openxmlformats.org/officeDocument/2006/relationships" name="Long term investment" sheetId="18" state="visible" r:id="rId18"/>
    <sheet xmlns:r="http://schemas.openxmlformats.org/officeDocument/2006/relationships" name="Inventories, net" sheetId="19" state="visible" r:id="rId19"/>
    <sheet xmlns:r="http://schemas.openxmlformats.org/officeDocument/2006/relationships" name="Property, plant and equipment, " sheetId="20" state="visible" r:id="rId20"/>
    <sheet xmlns:r="http://schemas.openxmlformats.org/officeDocument/2006/relationships" name="Interests in affiliates" sheetId="21" state="visible" r:id="rId21"/>
    <sheet xmlns:r="http://schemas.openxmlformats.org/officeDocument/2006/relationships" name="Intangible assets, net" sheetId="22" state="visible" r:id="rId22"/>
    <sheet xmlns:r="http://schemas.openxmlformats.org/officeDocument/2006/relationships" name="Land use right, net" sheetId="23" state="visible" r:id="rId23"/>
    <sheet xmlns:r="http://schemas.openxmlformats.org/officeDocument/2006/relationships" name="Bank borrowings" sheetId="24" state="visible" r:id="rId24"/>
    <sheet xmlns:r="http://schemas.openxmlformats.org/officeDocument/2006/relationships" name="Other payables and accrued expe" sheetId="25" state="visible" r:id="rId25"/>
    <sheet xmlns:r="http://schemas.openxmlformats.org/officeDocument/2006/relationships" name="Ordinary share" sheetId="26" state="visible" r:id="rId26"/>
    <sheet xmlns:r="http://schemas.openxmlformats.org/officeDocument/2006/relationships" name="Goodwill" sheetId="27" state="visible" r:id="rId27"/>
    <sheet xmlns:r="http://schemas.openxmlformats.org/officeDocument/2006/relationships" name="Treasury stock" sheetId="28" state="visible" r:id="rId28"/>
    <sheet xmlns:r="http://schemas.openxmlformats.org/officeDocument/2006/relationships" name="Dividends to shareholders" sheetId="29" state="visible" r:id="rId29"/>
    <sheet xmlns:r="http://schemas.openxmlformats.org/officeDocument/2006/relationships" name="Other long term liabilities" sheetId="30" state="visible" r:id="rId30"/>
    <sheet xmlns:r="http://schemas.openxmlformats.org/officeDocument/2006/relationships" name="Borrowings" sheetId="31" state="visible" r:id="rId31"/>
    <sheet xmlns:r="http://schemas.openxmlformats.org/officeDocument/2006/relationships" name="PRC statutory reserves" sheetId="32" state="visible" r:id="rId32"/>
    <sheet xmlns:r="http://schemas.openxmlformats.org/officeDocument/2006/relationships" name="Stock options" sheetId="33" state="visible" r:id="rId33"/>
    <sheet xmlns:r="http://schemas.openxmlformats.org/officeDocument/2006/relationships" name="Capital reserve" sheetId="34" state="visible" r:id="rId34"/>
    <sheet xmlns:r="http://schemas.openxmlformats.org/officeDocument/2006/relationships" name="Pension plan" sheetId="35" state="visible" r:id="rId35"/>
    <sheet xmlns:r="http://schemas.openxmlformats.org/officeDocument/2006/relationships" name="Risk factors and Derivative Ins" sheetId="36" state="visible" r:id="rId36"/>
    <sheet xmlns:r="http://schemas.openxmlformats.org/officeDocument/2006/relationships" name="Related party transactions" sheetId="37" state="visible" r:id="rId37"/>
    <sheet xmlns:r="http://schemas.openxmlformats.org/officeDocument/2006/relationships" name="Commitments and contingencies" sheetId="38" state="visible" r:id="rId38"/>
    <sheet xmlns:r="http://schemas.openxmlformats.org/officeDocument/2006/relationships" name="Future Minimum rental receivabl" sheetId="39" state="visible" r:id="rId39"/>
    <sheet xmlns:r="http://schemas.openxmlformats.org/officeDocument/2006/relationships" name="Fair value of financial instrum" sheetId="40" state="visible" r:id="rId40"/>
    <sheet xmlns:r="http://schemas.openxmlformats.org/officeDocument/2006/relationships" name="Segment information" sheetId="41" state="visible" r:id="rId41"/>
    <sheet xmlns:r="http://schemas.openxmlformats.org/officeDocument/2006/relationships" name="Subsequent events" sheetId="42" state="visible" r:id="rId42"/>
    <sheet xmlns:r="http://schemas.openxmlformats.org/officeDocument/2006/relationships" name="Summary of significant accoun43" sheetId="43" state="visible" r:id="rId43"/>
    <sheet xmlns:r="http://schemas.openxmlformats.org/officeDocument/2006/relationships" name="Organisation and principal ac44" sheetId="44" state="visible" r:id="rId44"/>
    <sheet xmlns:r="http://schemas.openxmlformats.org/officeDocument/2006/relationships" name="Summary of significant accoun45" sheetId="45" state="visible" r:id="rId45"/>
    <sheet xmlns:r="http://schemas.openxmlformats.org/officeDocument/2006/relationships" name="Other (losses) _ income, net (T" sheetId="46" state="visible" r:id="rId46"/>
    <sheet xmlns:r="http://schemas.openxmlformats.org/officeDocument/2006/relationships" name="Income taxes (Tables)" sheetId="47" state="visible" r:id="rId47"/>
    <sheet xmlns:r="http://schemas.openxmlformats.org/officeDocument/2006/relationships" name="Net income per ordinary share (" sheetId="48" state="visible" r:id="rId48"/>
    <sheet xmlns:r="http://schemas.openxmlformats.org/officeDocument/2006/relationships" name="Accounts receivable, net (Table" sheetId="49" state="visible" r:id="rId49"/>
    <sheet xmlns:r="http://schemas.openxmlformats.org/officeDocument/2006/relationships" name="Prepayments and other current50" sheetId="50" state="visible" r:id="rId50"/>
    <sheet xmlns:r="http://schemas.openxmlformats.org/officeDocument/2006/relationships" name="Long term investment (Tables)" sheetId="51" state="visible" r:id="rId51"/>
    <sheet xmlns:r="http://schemas.openxmlformats.org/officeDocument/2006/relationships" name="Inventories, net (Tables)" sheetId="52" state="visible" r:id="rId52"/>
    <sheet xmlns:r="http://schemas.openxmlformats.org/officeDocument/2006/relationships" name="Property, plant and equipment53" sheetId="53" state="visible" r:id="rId53"/>
    <sheet xmlns:r="http://schemas.openxmlformats.org/officeDocument/2006/relationships" name="Interests in affiliates (Tables" sheetId="54" state="visible" r:id="rId54"/>
    <sheet xmlns:r="http://schemas.openxmlformats.org/officeDocument/2006/relationships" name="Intangible assets, net (Tables)" sheetId="55" state="visible" r:id="rId55"/>
    <sheet xmlns:r="http://schemas.openxmlformats.org/officeDocument/2006/relationships" name="Land use right, net (Tables)" sheetId="56" state="visible" r:id="rId56"/>
    <sheet xmlns:r="http://schemas.openxmlformats.org/officeDocument/2006/relationships" name="Short term borrowings (Tables)" sheetId="57" state="visible" r:id="rId57"/>
    <sheet xmlns:r="http://schemas.openxmlformats.org/officeDocument/2006/relationships" name="Other payables and accrued ex58" sheetId="58" state="visible" r:id="rId58"/>
    <sheet xmlns:r="http://schemas.openxmlformats.org/officeDocument/2006/relationships" name="Ordinary share (Tables)" sheetId="59" state="visible" r:id="rId59"/>
    <sheet xmlns:r="http://schemas.openxmlformats.org/officeDocument/2006/relationships" name="Long term borrowing (Tables)" sheetId="60" state="visible" r:id="rId60"/>
    <sheet xmlns:r="http://schemas.openxmlformats.org/officeDocument/2006/relationships" name="Stock options (Tables)" sheetId="61" state="visible" r:id="rId61"/>
    <sheet xmlns:r="http://schemas.openxmlformats.org/officeDocument/2006/relationships" name="Future Minimum rental receiva62" sheetId="62" state="visible" r:id="rId62"/>
    <sheet xmlns:r="http://schemas.openxmlformats.org/officeDocument/2006/relationships" name="Segment information (Tables)" sheetId="63" state="visible" r:id="rId63"/>
    <sheet xmlns:r="http://schemas.openxmlformats.org/officeDocument/2006/relationships" name="Organisation and principal ac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Other (losses) _ income, net (D"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Net income per ordinary share71" sheetId="71" state="visible" r:id="rId71"/>
    <sheet xmlns:r="http://schemas.openxmlformats.org/officeDocument/2006/relationships" name="Accounts receivable, net (Detai" sheetId="72" state="visible" r:id="rId72"/>
    <sheet xmlns:r="http://schemas.openxmlformats.org/officeDocument/2006/relationships" name="Accounts receivable, net (Det73" sheetId="73" state="visible" r:id="rId73"/>
    <sheet xmlns:r="http://schemas.openxmlformats.org/officeDocument/2006/relationships" name="Accounts receivable, net (Det74" sheetId="74" state="visible" r:id="rId74"/>
    <sheet xmlns:r="http://schemas.openxmlformats.org/officeDocument/2006/relationships" name="Prepayments and other current75" sheetId="75" state="visible" r:id="rId75"/>
    <sheet xmlns:r="http://schemas.openxmlformats.org/officeDocument/2006/relationships" name="Long term investment (Details)" sheetId="76" state="visible" r:id="rId76"/>
    <sheet xmlns:r="http://schemas.openxmlformats.org/officeDocument/2006/relationships" name="Inventories, net (Details)" sheetId="77" state="visible" r:id="rId77"/>
    <sheet xmlns:r="http://schemas.openxmlformats.org/officeDocument/2006/relationships" name="Inventories, net (Details 1)" sheetId="78" state="visible" r:id="rId78"/>
    <sheet xmlns:r="http://schemas.openxmlformats.org/officeDocument/2006/relationships" name="Inventories, net (Details Narra" sheetId="79" state="visible" r:id="rId79"/>
    <sheet xmlns:r="http://schemas.openxmlformats.org/officeDocument/2006/relationships" name="Property, plant and equipment80" sheetId="80" state="visible" r:id="rId80"/>
    <sheet xmlns:r="http://schemas.openxmlformats.org/officeDocument/2006/relationships" name="Property, plant and equipment81" sheetId="81" state="visible" r:id="rId81"/>
    <sheet xmlns:r="http://schemas.openxmlformats.org/officeDocument/2006/relationships" name="Interests in affiliates (Detail" sheetId="82" state="visible" r:id="rId82"/>
    <sheet xmlns:r="http://schemas.openxmlformats.org/officeDocument/2006/relationships" name="Intangible assets, net (Details" sheetId="83" state="visible" r:id="rId83"/>
    <sheet xmlns:r="http://schemas.openxmlformats.org/officeDocument/2006/relationships" name="Land use right, net (Details)" sheetId="84" state="visible" r:id="rId84"/>
    <sheet xmlns:r="http://schemas.openxmlformats.org/officeDocument/2006/relationships" name="Land use right, net (Details 1)" sheetId="85" state="visible" r:id="rId85"/>
    <sheet xmlns:r="http://schemas.openxmlformats.org/officeDocument/2006/relationships" name="Short term borrowings (Details)" sheetId="86" state="visible" r:id="rId86"/>
    <sheet xmlns:r="http://schemas.openxmlformats.org/officeDocument/2006/relationships" name="Other payables and accrued ex87" sheetId="87" state="visible" r:id="rId87"/>
    <sheet xmlns:r="http://schemas.openxmlformats.org/officeDocument/2006/relationships" name="Ordinary share (Details)" sheetId="88" state="visible" r:id="rId88"/>
    <sheet xmlns:r="http://schemas.openxmlformats.org/officeDocument/2006/relationships" name="Long term borrowing (Details)" sheetId="89" state="visible" r:id="rId89"/>
    <sheet xmlns:r="http://schemas.openxmlformats.org/officeDocument/2006/relationships" name="Stock options (Details)" sheetId="90" state="visible" r:id="rId90"/>
    <sheet xmlns:r="http://schemas.openxmlformats.org/officeDocument/2006/relationships" name="Pension plan (Details Narrative" sheetId="91" state="visible" r:id="rId91"/>
    <sheet xmlns:r="http://schemas.openxmlformats.org/officeDocument/2006/relationships" name="Commitments and contingencies (" sheetId="92" state="visible" r:id="rId92"/>
    <sheet xmlns:r="http://schemas.openxmlformats.org/officeDocument/2006/relationships" name="Future Minimum rental receiva93" sheetId="93" state="visible" r:id="rId93"/>
    <sheet xmlns:r="http://schemas.openxmlformats.org/officeDocument/2006/relationships" name="Segment information (Details)" sheetId="94" state="visible" r:id="rId94"/>
    <sheet xmlns:r="http://schemas.openxmlformats.org/officeDocument/2006/relationships" name="Segment information (Details 1)" sheetId="95" state="visible" r:id="rId95"/>
    <sheet xmlns:r="http://schemas.openxmlformats.org/officeDocument/2006/relationships" name="Segment information (Details 2)" sheetId="96" state="visible" r:id="rId96"/>
    <sheet xmlns:r="http://schemas.openxmlformats.org/officeDocument/2006/relationships" name="Segment information (Details 3)" sheetId="97" state="visible" r:id="rId97"/>
    <sheet xmlns:r="http://schemas.openxmlformats.org/officeDocument/2006/relationships" name="Uncategorized Items - clwt-2017" sheetId="98" state="visible" r:id="rId98"/>
  </sheets>
  <definedNames/>
  <calcPr calcId="124519" fullCalcOnLoad="1"/>
</workbook>
</file>

<file path=xl/sharedStrings.xml><?xml version="1.0" encoding="utf-8"?>
<sst xmlns="http://schemas.openxmlformats.org/spreadsheetml/2006/main" uniqueCount="905">
  <si>
    <t>Document and Entity Information</t>
  </si>
  <si>
    <t>12 Months Ended</t>
  </si>
  <si>
    <t>Dec. 31, 2017USD ($)shares</t>
  </si>
  <si>
    <t>Document And Entity Information</t>
  </si>
  <si>
    <t>Entity Registrant Name</t>
  </si>
  <si>
    <t>EURO TECH HOLDINGS CO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 | $</t>
  </si>
  <si>
    <t>Entity Common Stock, Shares Outstanding | shares</t>
  </si>
  <si>
    <t>Document Fiscal Period Focus</t>
  </si>
  <si>
    <t>FY</t>
  </si>
  <si>
    <t>Document Fiscal Year Focus</t>
  </si>
  <si>
    <t>CONSOLIDATED BALANCE SHEETS ¥ in Thousands, $ in Thousands</t>
  </si>
  <si>
    <t>Dec. 31, 2017USD ($)</t>
  </si>
  <si>
    <t>Dec. 31, 2017CNY (¥)</t>
  </si>
  <si>
    <t>Dec. 31, 2016USD ($)</t>
  </si>
  <si>
    <t>Dec. 31, 2016CNY (¥)</t>
  </si>
  <si>
    <t>Assets</t>
  </si>
  <si>
    <t>Cash and cash equivalents | $</t>
  </si>
  <si>
    <t>Restricted cash | $</t>
  </si>
  <si>
    <t>Accounts receivable, net | $</t>
  </si>
  <si>
    <t>Prepayments and other current assets | $</t>
  </si>
  <si>
    <t>Inventories, net | $</t>
  </si>
  <si>
    <t>Total current assets | $</t>
  </si>
  <si>
    <t>Property, plant and equipment, net | $</t>
  </si>
  <si>
    <t>Interests in affiliates | $</t>
  </si>
  <si>
    <t>Goodwill | $</t>
  </si>
  <si>
    <t>Deferred tax assets | $</t>
  </si>
  <si>
    <t>Total non-current assets | $</t>
  </si>
  <si>
    <t>Total assets | $</t>
  </si>
  <si>
    <t>Liabilities and shareholders' equity</t>
  </si>
  <si>
    <t>Accounts payable | $</t>
  </si>
  <si>
    <t>Bank borrowings | $</t>
  </si>
  <si>
    <t>Other payables and accrued expenses | $</t>
  </si>
  <si>
    <t>Taxes payable | $</t>
  </si>
  <si>
    <t>Total current liabilities | $</t>
  </si>
  <si>
    <t>Total liabilities | $</t>
  </si>
  <si>
    <t>Commitments and contingencies | $</t>
  </si>
  <si>
    <t xml:space="preserve"> </t>
  </si>
  <si>
    <t>Shareholders' equity:</t>
  </si>
  <si>
    <t>Ordinary share, 20,000,000 (2016: 20,000,000) shares authorized; 2,229,609 (2016: 2,229,609) shares issued | $</t>
  </si>
  <si>
    <t>Additional paid-in capital | $</t>
  </si>
  <si>
    <t>Treasury stock, 167,700 shares at cost as of December 31, 2017 and 2016, respectively | $</t>
  </si>
  <si>
    <t>PRC statutory reserves | $</t>
  </si>
  <si>
    <t>Accumulated other comprehensive income | $</t>
  </si>
  <si>
    <t>Retained earnings | $</t>
  </si>
  <si>
    <t>Equity attributable to shareholders | $</t>
  </si>
  <si>
    <t>Non-controlling interest | $</t>
  </si>
  <si>
    <t>Total shareholders' equity | $</t>
  </si>
  <si>
    <t>Total liabilities and shareholders' equity | $</t>
  </si>
  <si>
    <t>ZHEJIANG TIANLAN</t>
  </si>
  <si>
    <t>Cash and cash equivalents</t>
  </si>
  <si>
    <t>Accounts receivable, net</t>
  </si>
  <si>
    <t>Prepayments and other current assets</t>
  </si>
  <si>
    <t>Other tax receivables</t>
  </si>
  <si>
    <t>Inventories, net</t>
  </si>
  <si>
    <t>Total current assets</t>
  </si>
  <si>
    <t>Property, plant and equipment, net</t>
  </si>
  <si>
    <t>Intangible asset, net</t>
  </si>
  <si>
    <t>Land use right, net</t>
  </si>
  <si>
    <t>Deferred tax assets</t>
  </si>
  <si>
    <t>Other non-current asset</t>
  </si>
  <si>
    <t>Long term investment</t>
  </si>
  <si>
    <t>Total assets</t>
  </si>
  <si>
    <t>Bank borrowings</t>
  </si>
  <si>
    <t>Accounts payable</t>
  </si>
  <si>
    <t>Other payables and accrued expenses</t>
  </si>
  <si>
    <t>Other taxes payable</t>
  </si>
  <si>
    <t>Borrowings - current portion | $</t>
  </si>
  <si>
    <t>Income tax payable</t>
  </si>
  <si>
    <t>Total current liabilities</t>
  </si>
  <si>
    <t>Long term borrowings</t>
  </si>
  <si>
    <t>Total liabilities</t>
  </si>
  <si>
    <t>Commitments and contingencies</t>
  </si>
  <si>
    <t>Share capital</t>
  </si>
  <si>
    <t>Capital reserve</t>
  </si>
  <si>
    <t>PRC statutory reserves</t>
  </si>
  <si>
    <t>Retained earnings</t>
  </si>
  <si>
    <t>Equity attributable to shareholders</t>
  </si>
  <si>
    <t>Non-controlling interest</t>
  </si>
  <si>
    <t>Total shareholders' equity</t>
  </si>
  <si>
    <t>Total liabilities and shareholders' equity</t>
  </si>
  <si>
    <t>ZHEJIANG JIAHUAN</t>
  </si>
  <si>
    <t>Restricted cash</t>
  </si>
  <si>
    <t>Notes receivables</t>
  </si>
  <si>
    <t>Other receivables</t>
  </si>
  <si>
    <t>Tax recoverable</t>
  </si>
  <si>
    <t>Short term bank loans</t>
  </si>
  <si>
    <t>Note payable</t>
  </si>
  <si>
    <t>Other long term liabilities</t>
  </si>
  <si>
    <t>CONSOLIDATED BALANCE SHEETS (Parenthetical) - shares</t>
  </si>
  <si>
    <t>Dec. 31, 2017</t>
  </si>
  <si>
    <t>Dec. 31, 2016</t>
  </si>
  <si>
    <t>Shareholders equity:</t>
  </si>
  <si>
    <t>Common stock, authorized</t>
  </si>
  <si>
    <t>Common stock, issued</t>
  </si>
  <si>
    <t>Treasury stock, shares</t>
  </si>
  <si>
    <t>CONSOLIDATED STATEMENTS OF OPERATIONS AND COMPREHENSIVE (LOSS)/ INCOME ¥ in Thousands, $ in Thousands</t>
  </si>
  <si>
    <t>Dec. 31, 2017USD ($)$ / sharesshares</t>
  </si>
  <si>
    <t>Dec. 31, 2017CNY (¥)¥ / sharesshares</t>
  </si>
  <si>
    <t>Dec. 31, 2016USD ($)$ / sharesshares</t>
  </si>
  <si>
    <t>Dec. 31, 2016CNY (¥)¥ / sharesshares</t>
  </si>
  <si>
    <t>Dec. 31, 2015USD ($)$ / sharesshares</t>
  </si>
  <si>
    <t>Dec. 31, 2015CNY (¥)¥ / sharesshares</t>
  </si>
  <si>
    <t>Revenues</t>
  </si>
  <si>
    <t>Trading and manufacturing | $</t>
  </si>
  <si>
    <t>Engineering | $</t>
  </si>
  <si>
    <t>Total revenues | $</t>
  </si>
  <si>
    <t>Cost of revenues</t>
  </si>
  <si>
    <t>Total cost of revenues | $</t>
  </si>
  <si>
    <t>Gross profit | $</t>
  </si>
  <si>
    <t>Finance costs | $</t>
  </si>
  <si>
    <t>Selling and administrative expenses | $</t>
  </si>
  <si>
    <t>Operating (loss) / income | $</t>
  </si>
  <si>
    <t>Interest income | $</t>
  </si>
  <si>
    <t>Other (losses) / income, net | $</t>
  </si>
  <si>
    <t>Gain on disposal of property, plant and equipment | $</t>
  </si>
  <si>
    <t>(Loss) income before income taxes, equity in income of affiliates and non-controlling interests | $</t>
  </si>
  <si>
    <t>Income taxes (expense) / credit | $</t>
  </si>
  <si>
    <t>Net gain on deemed disposal of affiliate | $</t>
  </si>
  <si>
    <t>Equity in income of affiliates | $</t>
  </si>
  <si>
    <t>Net profit / (loss) for the year | $</t>
  </si>
  <si>
    <t>Add / less: net loss attributable to non-controlling interest | $</t>
  </si>
  <si>
    <t>Net profit / (loss) attributable to the Company | $</t>
  </si>
  <si>
    <t>Other comprehensive income / (loss)</t>
  </si>
  <si>
    <t>Net profit / (loss) | $</t>
  </si>
  <si>
    <t>Foreign exchange translation adjustments | $</t>
  </si>
  <si>
    <t>Comprehensive income / (loss) | $</t>
  </si>
  <si>
    <t>Add / less: Comprehensive loss attributable to non-controlling interest | $</t>
  </si>
  <si>
    <t>Comprehensive income / (loss) attributable to the Company | $</t>
  </si>
  <si>
    <t>Net income / (loss) per ordinary share</t>
  </si>
  <si>
    <t>- Basic | $ / shares</t>
  </si>
  <si>
    <t>$ .23</t>
  </si>
  <si>
    <t>$ .11</t>
  </si>
  <si>
    <t>$ (.30)</t>
  </si>
  <si>
    <t>- Diluted | $ / shares</t>
  </si>
  <si>
    <t>Weighted average number of ordinary shares outstanding</t>
  </si>
  <si>
    <t>- Basic | shares</t>
  </si>
  <si>
    <t>- Diluted | shares</t>
  </si>
  <si>
    <t>Total revenues</t>
  </si>
  <si>
    <t>Total cost of revenues</t>
  </si>
  <si>
    <t>Gross profit</t>
  </si>
  <si>
    <t>Selling and administrative expenses</t>
  </si>
  <si>
    <t>Operating (loss) / income</t>
  </si>
  <si>
    <t>Loss on disposal of a subsidiary</t>
  </si>
  <si>
    <t>Interest income</t>
  </si>
  <si>
    <t>Interest expenses</t>
  </si>
  <si>
    <t>Other income, net</t>
  </si>
  <si>
    <t>(Loss) income before income taxes, equity in income of affiliates and non-controlling interests</t>
  </si>
  <si>
    <t>Income taxes (expense) / credit</t>
  </si>
  <si>
    <t>Net profit / (loss) for the year</t>
  </si>
  <si>
    <t>Add / less: net loss attributable to non-controlling interest</t>
  </si>
  <si>
    <t>Net profit / (loss) attributable to the Company</t>
  </si>
  <si>
    <t>Comprehensive income / (loss)</t>
  </si>
  <si>
    <t>Add / less: Comprehensive loss attributable to non-controlling interest</t>
  </si>
  <si>
    <t>Comprehensive income / (loss) attributable to the Company</t>
  </si>
  <si>
    <t>- Basic | ¥ / shares</t>
  </si>
  <si>
    <t>Non-operating income</t>
  </si>
  <si>
    <t>Non-operating expense</t>
  </si>
  <si>
    <t>Other expenses, net</t>
  </si>
  <si>
    <t>CONSOLIDATED STATEMENTS OF CASH FLOWS ¥ in Thousands, $ in Thousands</t>
  </si>
  <si>
    <t>Dec. 31, 2015USD ($)</t>
  </si>
  <si>
    <t>Dec. 31, 2015CNY (¥)</t>
  </si>
  <si>
    <t>Cash flows from operating activities:</t>
  </si>
  <si>
    <t>Net income / (loss) | $</t>
  </si>
  <si>
    <t>Adjustments to reconcile net income to net cash provided by operating activities:</t>
  </si>
  <si>
    <t>Depreciation of property, plant and equipment | $</t>
  </si>
  <si>
    <t>Gain (loss) on sale/disposal of property, plant and equipment | $</t>
  </si>
  <si>
    <t>Stock-based compensation expenses | $</t>
  </si>
  <si>
    <t>Non-controlling interest in (loss) of subsidiaries | $</t>
  </si>
  <si>
    <t>Equity in profit of affiliates | $</t>
  </si>
  <si>
    <t>Decrease / (increase) in current assets:</t>
  </si>
  <si>
    <t>Inventories | $</t>
  </si>
  <si>
    <t>Increase / (decrease) in current liabilities:</t>
  </si>
  <si>
    <t>Net cash provided by / (used in) operating activities | $</t>
  </si>
  <si>
    <t>Cash flows from investing activities:</t>
  </si>
  <si>
    <t>Purchase of property, plant and equipment | $</t>
  </si>
  <si>
    <t>Sales proceeds from property, plant and equipment | $</t>
  </si>
  <si>
    <t>Dividend received from affiliates | $</t>
  </si>
  <si>
    <t>Net cash provided by investing activities | $</t>
  </si>
  <si>
    <t>Cash flows from financing activities:</t>
  </si>
  <si>
    <t>(Decrease) / increase in bank borrowings | $</t>
  </si>
  <si>
    <t>Purchase of treasury stock | $</t>
  </si>
  <si>
    <t>Net cash (used in) / provided by financing activities | $</t>
  </si>
  <si>
    <t>Effect of exchange rate changes on cash and cash equivalents | $</t>
  </si>
  <si>
    <t>Net increase / (decrease) in cash, cash equivalents and restricted cash | $</t>
  </si>
  <si>
    <t>Cash, cash equivalents and restricted cash, beginning of year | $</t>
  </si>
  <si>
    <t>Cash, cash equivalents and restricted cash, end of year | $</t>
  </si>
  <si>
    <t>Cash breakdown</t>
  </si>
  <si>
    <t>Cash and cash equivalents, beginning of year | $</t>
  </si>
  <si>
    <t>Cash and cash equivalents, end of year | $</t>
  </si>
  <si>
    <t>Supplemental disclosure of cash flow information:</t>
  </si>
  <si>
    <t>Interest paid | $</t>
  </si>
  <si>
    <t>Income taxes paid | $</t>
  </si>
  <si>
    <t>Supplemental disclosure of non-cash activities:</t>
  </si>
  <si>
    <t>Net income / (loss)</t>
  </si>
  <si>
    <t>Depreciation of property, plant and equipment</t>
  </si>
  <si>
    <t>Amortisation of intangible asset</t>
  </si>
  <si>
    <t>Amortisation of land use right</t>
  </si>
  <si>
    <t>Written off of motor vehicles</t>
  </si>
  <si>
    <t>Gain (loss) on sale/disposal of property, plant and equipment</t>
  </si>
  <si>
    <t>Inventories</t>
  </si>
  <si>
    <t>Net cash provided by / (used in) operating activities</t>
  </si>
  <si>
    <t>Purchase of intangible asset</t>
  </si>
  <si>
    <t>Purchase of property, plant and equipment</t>
  </si>
  <si>
    <t>Payment for long term investments</t>
  </si>
  <si>
    <t>Proceeds from a subsidiary</t>
  </si>
  <si>
    <t>Sales proceeds from property, plant and equipment</t>
  </si>
  <si>
    <t>Net cash provided by investing activities</t>
  </si>
  <si>
    <t>Proceeds from issuance of shares</t>
  </si>
  <si>
    <t>(Decrease) / increase in bank borrowings</t>
  </si>
  <si>
    <t>Proceeds from bank borrowings</t>
  </si>
  <si>
    <t>Dividend paid to shareholders</t>
  </si>
  <si>
    <t>(Repayment of) / proceeds from long term borrowings</t>
  </si>
  <si>
    <t>Net cash (used in) / provided by financing activities</t>
  </si>
  <si>
    <t>Net (decrease) / increase in cash and cash equivalents</t>
  </si>
  <si>
    <t>Cash and cash equivalents, beginning of year</t>
  </si>
  <si>
    <t>Cash and cash equivalents, end of year</t>
  </si>
  <si>
    <t>Interest received</t>
  </si>
  <si>
    <t>Interest paid</t>
  </si>
  <si>
    <t>Income taxes paid</t>
  </si>
  <si>
    <t>Write off of property, plant and equipment</t>
  </si>
  <si>
    <t>Other gains</t>
  </si>
  <si>
    <t>Note receivables</t>
  </si>
  <si>
    <t>Taxes payable</t>
  </si>
  <si>
    <t>Other long-term liability</t>
  </si>
  <si>
    <t>(Decrease)/Increase in amount due to shareholders</t>
  </si>
  <si>
    <t>Net increase / (decrease) in cash, cash equivalents and restricted cash</t>
  </si>
  <si>
    <t>Cash, cash equivalents and restricted cash, beginning of year</t>
  </si>
  <si>
    <t>Cash, cash equivalents and restricted cash, end of year</t>
  </si>
  <si>
    <t>Income tax refund</t>
  </si>
  <si>
    <t>CONSOLIDATED STATEMENTS OF CHANGES IN SHAREHOLDERS’ EQUITY - USD ($) $ in Thousands</t>
  </si>
  <si>
    <t>Ordinary</t>
  </si>
  <si>
    <t>Additional Paid-In Capital</t>
  </si>
  <si>
    <t>Treasury Stock</t>
  </si>
  <si>
    <t>Accumulated Other Comprehensive Income</t>
  </si>
  <si>
    <t>Retained Earnings</t>
  </si>
  <si>
    <t>Noncontrolling Interest</t>
  </si>
  <si>
    <t>Total</t>
  </si>
  <si>
    <t>Beginning Balance, shares at Dec. 31, 2014</t>
  </si>
  <si>
    <t>Beginning Balance, amount at Dec. 31, 2014</t>
  </si>
  <si>
    <t>Purchase of treasury stock</t>
  </si>
  <si>
    <t>Other comprehensive income / (loss): Foreign exchange translation adjustment</t>
  </si>
  <si>
    <t>Stock-based compensation expense</t>
  </si>
  <si>
    <t>Ending Balance, shares at Dec. 31, 2015</t>
  </si>
  <si>
    <t>Ending Balance, amount at Dec. 31, 2015</t>
  </si>
  <si>
    <t>Appropriation of reserves</t>
  </si>
  <si>
    <t>Ending Balance, shares at Dec. 31, 2016</t>
  </si>
  <si>
    <t>Ending Balance, amount at Dec. 31, 2016</t>
  </si>
  <si>
    <t>Ending Balance, shares at Dec. 31, 2017</t>
  </si>
  <si>
    <t>Ending Balance, amount at Dec. 31, 2017</t>
  </si>
  <si>
    <t>ZHEJIANG TIANLAN CONSOLIDATED STATEMENTS OF CHANGES IN SHAREHOLDERS EQUITY ¥ in Thousands, $ in Thousands</t>
  </si>
  <si>
    <t>USD ($)</t>
  </si>
  <si>
    <t>CNY (¥)</t>
  </si>
  <si>
    <t>OrdinaryCNY (¥)</t>
  </si>
  <si>
    <t>Capital reserveCNY (¥)</t>
  </si>
  <si>
    <t>PRC statutory reservesCNY (¥)</t>
  </si>
  <si>
    <t>Retained EarningsUSD ($)</t>
  </si>
  <si>
    <t>Retained EarningsCNY (¥)</t>
  </si>
  <si>
    <t>Noncontrolling InterestUSD ($)</t>
  </si>
  <si>
    <t>Noncontrolling InterestCNY (¥)</t>
  </si>
  <si>
    <t>Beginning Balance, amount (ZHEJIANG TIANLAN) at Dec. 31, 2014</t>
  </si>
  <si>
    <t>Net income / (loss) | ZHEJIANG TIANLAN</t>
  </si>
  <si>
    <t>Dividend paid | ZHEJIANG TIANLAN</t>
  </si>
  <si>
    <t>Appropriation of reserves | ZHEJIANG TIANLAN</t>
  </si>
  <si>
    <t>Issue share capital by transfer from statutory reserves | ZHEJIANG TIANLAN</t>
  </si>
  <si>
    <t>Deemed disposal of subsidiary | ZHEJIANG TIANLAN</t>
  </si>
  <si>
    <t>Ending Balance, amount (ZHEJIANG TIANLAN) at Dec. 31, 2015</t>
  </si>
  <si>
    <t>Appropriation of reserves | $</t>
  </si>
  <si>
    <t>Issue share capital | ZHEJIANG TIANLAN</t>
  </si>
  <si>
    <t>Ending Balance, amount (ZHEJIANG TIANLAN) at Dec. 31, 2016</t>
  </si>
  <si>
    <t>Ending Balance, amount (ZHEJIANG TIANLAN) at Dec. 31, 2017</t>
  </si>
  <si>
    <t>ZHEJIANG JIAHUAN ELECTRONIC COMPANY CONSOLIDATED STATEMENTS OF CHANGES IN SHAREHOLDERS’ EQUITY ¥ in Thousands, $ in Thousands</t>
  </si>
  <si>
    <t>Share capitalCNY (¥)</t>
  </si>
  <si>
    <t>Capital reservesCNY (¥)</t>
  </si>
  <si>
    <t>Retained earningsCNY (¥)</t>
  </si>
  <si>
    <t>Non controlling interestCNY (¥)</t>
  </si>
  <si>
    <t>Beginning Balance, amount (ZHEJIANG JIAHUAN) at Dec. 31, 2014</t>
  </si>
  <si>
    <t>Net income | ZHEJIANG JIAHUAN</t>
  </si>
  <si>
    <t>Net income | $</t>
  </si>
  <si>
    <t>Disposal of Non-controlling interest | ZHEJIANG JIAHUAN</t>
  </si>
  <si>
    <t>Ending Balance, amount (ZHEJIANG JIAHUAN) at Dec. 31, 2015</t>
  </si>
  <si>
    <t>Capitalization of reserves | ZHEJIANG JIAHUAN</t>
  </si>
  <si>
    <t>Dividend paid | ZHEJIANG JIAHUAN</t>
  </si>
  <si>
    <t>Ending Balance, amount (ZHEJIANG JIAHUAN) at Dec. 31, 2016</t>
  </si>
  <si>
    <t>Ending Balance, amount (ZHEJIANG JIAHUAN) at Dec. 31, 2017</t>
  </si>
  <si>
    <t>Organisation and principal activities</t>
  </si>
  <si>
    <t xml:space="preserve">Euro Tech Holdings Company Limited (the “Company”)
was incorporated in the British Virgin Islands on September 30, 1996. Euro Tech (Far East) Limited (“Far East”)
is the principal operating subsidiary of the Company. It is principally engaged in the marketing and trading of water and waste
water related process control, analytical and testing instruments, disinfection equipment, supplies and related automation systems
in Hong Kong and in the People’s Republic of China (the “PRC”). Details of the Company’s significant subsidiaries
and affiliates are summarised as follows:
Name Percentage of equity ownership Place of incorporation Principal activities
2017
2016
Subsidiaries:
Euro Tech (Far East) Limited 100% 100% Hong Kong Marketing and trading of water and waste water related process control, analytical and testing instruments, disinfection equipment, supplies and related automation systems
Euro Tech (China) Limited 100% 100% Hong Kong Inactive
Euro Tech Trading (Shanghai) Limited 100% 100% The PRC Marketing and trading of water and waste water related process control, analytical and testing instruments, disinfection equipment, supplies and related automation systems
Shanghai Euro Tech Limited 100% 100% The PRC Manufacturing of analytical and testing equipment
Shanghai Euro Tech Environmental Engineering Company Limited 100% 100% The PRC Undertaking water and waste-water treatment engineering projects
Chongqing Euro Tech Rizhi Technology Co., Ltd 100% 100% The PRC Marketing and trading of water and waste water related process control, analytical and testing instruments, disinfection equipment, supplies and related automation systems
Rizhi Euro Tech Instrument (Shaanxi) Co., Ltd 100% 100% The PRC Marketing and trading of water and waste water related process control, analytical and testing instruments, disinfection equipment, supplies and related automation systems
Name Percentage of equity ownership Place of incorporation Principal activities
2017
2016
Guangzhou Euro Tech Environmental Equipment Co., Ltd 100% 100% The PRC Marketing and trading of water and waste water related process control, analytical and testing instruments, disinfection equipment, supplies and related automation systems
Yixing Pact Environmental Technology Co., Ltd 58% 58% The PRC Design, manufacturing and operation of water and waste water treatment machinery and equipment
Pact Asia Pacific Limited 58% 58% The British Virgin Islands Selling of environmental protection equipment, undertaking environment protection projects
and providing relevant technology advice, training and services
Affiliates:
Zhejiang Jianhuan Environmental Protection Technology Co. Ltd. (“Blue
Sky”) 19.4% * 19.7% * The PRC Design, general contract, equipment manufacturing, installation, testing and operation management of the treatment of waste gases emitted
Zhejiang Jia Huan Electronic Co. Ltd. 20% 20% The PRC Design and manufacturing of automatic control systems and electric voltage control equipment
for electrostatic precipitators (air purification equipment) * The Group interest in Blue Sky has been counted for as an affiliate
using the equity method as the Group has representation on both the Board and Executive Committee of Blue Sky, and the ability
to participate in the decision-making process. </t>
  </si>
  <si>
    <t xml:space="preserve">Zhejiang Tianlan Environmental Protection Technology
Company Limited (the “Company”) was incorporated in Hangzhou City, Zhejiang Province, the People's Republic of China
(“PRC”) on May 18, 2000. The Company is a limited company by shares with an operating period up to August 5, 2037. The Company provides a comprehensive service
for design, general contract, equipment manufacturing, installation, testing and operation management of the treatment of waste
gases emitted from various boilers and industrial furnaces of power plants, steel works and chemical plants since 2000. The Company has listed its shares on the New
Third Board in the People’s Republic of China (“PRC”) since November 17, 2015 and suspended trading from August
15, 2017 and resumed trading on February 2, 2018. Details of the Company’s subsidiaries
are summarised as follows:
Name Percentage of equity ownership Place of incorporation Principal activities
2017 2016
Zhejiang Tianlan Environmental Engineering and Design Company Limited 100% 100% PRC Provision of maintenance services of environmental protection equipment
Hangzhou Tianlan Environmental Protection Equipments Company Limited 51% 51% PRC
Manufacturing and installation services of environmental protection
equipment
Shihezi Tianlan Environmental Protection Technology Company Limited 100% 100% PRC
Provision of maintenance services of environmental protection equipment
Hangzhou Tianlian Environmental Testing Technology Company Limited *
80%
80% PRC Provision of testing services of environmental protection equipment * The company was incorporated on October
28, 2015. On April 17, 2016, the board of directors approved the sales of 1,000,000 ordinary shares to third parties, for aggregate proceeds of RMB 1,000,000 to the third parties. </t>
  </si>
  <si>
    <t xml:space="preserve">Zhejiang Jiahuan Electronic Company Limited
(the “Company”) was established in the People’s Republic of China (“PRC”) as a limited liability
company. The principal activities of the Company are design, manufacturing and sales of automatic control systems and electric
voltage control equipment for electrostatic precipitators (air purification equipment). Details of the Company’s subsidiary
are summarised as follows:
Name Percentage of equity ownership Place of incorporation Principal activities
2017 2016
Zhejiang Jiahuan Engineering Technology Co., Ltd (Formerly known as Zhejiang Jiahuan Xinyu Environmental Production Co., Ltd) 100% 100% PRC Manufacturing and installation services of environmental production equipment </t>
  </si>
  <si>
    <t>Summary of significant accounting policies</t>
  </si>
  <si>
    <t xml:space="preserve"> (a) Basis of Consolidation The consolidated financial statements include
the financial statements of Euro Tech Holdings Company Limited and its subsidiaries (the “Group”). The financial statements
of variable interest entity (“VIE”), as defined by the Financial Accounting Standards Board (“FASB”)
Accounting Standards Codification (“ASC”) Subtopic 810-10, Consolidation, are included in the consolidated financial
statements, if applicable. All material intercompany balances and transactions have been eliminated on consolidation. The Group identified that a retail shop
established in the PRC qualified as a variable interest entity as defined in ASC 810-10. This retail shop was principally
engaged in the retailing business of water and waste water related process control, analytical and testing instruments,
disinfection equipment, supplies and related automation systems. The Company is the primary beneficiary of this retail shop
and, accordingly, consolidated their financial statements. The Company has a controlling financial interest in this retail
shop and is subject to a majority of the risk of loss from the retailing activities, and is entitled to receive a majority of
the retail shop’s residual returns. Total assets and liabilities of this consolidated VIE total US$9,179 and US$1,626,
as of December 31, 2015, respectively. This VIE had ceased operation since October 2016. (b) Subsidiaries and affiliat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Investments
in companies in which the Group has significant influence (ownership interest of between 20% and 50%) but less than controlling
interests, are accounted for by the equity method. Income on intercompany sales, not yet realized outside of the Group,
was eliminated. The Group also reviews these investments for impairment whenever events indicate the carrying amount may
not be recoverable. In
accordance with ASC Topic 323-10-40-1, a change in the Group’s proportionate share of an investee’s equity, resulting
from issuance of shares by the investee to third parties, is accounted for as if the Group had sold a proportionate share of its
investment. Any gain or loss resulting from an investee’s share issuance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the years ended December 31, 2017 and 2016, no impairment was identified. (c) Revenue Recognition The Group’s main source of revenue is the
sale of water and waste water related process control, analytical and testing instruments, disinfection equipment, supplies and
related automation systems. Revenues are recognized when delivery has occurred and, where applicable, after installation has been
completed, there is a persuasive evidence of an arrangement, the fee is fixed or determinable and collection of the related receivable
is reasonably assured and no further obligations exist. In case where delivery has occurred but the required installation has
not been performed, the Group does not recognize the revenues until the installation is completed. The Group’s
revenues are recognized as follows: 1. Revenues
from sales are recognized when title and risk of loss of the product pass to the customer (usually upon delivery) . (d) Research and Development Costs Research and development costs (“R&amp;D”
costs) are expensed as incurred. The R&amp;D costs amounted to approximately US$163,000, US$475,000 and US$852,000 for the years
ended December 31, 2017, 2016 and 2015 respectively and were included in “Selling and Administrative expenses” (e) Advertising and promotional expenses Advertising and promotional expenses (“A&amp;P”
expenses) are expensed as incurred. The A&amp;P expenses amounted to approximately US$13,000, US$13,000 and US$17,000 for the years
ended December 31, 2017, 2016 and 2015 respectively and were included in “Selling and Administrative expenses” (f) Taxation 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 740-10, the Group
recognises tax benefits that satisfy a greater than 50% probability threshold and provides for the estimated impact of
interest and penalties for such tax benefits. The Group recognises interest and/or penalties, if any, related to income tax
matters in income tax expense (Nil for the three years ended December 31, 2017, 2016 and 2015). The Group did not have such
uncertain tax positions in 2017, 2016 and 2015. The Group is subject to examination of tax authorities in the United States
of America (open for audit for 2015 to 2017), Hong Kong (open for audit for 2011 to 2017) and PRC (open for audit for 2015 to
2017).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tements of operations and comprehensive income / (loss) for the period that includes
the enactment date. (g) Cash and Cash Equivalents Cash and cash equivalents consist of cash
on hand, bank deposits with original maturities of three months or less, all of which are unrestricted as to withdrawal. (h) Restricted Cash Restricted cash represents cash deposits retained
with banks in the PRC for issuance of performance guarantees to the customers. The amount is expected to be released within
one year after the balance sheet date. (i) Receivables, net Receivables, net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j) Inventories 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Allowance is made for obsolete, slow moving or defective items, where appropriate. (k) Property, Plant and Equipment 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 (l) Impairment 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as no impairment losses recorded during
each of the three years ended December 31, 2017. (m) Operating Leases In accordance with ASC 840, Leases, leases for a lessee are classified at the inception date as either a capital lease or an
operating lease. Operating lease expenses are recognised on a straight-line basis over the applicable lease term. The Group
leases offices, factories and warehouse under operating lease agreements. (n)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Group performs its annual impairment analysis of goodwill in the fourth quarter of the year, or more often if there are
indicators of impairment present. The
provisions of ASC 350 require that a two-step impairment test be performed on goodwill at the level of the reporting units.
In the first step, or Step 1, the Group compares the fair value of each reporting unit to its carrying value. If the fair
value exceeds the carrying value of the net assets, goodwill is considered not impaired, and the Group is not required to
perform further testing. If the carrying value of the net assets exceeds the fair value, then the Group must perform the
second step, or Step 2, of the impairment test in order to determine the implied fair value of goodwill. To determine the
fair value used in Step 1, the Group uses discounted cash flows. If and when the Group is required to perform a Step 2
analysis, determining the fair value of its net assets and its off-balance sheet intangibles would require it to make
judgments that involve the use of significant estimates and assumptions. (o) Foreign Currency Translation 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operations and
comprehensive income / (loss) during the year in which they occur. Translation adjustments on subsidiaries’ equity are included
as accumulated comprehensive income or loss. (p)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observable prices that are based on inputs not quoted on active market, but corroborated by market data.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nd
cash equivalents, accounts receivable, net, prepayments and other receivables, bank borrowings, accounts payable,
other payables and accrued expenses. The carrying amounts of cash and cash equivalents, accounts receivable, prepayments
and other receivables, bank borrowings, accounts payable, bank borrowings, other payables and accrued expenses approximate
their fair value due to the short term maturities of these instruments. The fair values of current financial assets
and liabilities carried at amortized cost approximate their carrying amounts. (q) Comprehensive Income The Group adheres to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changes in shareholders’ equity. (r) Ordinary Share On November 22, 2011, the Company filed Amended
and Restated Memorandum and Articles of Association with the Registry of Corporate Affairs of the BVI Financial Services Commission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s) Net income per Ordinary Share Net income per ordinary share is computed in
accordance with FASB ASC Subtopic 260-10, Earnings Per Share, by dividing the net income by the weighted average number of shares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t) Stock-based Compensation The Group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Group's consolidated
statement of operations and comprehensive income / (loss). The Group
recognizes compensation expenses for the value of its awards,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u) Use of Estimates 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v) Related Parties Related parties (w) Segment Information The Group’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Group’s reportable segments. The Group categorises its operations into two business
segments: Trading and manufacturing, and Engineering. (x) Recently Issued Accounting
Pronouncements In May 2014, the Financial
Accounting Standards Board (the "FASB") issued ASU 2014-09, "Revenue from Contracts with Customers", also known
as the "New Revenue Standard".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The
New Revenue Standard is applied through the following five-step process:
1. 1. Identify the contract(s) with a customer.
2. 2. Identify the performance obligation in the contract.
3. 3. Determine the transaction price.
4. 4. Allocate the transaction price to the performance obligations in the contract.
5. 5. Recognize revenue when (or as) the entity satisfies a performance obligation. For a public entity,
this update is effective for annual and interim reporting periods beginning after December 15, 2017 with early adoption permitted.
This standard can be applied on either a retrospective or modified retrospective approach. Since May, 2014, a number of ASU's have
been issued which further refine the original guidance issued under ASU 2014-09 and are effective in conjunction with this original
standard. The Group established
an implementation approach to assess the impact of the new revenue guidance on its operations, consolidated financial statements
and related disclosures. This assessment included (1) performing contract analyses for each revenue stream identified, (2) assessing
the noted differences in recognition and measurement that may result from adopting this new standard, (3) performing detailed analyses
of contracts with large customers, and (4) performing transaction level testing for consistency with contract provisions that affect
revenue recognition. The Group evaluated the potential impacts of the new standard on its existing revenue recognition policies
and procedures during the fiscal year ended December 31, 2017, and determined that the Group’s performance obligations
are met at goods/service delivery point, with no other material obligations. The Group further determined that its warranty terms
are consistent. The Group also determined that there were no incremental disaggregated revenue disclosures required in our consolidated
financial statements. Based on the results of the evaluation, adoption of the new standard will not have a material impact on our
consolidated financial statements. The New Revenue Standard became effective for us on January 1, 2018 and was applied on a retrospective
basis, with no cumulative effect of adoption to any of the consolidated financial statement line items. In January 2016, the
FASB issued ASU 2016-01, "Financial Instruments –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Adopting ASU 2016-01 will result in a cumulative effect
adjustment to the Group's retained earnings as of the beginning of the year of adoption. The Group does not expect the adoption
of ASU 2016-01 to have a material impact on its consolidated financial statements because there are no material investments in
certain equity investments and financial liabilities measured at fair value.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annual periods and is to be applied utilizing a modified retrospective approach. The Group does not expect the adoption of
ASU 2016-02 to have a material impact on its consolidated financial statements because there are no material operating leases. In June 2016, the FASB
issued ASU 2016-13, “Financial Instruments —Credit Losses (Topic 326): Measurement of Credit Losses on Financial Instruments:,
which is effective for fiscal years beginning after December 15, 2019.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Group does not expect the adoption of ASU 2016-13 to have a material impact on its consolidated financial statements because there
are no material expected credit losses for financial assets, no available-for-sale debt securities and no purchased financial assets
with credit deterioration.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Group does not expect the adoption of ASU 2016-15 to have a material impact on its consolidated financial statements
because for distributions received from equity method Investees, it is already using the nature of the distribution approach. In November 2016, the
FASB issued ASU 2016-18, “Statement of Cash Flows (Topic 230): Restricted Cash”, which is effective for fiscal years
beginning after December 15, 2017. These amendments 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roup adopted ASU 2016-18 effective January 1,
2017. The adoption of this guidance did not have a material impact on our consolidated financial statements. In January 2017, the
FASB issued ASU 2017-01, “Business Combinations (Topic 805): Clarifying the Definition of a Business”, which is effective
for fiscal years beginning after December 15, 2017.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Group does not expect the adoption of ASU 2017-01 to have a material impact on its consolidated financial
statements because no planned business combination is to be made. In January 2017, the
"FASB" issued ASU 2017-04, "Intangibles – Goodwill and Other – (Topic 350): Simplifying the Test for Goodwill
Impairment". ASU 2017-04 simplifies the accounting for goodwill impairment by removing the requirement to calculate the implied
fair value. Instead, it requires that an entity records an impairment charge based on the excess of a reporting unit's carrying
amount over its fair value. An entity still has the option to perform the qualitative assessment for a reporting unit to determine
if the quantitative impairment test is necessary. ASU 2016-15 is effective for fiscal years, and for interim periods within those
years, beginning after December 15, 2019. Early adoption is permitted for interim or annual goodwill impairment tests performed
on testing dates after January 1, 2017. The Group does not expect the adoption of ASU 2017-01 to have a material impact on its
consolidated financial statements because no planned business combination is to be made and goodwill to be derived. In March 2017, the FASB
issued ASU 2017-07, “Compensation — Retirement Benefits (Topic 715): Improving the Presentation of Net Periodic Pension
Cost and Net Periodic Postretirement Benefit Cost”, which is effective for fiscal years beginning after December 15, 2017.
The amendments apply to all entities that offe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Group does
not expect the adoption of ASU 2017-07 to have a material impact on its consolidated financial statements because no material employees
defined benefit pension plans. No other new accounting
pronouncements issued or effective during the fiscal year have had or are expected to have a material impact on the consolidated
financial statements.
(y) Concentration of credit risk Financial instruments that potentially
subject the Group to significant concentration of credit risk primarily consist of cash and cash equivalents, restricted cash, accounts
receivable and prepayments. The maximum exposure of such assets to credit risk is their carrying amounts as of the balance
sheet dates. As of December 31, 2017 and 2016,
all of the Group’s cash and cash equivalents, and restricted cash were deposited in financial institutions located in the
PRC and Hong Kong, which management believes are of high credit quality. Accounts receivable, net, are typically
unsecured and are derived from revenue earned from the customers. The risk with respect to accounts receivable is mitigated
by credit evaluations the Group performs on its customers and its ongoing monitoring of outstanding balance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
(z) Finance costs Interest relating to loans repaid
is expensed in the period the repayment occurs.
(aa) Warranties 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
(ab) Shipping and handling costs Amounts billed to customers
related to shipping and handling are classified as revenues, and the Group’s shipping and handling costs are included in
cost of revenues. </t>
  </si>
  <si>
    <t xml:space="preserve">(a) Basis of Consolidation The consolidated financial statements
include the financial statements of Zhejiang Tianlan Environmental Protection Technology Company Limited and its subsidiaries
(the “Group”). In preparing the consolidated financial statements presented herewith, all significant
intercompany balances and transactions have been eliminated on consolidation. (b) Subsidiari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c) Revenue Recognition The Group’s main source of
revenue is the construction and installation services of environmental protection equipment for flue gas desulphurization,
dust removal and flue gas denitration. Revenues are recorded under the percentage of completion method in accordance with
FASB ASC Subtopic 605-35, Revenue Recognition — Construction-Type and Production-Type Contracts. This approach
primarily is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and installation services revenues are recognised using the completed
contract method. (d) Research and Development Costs Research and development costs (“R&amp;D”
costs) are expensed as incurred. The R&amp;D costs amounted to approximately RMB12,873,000, RMB13,808,000 and RMB18,895,000 for
the years ended December 31, 2017, 2016 and 2015 respectively and were included in “Selling and Administrative expenses”
in the Group’s consolidated statements of operations. (e) Advertising and promotional expenses Advertising and promotional expenses (“A&amp;P”
expenses) are expensed as incurred. The A&amp;P expenses amounted to approximately RMB4,000, RMB58,000 and RMB24,000 for the years
December 31, 2017, 2016 and 2015 respectively and were included in “Selling and Administrative expenses” in the Group’s
consolidated statements of operations. (f) Taxation The Group accounts for income and
deferred tax under the provisions of FASB ASC Subtopic 740-10, Income Taxes, in accordance with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In accordance with ASC 740-10, the Group
recognises tax benefits that satisfy a greater than 50% probability threshold and provides for the estimated impact
of interest and penalties for such tax benefits. The Group recognises interest and/or penalties, if any, related to income
tax matter in income tax expense. The Group did not have such uncertain tax positions in 2017. 2016, and 2015. The Group is
subject to examination of tax authorities in PRC (open for audit for 2015 to 2017).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tements of operations for the period that includes the
enactment date. (g) Cash and Cash Equivalents Cash and cash equivalents consist of bank
deposits with original maturities of three months or less, all of which are unrestricted as to withdrawal and uninsured.
There were no cash equivalents as of December 31, 2017 and 2016. (h) Receivables Receivable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According to construction and installation
contracts signed with the customers, an amount range from 5%-20% of contract sum will only be receivable one year after the
final inspection report is issued by relevant department of Ministry of Environmental Protection. As of December 31, 2017,
accounts receivable in excess of one year amounted to RMB52,105,000 (2016: RMB46,624,000). (i) Inventories, net Inventories are stated at the lower of
cost or net realizable value determined using the weighted average method which approximates cost and estimated net
value. Cost of work in progress and finished goods comprise direct material, direct production costs and an allocated portion
of production overhead costs based on normal operating capacity. (j) Property, Plant and Equipment and Land Use
Right, net 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 (k) Intangible Assets, net The Group amortizes its intangible
assets with definite lives over their estimated useful lives and reviews these assets for impairment. The Group is
currently amortizing its acquired intangible assets with definite lives over periods generally ranging between five to twenty
years. (l) Impairment for long lived assets The Group adheres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fair value and comparing such amount to the carrying amount of the assets. An impairment loss, if one exists,
is then measured at the amount by which the carrying amount of the asset exceeds the fair value.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its estimated salvage value
in connection with the decision to dispose of such assets. There were no impairment losses recorded during each of the three
years ended December 31, 2017. (m) Government grant income 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 of operations over the useful life of
the asset by way of reduced depreciation expenses. (n) Operating Leases In accordance with ASC 840, Leases, leases
for a lessee are classified at the inception date as either a capital lease or an operating lease. Operating lease expenses are recognized on
a straight-line basis over the applicable lease term. The Group leases offices, factories and warehouse under operating
lease agreements. (o) Share capital Paid in capital refers to the registered capital
paid up by the shareholders of the Company. On December 17, 2015, the Company increased
the number of registered shares by 18,972,000 shares. The paid up capital was increased by RMB 18,972,000 transferred from the
capital reserves, which is agreed by the shareholders and the board of directors. At the year end of December 31, 2015, there
were 80,172,000 shares issued. On June 2, 2016, the Company increased the
number of paid up shares by 1,200,000 in the aggregative amount to gross proceeds of
RMB 3,360,000 to the existing shareholders. On January 10, 2017, the Company increased
the number of paid up shares by 1,200,000 in the aggregative amount to gross proceeds of
RMB 7,200,000 to the existing shareholders. At the year end of December 31, 2017, there
were 82,572,000 shares (2016: 81,372,000 shares) issued. (p) Use of Estimates 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q)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observable prices that are based on inputs not quoted on active market, but corroborated by market date. Level 3 – Valuations based on inputs that
are unobservable and significant to the overall fair value measurement. The Group adheres to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nd cash equivalents, accounts receivable, net, prepayments and other current assets, accounts payable, bank borrowings,
other payables, and accrued expenses. The carrying amounts of cash and cash equivalents, accounts receivable, net,
prepayments and other current assets, accounts payable, bank borrowings, other payables and accrued
expenses approximate their fair value due to the short term maturities of these instruments. The fair values of current financial assets
and liabilities carried at amortized cost approximate their carrying amounts. (s) Recently Issued Accounting Pronouncements In May 2014, the Financial
Accounting Standards Board (the "FASB") issued ASU 2014-09, "Revenue from Contracts with Customers", also known
as the "New Revenue Standard".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The
New Revenue Standard is applied through the following five-step process:
1. 1. Identify the contract(s) with a customer.
2. 2. Identify the performance obligation in the contract.
3. 3. Determine the transaction price.
4. 4. Allocate the transaction price to the performance obligations in the contract.
5. 5. Recognize revenue when (or as) the entity satisfies a performance obligation. For a public entity,
this update is effective for annual and interim reporting periods beginning after December 15, 2017 with early adoption permitted.
This standard can be applied on either a retrospective or modified retrospective approach. Since May, 2014, a number of ASU's have
been issued which further refine the original guidance issued under ASU 2014-09 and are effective in conjunction with this original
standard. The Group established
an implementation approach to assess the impact of the new revenue guidance on its operations, consolidated financial statements
and related disclosures. This assessment included (1) performing contract analyses for each revenue stream identified, (2) assessing
the noted differences in recognition and measurement that may result from adopting this new standard, (3) performing detailed analyses
of contracts with large customers, and (4) performing transaction level testing for consistency with contract provisions that affect
revenue recognition. The Group evaluated the potential impacts of the new standard on its existing revenue recognition policies
and procedures during the fiscal year ended December 31, 2017, and determined that the Group’s performance obligations
are met at goods/service delivery point, with no other material obligations. The Group further determined that its warranty terms
are consistent. The Group also determined that there were no incremental disaggregated revenue disclosures required in our consolidated
financial statements. Based on the results of the evaluation, adoption of the new standard will not have a material impact on our
consolidated financial statements. The New Revenue Standard became effective for us on January 1, 2018 and was applied on a retrospective
basis, with no cumulative effect of adoption to any of the consolidated financial statement line items. In January 2016, the
FASB issued ASU 2016-01, "Financial Instruments –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Adopting ASU 2016-01 will result in a cumulative effect
adjustment to the Group's retained earnings as of the beginning of the year of adoption. The Group does not expect the adoption
of ASU 2016-01 to have a material impact on its consolidated financial statements because there are no material investments in
certain equity investments and financial liabilities measured at fair value.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annual periods and is to be applied utilizing a modified retrospective approach. The Group does not expect the adoption of
ASU 2016-02 to have a material impact on its consolidated financial statements because there are no material operating leases. In June 2016, the FASB
issued ASU 2016-13, “Financial Instruments —Credit Losses (Topic 326): Measurement of Credit Losses on Financial Instruments:,
which is effective for fiscal years beginning after December 15, 2019.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Group does not expect the adoption of ASU 2016-13 to have a material impact on its consolidated financial statements because there
are no material expected credit losses for financial assets, no available-for-sale debt securities and no purchased financial assets
with credit deterioration.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Group does not expect the adoption of ASU 2016-15 to have a material impact on its consolidated financial statements
because for distributions received from equity method Investees, it is already using the nature of the distribution approach. In January 2017, the FASB
issued ASU 2017-01, “Business Combinations (Topic 805): Clarifying the Definition of a Business”, which is effective
for fiscal years beginning after December 15, 2017.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Group does not expect the adoption of ASU 2017-01 to have a material impact on its consolidated
financial statements because no planned business combination is to be made. In March 2017, the FASB
issued ASU 2017-07, “Compensation — Retirement Benefits (Topic 715): Improving the Presentation of Net Periodic Pension
Cost and Net Periodic Postretirement Benefit Cost”, which is effective for fiscal years beginning after December 15, 2017.
The amendments apply to all entities that offe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Group does
not expect the adoption of ASU 2017-07 to have a material impact on its consolidated financial statements because no material
employees defined benefit pension plans. No other new accounting pronouncements issued or effective during the fiscal year have
had or are expected to have a material impact on the consolidated financial statements. (t) Net
income per Ordinary Share Net income per ordinary share is computed in accordance
with FASB ASC Subtopic 260-10, Earnings Per Share, by dividing the net income by the weighted average number of ordinary shares
outstanding during the period.
(u) Warranties The suppliers of the Group offer
a standard one-year warranty to the end customer of the Group. The Group only provides labour service to repair or replace parts.
The Group does not maintain a general warranty reserve because historically labour costs for such repair or replacement have been
de minimis.
(v) Shipping and handling costs Amounts billed to customers
related to shipping and handling are classified as revenues, and the Group’s shipping and handling costs are included in
cost of revenues.
(w) Finance costs Interest relating to loans repaid
is expensed in the period the repayment occurs.
(x) Concentration of credit risk Financial instruments that potentially subject
the Group to significant concentration of credit risk primarily consist of cash and cash equivalents, accounts receivable, net,
and prepayments. The maximum exposure of such assets to credit risk is their carrying amounts as of the balance sheet dates. As of December 31, 2017 and 2016, all of
the Group’s cash and cash equivalents were deposited in financial institutions located in the PRC, which management believes
are of high credit quality. Accounts receivable are typically unsecured and
are derived from revenue earned from the customers. The risk with respect to accounts receivable is mitigated by credit evaluations
the Group performs on its customers and its ongoing monitoring of outstanding balance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 </t>
  </si>
  <si>
    <t xml:space="preserve">(a) Basis of Consolidation The consolidated financial statements
include the financial statements of Zhejiang Jiahuan Electronic Company Limited and its subsidiaries (the
“Group”). In preparing the consolidated financial statements presented herewith, all significant intercompany
balances and transactions have been eliminated on consolidation. (b) Subsidiari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c) Revenue Recognition Revenue from the sales of automatic control
systems, electric voltage control equipment, environmental equipment, and solar and wind power equipment is recognized when
the product is delivered and the title is transferred. For certain products where installation is necessary, revenue is
recognized upon completion of installation. (d) Research and Development Costs Research and development costs (“R&amp;D”
costs) are expensed as incurred. The R&amp;D costs amounted to approximately RMB11,874,000, 8,814,000 and RMB6,982,000 for the
years ended December 31, 2017, 2016 and 2015 respectively and were included in “Selling and Administrative” expenses
in the Group’s consolidated statements of operations. (e) Taxation The Group accounts for income and
deferred tax under the provisions of FASB ASC Subtopic 740-10, Income Taxes, in accordance with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In accordance with ASC 740-10, the
Group recognises tax benefits that satisfy a greater than 50% probability threshold and provides for the estimated impact of
interest and penalties for such tax benefits. The Group recognizes interest and/or penalties, if any, related to income tax
matters in income tax expense. The Group did not have such uncertain tax positions in 2017, 2016, and 2015. The Group is
subject to examination of tax authorities in PRC (open for audit for 2015 to 2017).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ements of operations for the period that includes the enactment date. (f) Cash and Cash Equivalents Cash and cash equivalents include cash on
hand and demand deposits with banks with original maturities of three months or less. There were no cash equivalents as of
December 31, 2017 and 2016. (g) Investments Investments comprise marketable securities
which are classified as available-for-sale securities and are carried at fair value with unrealized gains and losses, net of
taxes, reported as a separate component of shareholders’ equity. The Company determines any realized gains or
losses on the sale of marketable securities on a specific identification method, and records such gains and losses as a
component of other income (expense), net in the consolidated statement of operations. (h) Receivables, net Receivables, net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i) Inventories, net Inventories are stated at the lower
of cost or net realizable value determined using the first-in, first-out method. Costs include a purchase and related costs
incurred in bringing each product to its present location and condition. Net realizable value is calculated based on
the estimated normal selling price, less further costs expected to be incurred for disposal. Provision is made for obsolete,
slow moving or defective items, where appropriate. (j) Property, Plant and Equipment and Land Use
Right, net 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50 years
Buildings 20 years
Plant and machinery 5 to 20 years
Office equipment 3 to 10 years
Motor vehicles 5 to 10 years (k) Intangible Assets, net 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 (l) Impairment The Group adheres to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and comparing such amount to the carrying amount of the assets. An impairment loss, if one exists, is then
measured at the amount by which the carrying amount of the asset exceeds the fair value. Assets to be disposed of are
reported at the lower of the carrying amount or fair value of such assets less costs to sell. Asset impairment charges are
recorded to reduce the carrying amount of the long-lived asset that will be sold or disposed of to its estimated fair
values. Charges for the asset impairment reduce the carrying amount of the long-lived assets to its estimated salvage value
in connection with the decision to dispose of such assets. There were no impairment losses recorded during each of the three
years in the period ended December 31, 2017, 2016 and 2015. (m) Warranties The supplies of the Group offer a standard
one-year warranty to each customer of the Group. The Group only provides labour service to repair or replace parts. The Group
does not maintain a general warranty reserve because historically labour costs for such repair or replacement have been de
minimis. (n) Use of Estimates 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o)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p) Recent Issue Accounting Standard In May 2014, the Financial
Accounting Standards Board (the "FASB") issued ASU 2014-09, "Revenue from Contracts with Customers", also known
as the "New Revenue Standard".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The
New Revenue Standard is applied through the following five-step process:
1. 1. Identify the contract(s) with a customer.
2. 2. Identify the performance obligation in the contract.
3. 3. Determine the transaction price.
4. 4. Allocate the transaction price to the performance obligations in the contract.
5. 5. Recognize revenue when (or as) the entity satisfies a performance obligation. For a public entity,
this update is effective for annual and interim reporting periods beginning after December 15, 2017 with early adoption permitted.
This standard can be applied on either a retrospective or modified retrospective approach. Since May, 2014, a number of ASU's have
been issued which further refine the original guidance issued under ASU 2014-09 and are effective in conjunction with this original
standard. The Group established
an implementation approach to assess the impact of the new revenue guidance on its operations, consolidated financial statements
and related disclosures. This assessment included (1) performing contract analyses for each revenue stream identified, (2) assessing
the noted differences in recognition and measurement that may result from adopting this new standard, (3) performing detailed analyses
of contracts with large customers, and (4) performing transaction level testing for consistency with contract provisions that affect
revenue recognition. The Group evaluated the potential impacts of the new standard on its existing revenue recognition policies
and procedures during the fiscal year ended December 31, 2017, and determined that the Group’s performance obligations
are met at goods/service delivery point, with no other material obligations. The Group further determined that its warranty terms
are consistent. The Group also determined that there were no incremental disaggregated revenue disclosures required in our consolidated
financial statements. Based on the results of the evaluation, adoption of the new standard will not have a material impact on our
consolidated financial statements. The New Revenue Standard became effective for us on January 1, 2018 and was applied on a retrospective
basis, with no cumulative effect of adoption to any of the consolidated financial statement line items. In January 2016, the
FASB issued ASU 2016-01, "Financial Instruments –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Adopting ASU 2016-01 will result in a cumulative effect
adjustment to the Group's retained earnings as of the beginning of the year of adoption. The Group does not expect the adoption
of ASU 2016-01 to have a material impact on its consolidated financial statements because there are no material investments in
certain equity investments and financial liabilities measured at fair value. In June 2016, the FASB
issued ASU 2016-13, “Financial Instruments —Credit Losses (Topic 326): Measurement of Credit Losses on Financial Instruments:,
which is effective for fiscal years beginning after December 15, 2019.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Group does not expect the adoption of ASU 2016-13 to have a material impact on its consolidated financial statements because there
are no material expected credit losses for financial assets, no available-for-sale debt securities and no purchased financial
assets with credit deterioration.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Group does not expect the adoption of ASU 2016-15 to have a material impact on its consolidated financial statements
because for distributions received from equity method Investees, it is already using the nature of the distribution approach. In November 2016, the
FASB issued ASU 2016-18, “Statement of Cash Flows (Topic 230): Restricted Cash”, which is effective for fiscal years
beginning after December 15, 2017. These amendments 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roup adopted ASU 2016-18 effective January 1,
2017. The adoption of this guidance did not have a material impact on our consolidated financial statements. In January 2017, the
FASB issued ASU 2017-01, “Business Combinations (Topic 805): Clarifying the Definition of a Business”, which is effective
for fiscal years beginning after December 15, 2017.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Group does not expect the adoption of ASU 2017-01 to have a material impact on its consolidated financial
statements because no planned business combination is to be made. In March 2017, the FASB
issued ASU 2017-07, “Compensation — Retirement Benefits (Topic 715): Improving the Presentation of Net Periodic Pension
Cost and Net Periodic Postretirement Benefit Cost”, which is effective for fiscal years beginning after December 15, 2017.
The amendments apply to all entities that offe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Group does
not expect the adoption of ASU 2017-07 to have a material impact on its consolidated financial statements because no material employees
defined benefit pension plans. No other new accounting
pronouncements issued or effective during the fiscal year have had or are expected to have a material impact on the consolidated
financial statements. (q)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observable prices that are based on inputs not quoted on active market, but corroborated by market data. Level 3 – Valuations based on inputs that
are unobservable and significant to the overall fair value measurement. The Group adheres to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nd cash equivalents, restricted cash, accounts receivable, net, notes receivables, prepayments and other current assets,
short term bank loans, note payable, accounts payable, other payables and accrued expenses. The carrying amounts of cash and
cash equivalents, restricted cash, accounts receivable, net, notes receivables, prepayments and other current assets, short
term bank loans, accounts payable, other payables, and accrued expenses approximate their fair value due to the short term
maturities of these instruments. The fair values of current financial assets
and liabilities carried at amortized cost approximate their carrying amounts.
(r) Shipping and handling costs Amounts billed to customers
related to shipping and handling are classified as revenues, and the Group’s shipping and handling costs are included in
cost of revenues. (s) Restricted
Cash Restricted cash represents cash deposits retained
with banks in the PRC for staff welfare. The amount is expected to be released within one year after the balance sheet date.
(t) Finance costs Interest relating to loans repaid
is expensed in the period the repayment occurs.
(u) Concentration of credit risk Financial instruments that potentially subject
the Group to significant concentration of credit risk primarily consist of cash and cash equivalents, restricted cash, accounts
receivable, net, and prepayments. The maximum exposure of such assets to credit risk is their carrying amounts as of the balance
sheet dates. As of December 31, 2017 and 2016, all of
the Group’s cash and cash equivalents, and restricted cash were deposited in financial institutions located in the PRC, which
management believes are of high credit quality. Accounts receivable are typically unsecured and
are derived from revenue earned from the customers. The risk with respect to accounts receivable is mitigated by credit evaluations
the Group performs on its customers and its ongoing monitoring of outstanding balance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 (v) Government
grant income 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the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 of operations over the useful life of the asset by way of reduced depreciation expenses. </t>
  </si>
  <si>
    <t>Other (losses) / income, net</t>
  </si>
  <si>
    <t xml:space="preserve">2017
2016
2015
US$’000
US$’000
US$’000
Exchange (loss), net (46) (75) (75)
Rental income 32 80 84
(14) 5 9 </t>
  </si>
  <si>
    <t xml:space="preserve">2017
2016
2015
RMB’000
RMB’000
RMB’000
(Loss) on disposal of property, plant and equipment - (15) -
Subsidy income 2,262 3,360 2,617
Sales of scrapped materials 37 3 6
Investment income (405) 412
Others (7) (304) 150
1,887 3,456 2,773 </t>
  </si>
  <si>
    <t xml:space="preserve">2017
2016
2015
RMB’000
RMB’000
RMB’000
Government grant 4,350 3,115 200
Rental income (i) 1,316 1,271 901
Interest income 4 54 44
Sundry income 176 152 263
5,846 4,592 1,408 (i) Rental income under operating leases is recognized on a
straight-line basis over the term of the relevant lease. </t>
  </si>
  <si>
    <t>Income taxes</t>
  </si>
  <si>
    <t xml:space="preserve">No income tax arose in the United
States of America by the Group for the years ended December 31, 2017, 2016, and 2015. The Company and Pact Asia Pacific Limited are
exempt from taxation in the British Virgin Islands (“BVI”). Far East and Euro Tech (China)
Limited provided for Hong Kong profits tax at a rate of 16.5% in year 2017 (2016 and 2015: 16.5%) on the basis of their income
for financial reporting purposes, adjusting for income and expense items which are not assessable or deductible for profits tax
purposes. Euro Tech Trading (Shanghai) Limited (“ETTS”),
a subsidiary of Far East, provides for PRC Enterprise Income Tax at a rate of 25% (2016 and 2015: 25%), after offsetting losses
brought forward, if any, on the basis of its income for financial reporting purposes, adjusting for income and expense items which
are not assessable or deductible for PRC Enterprise Income Tax purposes. As of December 31, 2017, ETTS had an assessable loss carried
forward of US$703,650 as agreed by the local tax authority to offset its profit for the forth coming years (2016: US$746,808 and
2015: US$588,103). Such loss will expire in 5 years. Shanghai Euro Tech Limited (“SET”),
a subsidiary of Far East, provides for PRC Enterprise Income Tax at a rate of 25% (2016 and 2015: 25%), after offsetting losses
brought forward, if any, on the basis of its income for financial reporting purposes, adjusting for income and expense items which
are not assessable or deductible for PRC Enterprise Income Tax purposes. As of December 31, 2017, SET had an assessable loss carried
forward of US$254,265 as agreed by the local tax authority to offset its profit for the forth coming years (2016: US$256,664 and
2015: US$284,173). Such loss will expire in 5 years. Shanghai Euro Tech Environmental
Engineering Company Limited (“SETEE”), a subsidiary of Far East, provides for PRC Enterprise Income Tax at a rate
of 25% (2016 and 2015: 25%), after offsetting losses brought forward, if any, on the basis of its income for financial
reporting purposes, adjusting for income and expense items which are not assessable or deductible for PRC Enterprise Income
Tax purposes. As of December 31, 2017, SETEE had an assessable loss carried forward of US$895,579 as agreed by the local tax
authority to offset its profit for the forth coming years (2016: US$1,074,609 and 2015: US$1,363,392). Such loss will expire
in 5 years. Yixing Pact Environmental Technology Co. Ltd.
(“Yixing), a subsidiary of Far East, provides for PRC Enterprise Income Tax at a rate of 25% (2016 and 2015: 25%), after
offsetting losses brought forward, if any, on the basis of its income for financial reporting purposes, adjusting for income and
expense items which are not assessable or deductible for PRC Enterprise Income Tax purposes. As of December 31, 2017, Yixing had
an assessable loss carried forward of US$512,252 as agreed by the local tax authority to offset its profit for the forth coming
years (2016: US$ Nil). Such loss will expire in 5 years. Chongqing Euro Tech Rizhi Technology Co., Ltd
(“CQ”), Rizhi Euro Tech Instrument (Shaanxi) Co., Ltd (“RZ”) and Guangzhou Euro Tech Environmental Equipment
Co., Ltd (“GZ”), subsidiaries of Far East, provide for PRC Enterprise Income Tax at a rate of 25% (2016 and 2015: 25%),
after offsetting losses brought forward, if any, on the basis of its income for financial reporting purposes, adjusting for income
and expense items which are not assessable or deductible for PRC Enterprise Income Tax purposes. CQ, RZ and GZ had an assessable
loss carried forward of US$121,674, US$ Nil and US$298,448 respectively as agreed by the local tax authority to offset its profit
for the forth coming years (2016: US$124,025, US$60,980 and US$320,545). Such loss will expire in 5 years. VIE of the Group provide for PRC Enterprise
Income Tax at a rate of 25% for years 2016 and 2015, after offsetting losses brought forward, if any, on the basis of its income
for financial reporting purposes, adjusting for income and expense items which are not assessable or deductible for PRC Enterprise
Income Tax purposes. Under the New Enterprise Income Tax Law
and the implementation rules, profits of the PRC subsidiaries earned on or after January 1, 2008 and distributed by the PRC
subsidiaries to foreign holding company are subject to a withholding tax at a rate of 10% unless reduced by tax treaty.
Aggregate undistributed earnings of Far East’s subsidiaries located in the PRC that are available for distribution
Far East of approximately US$0.5 million at December 31, 2017 (2016: US$1.2 million and 2015: US$1.1 million) are intended to
be reinvested, and accordingly, no deferred taxation has been made for the PRC dividend withholding taxes that would be
payable upon the distribution of those amounts to Far East. Distributions made out of pre January 1, 2008 retained
earnings will not be subject to the withholding tax. Loss before income taxes:
2017
2016
2015
US$’000
US$’000
US$’000
The PRC and Hong Kong (564) (640) (1,904) The provision / (credit) for income taxes consist
of:
2017
2016
2015
US$’000
US$’000
US$’000
Current tax expenses:
The PRC and Hong Kong - 212 (72)
Total current provision / (credit) - 212 (72)
Deferred tax expenses:
The PRC and Hong Kong 28 16 25
Total deferred provision 28 16 25
Total provision / (credit) 28 228 (47) The principal reconciling items from income
tax computed at the statutory tax rates and at the effective income tax rates are as follows:
2017
2016
2015
US$’000
US$’000
US$’000
Computed tax using respective companies’ statutory tax rates (94) (136) (177)
Change in valuation allowances 120 350 455
Under-provision for income tax in prior years - - (69)
Non-deductible expenses 2 14 (256)
Total provision / (credit) for income tax at effective tax rate 28 228 (47) The components of deferred tax assets are as
follows:
2017
2016
US$’000
US$’000
Tax losses 958 838
Temporary differences (6) (2)
Less: Valuation allowances (794) (650)
Net deferred tax assets 158 186 </t>
  </si>
  <si>
    <t xml:space="preserve">According to relevant PRC tax laws and regulations,
entities incorporated in the PRC are subject to Enterprise Income Tax (“EIT”) at a statutory rate of 25% or reduced
national EIT rates of 15% for certain High and New Technology Enterprises (“HNTE”) on PRC taxable income. Zhejiang
Tianlan Environmental Protection Technology Company Limited and Hangzhou Tianlan Environmental Protection Equipment Company Limited
are classified as HNTE which enjoys a preferential tax rate of 15%. During the years ended December 31, 2017
and 2016, the PRC tax laws and regulations have launched a tax reduction scheme for small enterprises, Hangzhou Tianlan
Environmental Engineering and Design Company Limited, Shihezi Tianlan Environmental Protection Technology Company Limited, Da
Tong Tianlan Environmental Protection Technology Service Company Limited and Hangzhou Tianlan Environmental Testing
Technology Company Limited are entitled to enjoy this tax benefit. As such, they are subjects to Enterprise Income Tax rate
of The provision for income taxes consists of:
2017
2016
2015
RMB’000
RMB’000
RMB’000
Current PRC EIT:
Domestic 4,237 6,298 3,351
Income taxes 4,237 6,298 3,351
Deferred tax benefit: (405) (1,337) (177)
Total deferred taxes (405) (1,337) (177)
Total 3,832 4,961 3,174 The principal reconciling items from income
tax computed at the statutory rates and at the effective income tax rates are as follows:
2017
2016
2015
RMB’000
RMB’000
RMB’000
Income before income taxes 30,047 27,603 24,927
Computed tax using respective companies’ statutory tax rates 4,548 4,078 3,767
(Over)-provision for income tax in prior years (29) 57 -
Permanent difference (459) (82) -
Temporary differences (405) (1,337) (177)
Tax effect of revenue not subject to tax (1,438) (901) (1,068)
Tax effect of expenses not deductible for tax purposes 1,435 2,732 596
Tax effect of unused tax losses not recognized 180 414 56
Total provision for income tax at effective tax rate 3,832 4,961 3,174 The components of deferred tax assets are as
follows:
2017
2016
RMB’000
RMB’000
Allowance for doubtful debts 6,269 5,864
Net deferred tax assets 6,269 5,864 </t>
  </si>
  <si>
    <t xml:space="preserve">According to relevant PRC tax laws and
regulations, entities incorporated in the PRC are subject to Enterprise Income Tax (“EIT”) at a statutory rate of
25% or reduced national EIT rates for certain High and New Technology Enterprises (“HNTE”) on PRC taxable income.
The Company is classified as HNTE which enjoys a preferential tax rate of 15%. The provision for income taxes consists of:
2017
2016
2015
RMB’000
RMB’000
RMB’000
Income taxes 263 1,387 861 The principal reconciling items from income
tax computed at the statutory tax rates and at the effective income tax rates are as follows:
2017
2016
2015
RMB’000
RMB’000
RMB’000
Income before income taxes 4,314 11,848 5,797
Computed tax using respective companies’ statutory tax rates 988 2,326 1,119
Tax effect on revenue not subject to tax (752) (930) (447)
Under / (over) provision for income tax in prior years 27 (9) 189
Total provision for income tax at effective tax rate 263 1,387 861 No deferred tax assets or liabilities have
been recognized in the consolidated financial statements as the Group did not have material temporary differences arising
between the tax bases of assets and liabilities and their carrying amounts as at December 31, 2017, and 2016. </t>
  </si>
  <si>
    <t>Net income per ordinary share</t>
  </si>
  <si>
    <t>Notes to Financial Statements</t>
  </si>
  <si>
    <t xml:space="preserve">The calculation of the basic and diluted net
income per ordinary share is based on the following data:
2017 2016 2015
Number of shares
Weighted average number of ordinary shares for the purposes of basic and diluted net income per share 2,061,909 2,061,909 2,063,738 </t>
  </si>
  <si>
    <t>Other taxes receivable / payable</t>
  </si>
  <si>
    <t>Other taxes comprises mainly Valued-Added
Tax (“VAT”) and Business Tax (“BT”). The Group is subject to output VAT levied at the rate of 17% or 11%
of the revenue from sales of equipment. The input VAT paid on purchases of materials and other direct inputs can be used to offset
the output VAT levied on operating revenue to determine the net VAT payable or recoverable. BT is charged at a rate of 5% and 3%
on the revenue from technique services and installation services respectively.</t>
  </si>
  <si>
    <t>Other non-current assets</t>
  </si>
  <si>
    <t>Other non-current assets represent deposits
for sales and leaseback agreement amounted to approximately to RMB17,512,000 (2016: RMB17,512,000).</t>
  </si>
  <si>
    <t xml:space="preserve">2017
2016
US$’000
US$’000
Accounts receivable 3,917 4,431
Less: Allowance for doubtful debts (109) (38)
3,808 4,393 The following is an aging analysis of past due
account receivables as of December 31, 2017 and 2016:
2017
2016
US$’000
US$’000
Current 1,816 1,789
30-59 days 1,076 1,072
60-89 days 288 852
Greater than or equal to 90 days 628 680
3,808 4,393 </t>
  </si>
  <si>
    <t xml:space="preserve">2017
2016
RMB’000
RMB’000
Accounts receivable 222,279 204,166
Less: Allowance for doubtful debts (41,761) (39,066)
180,518 165,100 The following is an aging analysis of past due
account receivables as of December 31, 2017 and 2016:
2017
2016
RMB’000
RMB’000
Within 1 year 128,413 118,476
1 year – 2 years 37,934 31,340
2 years – 3 years 9,158 9,387
3 years – 4 years 4,120 4,593
4 years – 5 years 893 240
Greater than 5 years - 1,064
180,518 165,100 At December 31, 2017, the trade receivables
pledged as security for the Company’s bank loans and third party’s loans amounted to approximately RMB24,363,000 (2016:
RMB25,474,000). </t>
  </si>
  <si>
    <t xml:space="preserve">2017
2016
RMB’000
RMB’000
Accounts receivable, gross 91,885 91,069
Less: Allowance for doubtful debts (32) (32)
Accounts receivable, net
91,853 91,037
2017
2016
RMB’000
RMB’000
Balance at beginning and end of the year (32) (32) </t>
  </si>
  <si>
    <t xml:space="preserve">Prepayment and other current assets mainly represent deposits for
purchases and services, rental and utilities deposits, and prepaid expenses.
2017
2016
US$’000
US$’000
Cost and estimated earnings in excess of billings 194 343
Deposits paid 85 70
Prepayments 475 221
Other receivables 104 156
Other tax recoverable 2 25
860 815 </t>
  </si>
  <si>
    <t xml:space="preserve">Prepayment and other current assets mainly represent
deposits for bidding projects, deposits for purchases and services and prepaid expenses.
2017
2016
RMB’000
RMB’000
Cost and estimated earnings in excess of billing 119,256 70,786
Prepayments 19,606 24,100
Other receivables 10,775 14,851
Other current assets - 1,320
149,637 111,057 The other current assets also include cost
and estimated earnings in excess of billing. Cost and estimated earnings in excess of billings
2017
2016
RMB’000
RMB’000
Contracts costs incurred 330,322 389,534
Less: Progress billings (211,066) (318,748)
Cost and estimated earnings in excess of billings 119,256 70,786 </t>
  </si>
  <si>
    <t xml:space="preserve">Prepayment and other current assets mainly represent
deposits for bidding projects, deposits for purchases and services and prepaid expenses.
2017
2016
RMB’000
RMB’000
Prepayments and other receivables 8,026 11,994
Deposits 6,264 3,448
14,290 15,442 </t>
  </si>
  <si>
    <t>The Group's long-term investments consist of
minority ownership interests in two limited liability companies, generally from private equity arrangements. These investments
are carried under the equity method of accounting, with changes in the carrying value reported as realized gains or losses in the
consolidated financial statements. During the year ended December 31, 2017, the Company and its subsidiary, invested RMB2,373,000
and RMB276,000 (totally RMB2,649,000) into two limited liability companies respectively. The carrying values of these investments
approximately RMB1,861,000 and RMB130,000 (totally RMB1,991,000) as at December 31, 2017 (December 31, 2016: Nil).</t>
  </si>
  <si>
    <t xml:space="preserve">2017
Gross unrealized
Amortized cost
Gains
Losses
Fair Value
RMB’000
RMB’000
RMB’000
RMB’000
Long term investment:
Unlisted investment 69 - - 69
2016
Gross unrealized
Amortized cost
Gains
Losses Fair Value
RMB’000
RMB’000
RMB’000
RMB’000
Long term investment:
Unlisted investment 69 - - 69 Long term investment
valued at amortized cost, the fair value of the unlisted investment approximates its book value. </t>
  </si>
  <si>
    <t>2017
2016
US$’000
US$’000
Raw materials 132 115
Work in progress 48 29
Finished goods 748 554
928 698
Provision for obsolete and slow moving inventories (432) (354)
496 344 Movements in the provision for obsolete
and slow moving inventories are as follows:
2017
2016
US$’000
US$’000
At January 1 354 318
Provision during the year 68 43
Exchange differences 10 (7)
At December 31 432 354 Management continuously reviews obsolete and slow moving inventories
and assesses the inventory valuation to determine if the provision is deemed appropriate. For the years ended December 31, 2017,
and 2016 provision for obsolete and slow moving inventories amounted to US$68,000 and US$43,000, respectively, which were charged
to cost of revenue in consolidated statements of operations and comprehensive income / (loss).</t>
  </si>
  <si>
    <t xml:space="preserve">2017
2016
RMB’000
RMB’000
Raw materials 4,741 5,606
Work in progress 6,452 7,269
Finished goods 3,924 230
15,117 13,105 </t>
  </si>
  <si>
    <t xml:space="preserve">2017
2016
RMB’000
RMB’000
Raw materials 1,764 6,529
Work in progress 11,316 11,264
Finished goods 1,977 10,212
15,057 28,005 </t>
  </si>
  <si>
    <t>Property, plant and equipment</t>
  </si>
  <si>
    <t xml:space="preserve">2017
2016
US$’000
US$’000
Office premises* 1,866 1,866
Leasehold improvements 157 155
Furniture, fixtures and office equipment 612 581
Motor vehicles 191 188
Testing equipment 37 30
2,863 2,820
Less: Accumulated depreciation (2,129) (2,049)
734 771 *Far East earns rental income from
a property in Beijing, PRC for which it does not hold the title. Far East is investigating various ways in which to obtain
the title but has not formulated a specific plan as of the date of issuance of this consolidated financial statements. The
net book value of the property at December 31, 2017 is approximately US$104,000 (2016: US$108,000).
2017
2016
2015
US$’000
US$’000
US$’000
Depreciation charge 61 55 56 </t>
  </si>
  <si>
    <t xml:space="preserve">2017
2016
RMB’000
RMB’000
Building and leasehold improvements 56,665 56,665
Furniture, fixtures and office equipment 10,911 9,660
Motor vehicles 4,410 4,451
Plant and machineries 115,349 115,349
Construction in progress - 211
187,335 186,336
Less: Accumulated depreciation (46,856) (36,496)
140,479 149,840
2017
2016
2015
RMB’000
RMB’000
RMB’000
Depreciation charge 12,647 14,144 8,473 At December 31, 2017, the net book value of
property, plant and equipment pledged as security for the Company’s bank loans and third party’s loans amounted to
approximately RMB99,406,000 (2016: RMB109,041,000). </t>
  </si>
  <si>
    <t xml:space="preserve">2017
2016
RMB’000
RMB’000
Buildings 34,724 34,724
Plant and machinery 5,813 7,014
Office equipment 1,252 1,206
Motor vehicles 467 467
42,256 43,411
Less: Accumulated depreciation (22,294) (21,550)
19,962 21,861
2017
2016
2015
RMB’000
RMB’000
RMB’000
Depreciation charge 2,093 2,211 2,296 Buildings with carrying amount of approximately
RMB34,724,000 and RMB34,724,000 as of December 31, 2017 and 2016 respectively were pledged, along with the land use right as discussed
below, to secure the Company’s short-term bank loans. </t>
  </si>
  <si>
    <t>Interests in affiliates</t>
  </si>
  <si>
    <t xml:space="preserve">Investments in affiliates are accounted for
using the equity method of accounting. Far East is holding 19.4% (2016: 19.7%)
equity interests in Blue Sky, a company incorporated in the PRC, with total cost of investment US$5,540,000. Blue Sky
provides a comprehensive service for design, general contract, equipment manufacturing, installation, testing and operation
management of the treatment of waste gases emitted from various boilers and industrial furnaces of power plants, steel works
and chemical plants since 2000. Blue Sky has listed its shares on the New Third
Board in the PRC since November 17, 2015 and suspended trading from August 15,
2017 and resumed trading on February 2, 2018. The Group interest in Blue Sky has been counted
for as an affiliate using the equity method as the Group has representation on both the Board and Executive Committee of Blue Sky,
and the ability to participate in the decision-making process. During the year, the Group’s equity in
Blue Sky was diluted subsequent to the issuance of new ordinary shares by Blue Sky to other shareholders. A net profit on deemed
disposal of an affiliate of US$128,000 (2016: US$24,000) had been recognized in the consolidated statement of operations and comprehensive
income / (loss) for that year. A summary of the financial information of the
affiliate, Blue Sky, is set forth below:
2017
2016
Balance Sheet:
US$’000
US$’000
Current assets 56,911 46,297
Non-current assets 26,544 25,847
Total assets 83,455 72,144
Total liabilities (36,948) (45,372)
Total shareholders’ equity 46,507 26,772
2017
2016
Operating results:
US$’000
US$’000
Net sales 62,234 43,226
Operating income 4,439 3,841
Net income 3,863 3,473 Far East is holding 20% equity interests in
Zhejiang Jia Huan Electronic Co. Ltd. (“Jia Huan”), a company incorporated in the PRC, with total cost of investment
US$2,486,000. Jia Huan provides a comprehensive service for environmental protection business since 1969 and is based in Jin Hua,
Zhejiang. A summary of the financial information of the
affiliate, Jia Huan, is set forth below:
2017
2016
Balance Sheet:
US$’000
US$’000
Current assets 21,374 22,021
Non-current assets 4,570 4,079
Total assets 25,944 26,100
Total liabilities (10,215) (11,694)
Total shareholders’ equity 15,729 14,406
2017
2016
Operating results:
US$’000
US$’000
Net sales 16,301 16,684
Operating income 32 1,586
Net income 597 1,564 </t>
  </si>
  <si>
    <t>Intangible assets, net</t>
  </si>
  <si>
    <t xml:space="preserve">2017
2016
RMB’000
RMB’000
Patents 2,400 2,400
Others 567 567
2,967 2,967
Less: Accumulated amortisation (1,744) (1,592)
1,223 1,375
2017
2016
2015
RMB’000 RMB’000 RMB’000
Amortisation expense 152 575 193 The useful lives of intangible assets, net
of the Group are normally 10-20 years. The following table represents the total estimated amortization of intangible assets,
net for the five succeeding fiscal years to December 31, 2017:
For the Twelve Months Ending December 31,
Estimated Amortization Expenses
RMB’000
2018 152
2019 152
2020 152
2021 152
2022 152
Thereafter 463
1,223 </t>
  </si>
  <si>
    <t>2017
2016
RMB’000
RMB’000
Software 4,688 591
4,688 591
Less: Accumulated amortization (1,043) (349)
3,645 242
2017
2016
2015
RMB’000
RMB’000
RMB’000
Amortization expenses 591 266 83 The
useful lives of intangible assets, net of the Group are normally 5-20 years. The following table represents the total estimated
amortization of intangible assets, net for the five succeeding fiscal years to December 31, 2017:
For the Twelve Months Ending
December 31, Estimated Amortization Expenses
RMB’000
2018 591
2019 591
2020 591
2021 591
2022 591
Thereafter 690
3,645</t>
  </si>
  <si>
    <t xml:space="preserve">2017
2016
RMB’000
RMB’000
Land use right 7,361 7,361
Less: Accumulated amortisation (1,763) (1,614)
5,598 5,747
2017
2016
2015
RMB’000
RMB’000
RMB’000
Amortisation expense 149 149 149 At December 31, 2017, the land use right pledged
as security for the Company’s bank loans and third party’s loans amounted to approximately RMB1,645,000 (2016: RMB1,691,000). The following table represents the
total estimated amortization of land use right, net for the five succeeding fiscal years to December 31, 2017:
Estimated
Amortization
For the Twelve Months Ending December 31, Expenses
RMB '0000
2018 149
2019 149
2020 149
2021 149
2022 149
Thereafter 4,853
5,598 </t>
  </si>
  <si>
    <t xml:space="preserve">2017
2016
RMB’000
RMB’000
Land use right 7,987 7,987
Less: Accumulated amortisation (1,862) (1,699)
6,125 6,288
2017
2016
2015
RMB’000
RMB’000
RMB’000
Amortisation expense 163 163 163 Land use right, net with a carrying amount
of approximately RMB6,125,000 and RMB6,288,000 as of December 31, 2017 and 2016 was pledged, along with the buildings
discussed above, to secure the Company’s short-term bank loans. The following table represents the
total estimated amortization of land use right, net for the five succeeding fiscal years to December 31, 2017:
Estimated
Amortization
For the Twelve Months Ending December 31, Expenses
RMB '0000
2018 163
2019 163
2020 163
2021 163
2022 163
Thereafter 5,310
6,125 </t>
  </si>
  <si>
    <t>Short term borrowings</t>
  </si>
  <si>
    <t>2017
2016
RMB’000
RMB’000
Bank loan borrowed by the Company (note i) 28,000 20,000
Bank loan borrowed by a subsidiary of the Company (note ii) 5,000 5,000
33,000 25,000 (i) The bank loan is denominated in Renminbi and is repayable
within 1 year. The bank loan borrowed by the Company as of December 31, 2017 bears interest at fixed rates 4.87% and 5.22%
(2016: 4.57%) per annum. Interest paid during the year ended December 31, 2017 was approximately RMB1,720,000 (2016:
RMB1,221,000 and 2015: RMB3,768,000). (ii) The bank loan is denominated in Renminbi and is repayable
within 1 year. The bank loan borrowed by a subsidiary of the Company as of December 31, 2017 bears interest at fixed rates
5.39% (2016: 5.22%) per annum and is secured by the subsidiary’s office premises and leasehold improvements and land
use right. Interest paid during the year ended December 31, 2017 was approximately RMB272,000 (2016: RMB154,000 and 2015:
RMB369,000).</t>
  </si>
  <si>
    <t xml:space="preserve">The short term loans as of December 31, 2017
bear interest at fixed rates ranging from 4.9% to 5.655% per annum with maturity dates from March 2, 2018 to December 17, 2018
and are secured by the Company’s buildings and land use right. Interest paid during the years ended December 31, 2017 and
2016 were approximately RMB1,310,000 and RMB2,752,000 respectively. </t>
  </si>
  <si>
    <t xml:space="preserve">Other payables and accrued expenses mainly represent
deposits received from customers and accruals for operating expenses.
2017
2016
US$’000
US$’000
Dividend payables 84 79
Deposits received from customers 1,877 1,113
Rental deposit received 7 14
Amount due to related parties 20 -
Other payables 723 994
Other tax payables 10 58
2,721 2,258 </t>
  </si>
  <si>
    <t xml:space="preserve">2017
2016
RMB’000
RMB’000
Deposits received from customers 52,777 35,225
Accrued expenses 10,751 10,116
Other payables 1,076 1,227
Deferred income 7,846 4,610
Amount due to a related company - 5
72,450 51,183 </t>
  </si>
  <si>
    <t xml:space="preserve">2017
2016
RMB’000
RMB’000
Deposits received from customers 4,938 10,979
Accrued expenses 2,909 2,795
Other payables 69 137
7,916 13,911 </t>
  </si>
  <si>
    <t>Ordinary share</t>
  </si>
  <si>
    <t xml:space="preserve">During the years ended December 31, 2017 and
2016, there was no movement with the Company’s issued ordinary shares and outstanding shares. Number of outstanding shares at years end of:
2017 2016
Shares issued 2,229,609 2,229,609
Less: shares under treasury stock (167,700 ) (167,700 )
2,061,909 2,061,909 </t>
  </si>
  <si>
    <t>Goodwill</t>
  </si>
  <si>
    <t xml:space="preserve">The Group accounts for acquisitions of subsidiaries
in accordance with FASB ASC Subtopic 805-10, Business Combinations. Goodwill represents the excess of acquisition cost over the
estimated fair value of net assets acquired in relation to the acquisition of Yixing Pact Environmental Technology Co., Ltd and
Pact Asia Pacific Limited in 2005. As of December 31, 2017, the Group completed
the annual impairment test (i.e. comparing the carrying amount of the net assets, including goodwill, with the fair value of Yixing
Pact Environmental Technology Co., Ltd and Pact Asia Pacific Limited as of December 31, 2017). Based on management’s assessment,
the Group determined that there was no impairment of goodwill as of December 31, 2017 and 2016. </t>
  </si>
  <si>
    <t>Treasury stock</t>
  </si>
  <si>
    <t xml:space="preserve">The Company authorised a stock buyback program
in January 2015 pursuant to which up to 60,000 shares, but not to exceed US$150,000 in value, of the Company’s ordinary share
could be purchased in the open market from time to time as market and business conditions warrant. The Company repurchased a total
of 7,314 shares of ordinary share during 2015 for total consideration of approximately US$20,000. </t>
  </si>
  <si>
    <t>Dividends to shareholders</t>
  </si>
  <si>
    <t>In the fiscal year ended December 31, 2017 the
Company declared and paid a dividend of RMB2,000,000 to the shareholders (2016: declared RMB40,973,000).</t>
  </si>
  <si>
    <t xml:space="preserve">Other long term liabilities represent accrued
staff benefits and subsidies received from the government in relation to an agreement to meet certain profit and turnover targets
until the balance can be recognised as reserves of the Group. As the targets are yet to be met, the balance remained in other long
term liabilities. </t>
  </si>
  <si>
    <t>Borrowings</t>
  </si>
  <si>
    <t xml:space="preserve">2017
2016
RMB’000
RMB’000
Loan borrowed by the Company 84,068 111,691 (i) (ii) </t>
  </si>
  <si>
    <t xml:space="preserve">Under the relevant PRC laws and
regulations, the PRC subsidiaries are required to appropriate a certain percentage of its respective net income to two
statutory funds i.e. the statutory reserve fund and the statutory staff welfare fund. The PRC subsidiaries can also
appropriate certain amount of its net income to the enterprise expansion fund. (i) Statutory reserve fund Pursuant to applicable PRC laws and regulations,
the PRC subsidiaries are required to allocate at least 10% of it’s net income to the statutory reserve fund until
such fund reaches 50% of it’s registered capital. The statutory reserve fund can be utilised upon the approval
by the relevant authorities, to offset accumulated losses or to increase registered capital, provided that such
fund be maintained at a minimum of 25% of it’s registered capital. Under the PRC laws and regulations,
PRC subsidiaries are restricted in their ability to transfer certain of its net assets in the form of dividend
payments, loans or advances. The amounts restricted include paid-in capital and statutory reserves, as determined pursuant to PRC
generally accepted accounting principles, totaling US$3,520,000 as at December 31, 2017 (2016: US$3,520,000 and 2015:US$3,457,000). (ii) Statutory staff welfare fund Pursuant to applicable PRC laws
and regulations, the PRC subsidiaries are required to allocate certain amount of it’s net income to the
statutory staff welfare fund determined by it. The statutory staff welfare fund can only be used to provide staff
welfare facilities and other collective benefits to it’s employees. This fund is non-distributable other than
upon liquidation of the PRC subsidiaries. (iii) Enterprise expansion fund The enterprise expansion fund shall only be
used to make up losses, expand the PRC subsidiaries’ production operations, or increase the capital of the subsidiaries.
The enterprise expansion fund can be utilised upon approval by relevant authorities, to convert into registered capital and issue
bonus capital to existing investors, provided that such fund be maintained at a minimum of 25% of its registered
capital. </t>
  </si>
  <si>
    <t xml:space="preserve">Under the relevant PRC laws and
regulations, the Group is required to appropriate a certain percentage of its respective net income to two statutory funds,
namely the statutory reserve fund and the statutory staff welfare fund. (i) Statutory reserve fund Pursuant to applicable PRC laws and regulations,
the Group is required to allocate at least 10% of the companies’ net income to the statutory reserve fund until such fund
reaches 50% of its registered capital. The statutory reserve fund can be utilised upon the approval by the relevant
authorities, to offset accumulated losses or to increase registered capital, provided that such fund be maintained
at a minimum of 25% of the companies’ registered capital. (ii) Statutory staff welfare fund Pursuant to applicable PRC laws
and regulations, the Group is required to allocate certain amount of the companies’ net income to the statutory staff
welfare fund determined by them. The statutory staff welfare fund can only be used to provide staff welfare facilities and
other collective benefits to its employees. This fund is non-distributable other than upon liquidation of the Group. </t>
  </si>
  <si>
    <t xml:space="preserve">Under the relevant PRC laws and
regulations, the Group is required to appropriate a certain percentage of its respective net income to two statutory funds,
namely the statutory reserve fund and the statutory staff welfare fund. (i) Statutory reserve fund Pursuant to applicable PRC laws and regulations,
the Group is required to allocate at least 10% of the companies’ net income to the statutory reserve fund until such fund
reaches 50% of its registered capital. The statutory reserve fund can be utilised upon the approval by the relevant
authorities, to offset accumulated losses or to increase its registered capital, provided that such fund be maintained
at a minimum of 25% of its registered capital. (ii) Statutory staff welfare fund Pursuant to applicable PRC laws
and regulations, the Group is required to allocate certain amount of its net income to the statutory staff welfare fund
determined by it. The staff welfare fund can only be used to provide staff welfare facilities and other collective benefits
to its employees. This fund is non-distributable other than upon liquidation of the Group. </t>
  </si>
  <si>
    <t>Stock options</t>
  </si>
  <si>
    <t xml:space="preserve">2014 Officers’ Stock Option and Incentive
Plan Effective on November 22, 2014, the
Company entered into a stock option contract with a Business Development Manager of Yixing Pact Environmental Technology Co.,
Ltd, granting the optionee the right to purchase 20,692 Ordinary Shares, 1% of the Company’s issued and outstanding
shares, at an exercise price of $3.44 per share. The exercise price was determined by the average closing price of the
Company’s ordinary shares as reported by NASDAQ for a ten day period prior to the end of the Business
Development Manager’s probationary period on November 22, 2014, the effective date of the stock option contract. The
stock options granted are exercisable three years after the effective date and terminate five years after the effective date.
In the event of the optionee’s termination, except for his resignation, the options may be exercisable within three
months of the termination. In the event of optionee’s death, retirement or disability, he or his legal representative
shall have up to one year to exercise the option. The Company estimate the fair value of the options
granted under the Binomial pricing model. Changes in outstanding stock option under
various plans mentioned above were as follows:
2017
2016
2015
Number of options
Weighted average exercise price
Number of options
Weighted average exercise price
Number of options
Weighted average exercise price
US$
US$
US$
Outstanding, beginning of year - - 20,692 3.44 20,692 3.44
Cancelled - - (20,692) (3.44) - -
Outstanding, end of year - - - - 20,692 3.44
Exercisable, end of year - - - - - - As of December 31, 2017, 2016 and 2015, there
was no unrecognised stock-based compensation expense related to unvested stock options. The Group adheres to the provisions of
ASC 718-10, which requires to recognise expense related to the fair value of stock-based compensation
awards, including employee stock options. The Binomial option-pricing model is used to
estimate the fair value of the options granted. This requires the input of subjective assumptions, including the expected volatility
of stock price, expected option term, expected risk-free rate over the expected option term and expected dividend yield rate over
the expected option term. Because changes in subjective input assumptions can materially affect the fair value estimate, in directors’
opinion, the existing model may not necessarily provide a realisable measure of the fair value of the stock options. Expected volatility
is based on historical volatility in the 180 days prior to the issue of the options. Expected option term and dividend yield rate
are based on historical trends. Expected risk-free rate is based on US Treasury securities with similar maturities as the expected
terms of the options at the date of grant. </t>
  </si>
  <si>
    <t>Capital reserve represents capital contributions
from shareholders in excess of the paid-in capital amount.</t>
  </si>
  <si>
    <t>Pension plan</t>
  </si>
  <si>
    <t xml:space="preserve">Prior to December 1, 2000, Fer East had
only one defined contribution pension plan for all its Hong Kong employees. Under this plan, all employees were entitled to
pension benefits equal to their own contributions plus 50% to 100% of individual fund account balances contributed by Far East,
depending on their years of service with Far East. Far East was required to make specific contributions at approximately
10% of the basic salaries of the employees to an independent fund management company. With the introduction of the
Mandatory Provident Fund Scheme (“MPF Scheme”), a defined contribution scheme managed by an independent trustee on December 1,
2000, Far East and its employees who joined Far East subsequently make monthly contributions to the scheme at 5% of the
employee’s cash income as defined under the Mandatory Provident Fund Schemes Ordinance. Under the MPF scheme, the
employer and its employees are each required to make contributions to the plan at 5% of the employees' relevant income,
subject to a cap of monthly relevant income of HK$30,000. Contributions to the
plan vest immediately. As stipulated by the rules and
regulations in the PRC, PRC’s subsidiaries contributes to state-sponsored retirement plans for its employees in
Mainland China. PRC’s subsidiaries contributions range from 14% to 20%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s ended December 31, 2017, 2016
and 2015, the aggregate contributions of the Group to the aforementioned pension plans and retirement benefit schemes were approximately
US$281,000, US$314,000 and US$458,000 respectively. </t>
  </si>
  <si>
    <t xml:space="preserve">As stipulated by the rules and regulations in
the PRC, the Group contributes to state-sponsored retirement plans for its employees in Mainland China. The Group contributes approximately
12% to 14% During the years ended December 31, 2017, 2016
and 2015, the aggregate contributions of the Group to the aforementioned pension plans and retirement benefit schemes were approximately
RMB4,298,000, RMB3,905,000 and RMB3,850,000 respectively. </t>
  </si>
  <si>
    <t xml:space="preserve">As stipulated by the rules and regulations in
the PRC, the Group contributes to the state-sponsored retirement plans for its employees in Mainland China. The Group contributes
approximately 26%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 ended December 31, 2017 and
2016, the aggregate contributions of the Group to the aforementioned pension plans and retirement benefit schemes were approximately
RMB1,317,000 and RMB1,799,000 respectively. </t>
  </si>
  <si>
    <t>Risk factors and Derivative Instruments</t>
  </si>
  <si>
    <t xml:space="preserve">Financial risk factors The Group’s activities expose it to a
variety of financial risks: credit risk and foreign exchange rate risk. (i) Credit risk The Group has no significant concentration of credit risk, cash in banks in Hong Kong is insured under the Hong Deposit Protection
Board with limit of approximately US$64,000 per bank per each depositor. Far East hold uninsured balance of approximately
US$187,000 (2016: approximately US$335,000) in banks in Hong Kong. The Group has policies in place to ensure that sales of
products are made to customers with an appropriate credit history. The Group has policies that limit the amount of credit
exposure to any customers. Cash transactions are limited to hight credit quality banks. There is no policy for requiring collateral
for the credit risk of financial instruments by the Group (2016: Nil). (ii) Foreign exchange rate risk The Group operates in Hong Kong, the
PRC and trades with both local and overseas customers, and suppliers and is exposed to foreign exchange risk arising from
various currency exposures, primarily with respect to purchases in Hong Kong dollar, Renminbi and Euro. Foreign exchange risk
arises from committed and unmatched future commercial transactions, such as confirmed import purchase orders and sales
orders, recognised assets and liabilities, and net investment in the PRC operations. </t>
  </si>
  <si>
    <t xml:space="preserve">The Group’s activities expose itself mainly
to credit risk. The Group has no significant concentration of
credit risk. The Group has policies in place to ensure that sales of products are made to customers with an appropriate credit
history. The Group has policies that limit the amount of credit exposure to any customers. </t>
  </si>
  <si>
    <t xml:space="preserve">The Group’s activities expose it
mainly to credit risk. The Group has no significant
concentration of credit risk. The Group has policies in place to ensure that sales of products are made to customers with an
appropriate credit history. The Group has policies that limit the amount of credit exposure to any customers. Cash in banks
is not insured in PRC. There is no policy for requiring collateral for the credit risk of financial instruments by the Group.
(2016: Nil). </t>
  </si>
  <si>
    <t>Related party transactions</t>
  </si>
  <si>
    <t xml:space="preserve">Other than compensation to directors and stock
options available to the directors, there were no transactions with other related parties in the years 2017, 2016 and 2015. </t>
  </si>
  <si>
    <t>Amounts due from / (to) owners There were insignificant transactions
with related parties in the years 2017 and 2016 other than those disclosed elsewhere in the consolidated financial
statements.</t>
  </si>
  <si>
    <t xml:space="preserve">(i) Operating leases The Group has various operating lease agreements
for office and industrial premises. Rental expenses for the years ended December 31, 2017, 2016 and 2015 were approximately US$324,000,
US$297,000 and US$297,000, respectively. Future minimum rental payments as of December 31, 2017, under agreements classified as
operating leases with non-cancellable terms amounted to US$193,000 of which US$157,000 are payable in the year 2018 and US$36,000
are payable within years 2019 to 2023. (ii) Banking facilities As at December 31, 2017 and 2016, the
Group had various banking facilities available for overdraft and import and export credits and from which the Group can draw up to approximately US$897,000 and US$897,000 respectively, of which approximately
US$230,000 and US$863,000 was utilised for issuance of bank guarantees as security for the performance of various contracts
with customers and import loans. The various banking facilities are secured by a property located in Hong Kong and various
blanket counter indmnities and counter indemnities. The weighted average interest rate for import lans as at December 31,
2017 was 4% per annum (December 31, 2016: 4% per annum). For the years ended December 31, 2017 and 2016, the average dollar
amount of the bank borrowings was approximately US$302,000 and US$441,000 respectively and average interest rates were
approximately 4% per annum for the years ended December 31, 2017 and 2016. (iii) Non-controlling interest put option The Group granted the non-controlling interest
of Yixing Pact Environmental Technology Co., Ltd and Pact Asia Pacific Limited a put option, which is effective from 2009, requiring
the Group to acquire part or all remaining shares of these two companies at a purchase price per share calculated by 5.2 times
of their average net income for the three prior fiscal years divided by total number of shares outstanding at the time of exercise
of such option. (iv) Litigation Shanghai Euro Tech Environmental Engineering
Company Limited is a plaintiff in a civil action claiming from the defendant for outstanding debts of approximately
of US$416,000. The litigation has not been concluded, but having taken legal advice, the directors are of the opinion that sufficient
provision was made in the consolidated financial statements </t>
  </si>
  <si>
    <t xml:space="preserve">(i) Operating leases The Group has no rental expense during the year
ended December 31, 2017 (2016 and 2015: RMB Nil). As of December 31, 2017, the Group has no future minimum lease payments under
non-cancellable operating leases. (ii) Litigation The Group is not currently a party to any legal proceeding,
investigation or claim which, in the opinion of the management, is likely to have a material adverse effect on the business,
financial conditions or results of operations. </t>
  </si>
  <si>
    <t xml:space="preserve">(i) Operating leases The Group has no rental expense during the year
ended December 31, 2017 (2016 and 2015: RMB Nil). As of December 31, 2017, the Group has no future minimum lease payments under
non-cancellable operating leases. (ii) Litigation The Group is not currently a party to any legal proceeding, investigation
or claim which, in the opinion of the management, is likely to have a material adverse effect on the business, financial condition
or results of operations. </t>
  </si>
  <si>
    <t>Future Minimum rental receivable</t>
  </si>
  <si>
    <t xml:space="preserve"> The Company entered into
two separate tenancy agreements with two third parties with lease term from August 15, 2016 to August 14, 2019 with monthly rental
income of RMB48,972 for the period from August 15, 2016 to August 14, 2018 and RMB 51,420 for the period from August 15, 2018 to
August 14, 2019 and with lease term from May 15, 2017 to May 14, 2019 with monthly rental income of RMB20,880 for the period from
May 15, 2017 to May 14, 2018 and RMB21,924 for the period from May 15, 2018 to May 14, 2019, respectively. At the end of the reporting period, the Company’s
total future minimum rental receivable under non-cancellable operating leases is as follows:-
2017
2016
RMB’000
RMB’000
Within 1 year 859 791
After 1 year but within 5 years 447 -
1,306 791 </t>
  </si>
  <si>
    <t>Fair value of financial instruments</t>
  </si>
  <si>
    <t>The carrying values of financial instruments,
which consist of cash and cash equivalents, accounts receivable and accounts payable, bank borrowings, other payables and balances
with related companies approximate their fair values due to the short-term nature of these instruments.</t>
  </si>
  <si>
    <t>Segment information</t>
  </si>
  <si>
    <t xml:space="preserve">(i) The Group reports under two segments: Trading and manufacturing,
and Engineering. Operating income represents total revenues less
operating expenses, excluding other expense, interest and income taxes. The identifiable assets by segment are those used in each
segment’s operations. Intersegment transactions are not significant and have been eliminated to arrive at consolidated totals.
2017
2016
2015
US$’000
US$’000
US$’000
Revenue
Trading and manufacturing 11,001 13,721 12,256
Engineering 6,349 8,757 6,046
17,350 22,478 18,302
Operating loss
Trading and manufacturing (153) (346) (187)
Engineering (306) (209) (1,624)
Unallocated corporate expenses (115) (115) (147)
(574) (670) (1,958)
2017
2016
2015
US$’000
US$’000
US$’000
Depreciation:
Trading and manufacturing 41 43 46
Engineering 20 12 10
61 55 56
Capital Expenditures, Gross
Trading and manufacturing 13 12 11
Engineering 5 48 10
18 60 21
2017
2016
US$’000
US$’000
Assets
Trading and manufacturing 5,049 5,463
Engineering 18,688 17,641
23,737 23,104
Liabilities
Trading and manufacturing 2,806 3,208
Engineering 3,824 3,278
6,630 6,486 (ii) Geographical analysis of revenue by customer
location is as follows:
2017
2016
2015
US$’000
US$’000
US$’000
Revenue -
The PRC 7,740 10,604 9,327
Hong Kong 9,270 11,687 8,726
Others 340 187 249
17,350 22,478 18,302 (iii) Long-lived assets (1) Geographical analysis of long-lived assets is
as follows:
2017
2016
US$’000
US$’000
Hong Kong 460 480
The PRC 274 291
734 771 (1) Long-lived assets represent property, plant
and equipment, net. (iv) Major suppliers Details of individual suppliers accounting for
more than 5% of the Group’s purchases are as follows:
2017
2016
2015
Supplier A 45% 63% 39%
Supplier B 10% 7% 11%
Supplier C 9% 5% 6%
Supplier D 4% 5% 5% (v) Major customers Details of individual customers accounting for
more than 5% of the Group’s revenue are as follows:
2017
2016
2015
Customer A 10% 13% 11%
Customer B 7% - -
Customer C 5% - -
Customer D 5% - -
Customer E - 6% -
Customer F - 6% -
Customer G - - 11%
Customer H - - 6%
Customer I - - 5% </t>
  </si>
  <si>
    <t>Subsequent events</t>
  </si>
  <si>
    <t xml:space="preserve">On March 5, 2018, Far East entered
into an Equity Transfer Agreement to sell its 20% equity stake of Jia Huan to Ms. Jin Lijuan. The completion of the transaction
is subject to completion of all closing formalities, including the need to obtain approval and registration with the relevant governmental
authorities. </t>
  </si>
  <si>
    <t xml:space="preserve">On January 25, 2018, the shareholders
approved the transfer of Hangzhou Tianlian Environmental Testing Technology Company Limited’s shares of
RMB6,400,000, with shareholding of 80% from the Company to Wu Zhongbiao, Jin Ruiben and Li Jun amounting to RMB5,040,000,
RMB600,000 and RMB760,000, respectively. Upon the completion of the transfer, the Company will no longer hold any shares of
Hangzhou Tianlian Environmental Testing Technology Company Limited. Meanwhile, Wu Zhongbiao will be appointed as the
chairperson and is considered as a related party. On January 25, 2018, the shareholders
approved the transfer of The Company has evaluated all events or transactions
that occurred through the date the consolidated financial statements were issued, and has determined that there were no material
events or transactions which would require recognition or disclosure in the consolidated financial
statements. </t>
  </si>
  <si>
    <t>Summary of significant accounting policies (Policies)</t>
  </si>
  <si>
    <t>Basis of Consolidation</t>
  </si>
  <si>
    <t>The consolidated financial statements include
the financial statements of Euro Tech Holdings Company Limited and its subsidiaries (the “Group”). The financial statements
of variable interest entity (“VIE”), as defined by the Financial Accounting Standards Board (“FASB”)
Accounting Standards Codification (“ASC”) Subtopic 810-10, Consolidation, are included in the consolidated financial
statements, if applicable. All material intercompany balances and transactions have been eliminated on consolidation. The Group identified that a retail shop
established in the PRC qualified as a variable interest entity as defined in ASC 810-10. This retail shop was principally
engaged in the retailing business of water and waste water related process control, analytical and testing instruments,
disinfection equipment, supplies and related automation systems. The Company is the primary beneficiary of this retail shop
and, accordingly, consolidated their financial statements. The Company has a controlling financial interest in this retail
shop and is subject to a majority of the risk of loss from the retailing activities, and is entitled to receive a majority of
the retail shop’s residual returns. Total assets and liabilities of this consolidated VIE total US$9,179 and US$1,626,
as of December 31, 2015, respectively. This VIE had ceased operation since October 2016.</t>
  </si>
  <si>
    <t>Subsidiaries and affiliates</t>
  </si>
  <si>
    <t>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Investments
in companies in which the Group has significant influence (ownership interest of between 20% and 50%) but less than controlling
interests, are accounted for by the equity method. Income on intercompany sales, not yet realized outside of the Group,
was eliminated. The Group also reviews these investments for impairment whenever events indicate the carrying amount may
not be recoverable. In
accordance with ASC Topic 323-10-40-1, a change in the Group’s proportionate share of an investee’s equity, resulting
from issuance of shares by the investee to third parties, is accounted for as if the Group had sold a proportionate share of its
investment. Any gain or loss resulting from an investee’s share issuance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the years ended December 31, 2017 and 2016, no impairment was identified.</t>
  </si>
  <si>
    <t>Revenue Recognition</t>
  </si>
  <si>
    <t>The Group’s main source of revenue is the
sale of water and waste water related process control, analytical and testing instruments, disinfection equipment, supplies and
related automation systems. Revenues are recognized when delivery has occurred and, where applicable, after installation has been
completed, there is a persuasive evidence of an arrangement, the fee is fixed or determinable and collection of the related receivable
is reasonably assured and no further obligations exist. In case where delivery has occurred but the required installation has
not been performed, the Group does not recognize the revenues until the installation is completed. The Group’s
revenues are recognized as follows: 1. Revenues
from sales are recognized when title and risk of loss of the product pass to the customer (usually upon delivery) .</t>
  </si>
  <si>
    <t>Research and Development Costs</t>
  </si>
  <si>
    <t xml:space="preserve">Research and development costs (“R&amp;D”
costs) are expensed as incurred. The R&amp;D costs amounted to approximately US$163,000, US$475,000 and US$852,000 for the years
ended December 31, 2017, 2016 and 2015 respectively and were included in “Selling and Administrative expenses” </t>
  </si>
  <si>
    <t>Advertising and promotional expenses</t>
  </si>
  <si>
    <t xml:space="preserve">Advertising and promotional expenses (“A&amp;P”
expenses) are expensed as incurred. The A&amp;P expenses amounted to approximately US$13,000, US$13,000 and US$17,000 for the years
ended December 31, 2017, 2016 and 2015 respectively and were included in “Selling and Administrative expenses” </t>
  </si>
  <si>
    <t>Taxation</t>
  </si>
  <si>
    <t xml:space="preserve">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 740-10, the Group
recognises tax benefits that satisfy a greater than 50% probability threshold and provides for the estimated impact of
interest and penalties for such tax benefits. The Group recognises interest and/or penalties, if any, related to income tax
matters in income tax expense (Nil for the three years ended December 31, 2017, 2016 and 2015). The Group did not have such
uncertain tax positions in 2017, 2016 and 2015. The Group is subject to examination of tax authorities in the United States
of America (open for audit for 2015 to 2017), Hong Kong (open for audit for 2011 to 2017) and PRC (open for audit for 2015 to
2017).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tements of operations and comprehensive income / (loss) for the period that includes the enactment date. </t>
  </si>
  <si>
    <t>Cash and Cash Equivalents</t>
  </si>
  <si>
    <t xml:space="preserve">Cash and cash equivalents consist of cash
on hand, bank deposits with original maturities of three months or less, all of which are unrestricted as to withdrawal. </t>
  </si>
  <si>
    <t>Restricted Cash</t>
  </si>
  <si>
    <t xml:space="preserve">Restricted cash represents cash deposits retained
with banks in the PRC for issuance of performance guarantees to the customers. The amount is expected to be released within
one year after the balance sheet date. </t>
  </si>
  <si>
    <t>Receivables, net</t>
  </si>
  <si>
    <t xml:space="preserve">Receivables, net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t>
  </si>
  <si>
    <t xml:space="preserve">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Allowance is made for obsolete, slow moving or defective items, where appropriate. </t>
  </si>
  <si>
    <t>Property, Plant and Equipment and Land Use Right, net</t>
  </si>
  <si>
    <t xml:space="preserve">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 </t>
  </si>
  <si>
    <t>Impairment</t>
  </si>
  <si>
    <t>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as no impairment losses recorded during
each of the three years ended December 31, 2017.</t>
  </si>
  <si>
    <t>Operating leases</t>
  </si>
  <si>
    <t>In accordance with ASC 840, Leases, leases for a lessee are classified at the inception date as either a capital lease or an
operating lease. Operating lease expenses are recognised on a straight-line basis over the applicable lease term. The Group
leases offices, factories and warehouse under operating lease agreements.</t>
  </si>
  <si>
    <t xml:space="preserve">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Group performs its annual impairment analysis of goodwill in the fourth quarter of the year, or more often if there are
indicators of impairment present. The
provisions of ASC 350 require that a two-step impairment test be performed on goodwill at the level of the reporting units.
In the first step, or Step 1, the Group compares the fair value of each reporting unit to its carrying value. If the fair
value exceeds the carrying value of the net assets, goodwill is considered not impaired, and the Group is not required to
perform further testing. If the carrying value of the net assets exceeds the fair value, then the Group must perform the
second step, or Step 2, of the impairment test in order to determine the implied fair value of goodwill. To determine the
fair value used in Step 1, the Group uses discounted cash flows. If and when the Group is required to perform a Step 2
analysis, determining the fair value of its net assets and its off-balance sheet intangibles would require it to make
judgments that involve the use of significant estimates and assumptions. </t>
  </si>
  <si>
    <t>Foreign Currency Translation</t>
  </si>
  <si>
    <t xml:space="preserve">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operations and
comprehensive income / (loss) during the year in which they occur. Translation adjustments on subsidiaries’ equity are included
as accumulated comprehensive income or loss. </t>
  </si>
  <si>
    <t>Fair Value Measurement</t>
  </si>
  <si>
    <t xml:space="preserve">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observable prices that are based on inputs not quoted on active market, but corroborated by market data.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nd
cash equivalents, accounts receivable, net, prepayments and other receivables, bank borrowings, accounts payable,
other payables and accrued expenses. The carrying amounts of cash and cash equivalents, accounts receivable, prepayments
and other receivables, bank borrowings, accounts payable, bank borrowings, other payables and accrued expenses approximate
their fair value due to the short term maturities of these instruments. The fair values of current financial assets
and liabilities carried at amortized cost approximate their carrying amounts. </t>
  </si>
  <si>
    <t>Comprehensive Income</t>
  </si>
  <si>
    <t xml:space="preserve">The Group adheres to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changes in shareholders’ equity. </t>
  </si>
  <si>
    <t>Ordinary Share</t>
  </si>
  <si>
    <t xml:space="preserve">On November 22, 2011, the Company filed Amended
and Restated Memorandum and Articles of Association with the Registry of Corporate Affairs of the BVI Financial Services Commission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t>
  </si>
  <si>
    <t>Net income per Ordinary Share</t>
  </si>
  <si>
    <t xml:space="preserve">Net income per ordinary share is computed in
accordance with FASB ASC Subtopic 260-10, Earnings Per Share, by dividing the net income by the weighted average number of shares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t>
  </si>
  <si>
    <t>Stock-based Compensation</t>
  </si>
  <si>
    <t xml:space="preserve">The Group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Group's consolidated
statement of operations and comprehensive income / (loss). The Group
recognizes compensation expenses for the value of its awards,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
  </si>
  <si>
    <t>Use of Estimates</t>
  </si>
  <si>
    <t xml:space="preserve">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t>
  </si>
  <si>
    <t>Related Parties</t>
  </si>
  <si>
    <t xml:space="preserve">Related parties </t>
  </si>
  <si>
    <t>Segment Information</t>
  </si>
  <si>
    <t xml:space="preserve">The Group’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Group’s reportable segments. The Group categorises its operations into two business
segments: Trading and manufacturing, and Engineering. </t>
  </si>
  <si>
    <t>Recent Issued Accounting Pronouncements</t>
  </si>
  <si>
    <t>In May 2014, the Financial
Accounting Standards Board (the "FASB") issued ASU 2014-09, "Revenue from Contracts with Customers", also known
as the "New Revenue Standard".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The
New Revenue Standard is applied through the following five-step process:
1. 1. Identify the contract(s) with a customer.
2. 2. Identify the performance obligation in the contract.
3. 3. Determine the transaction price.
4. 4. Allocate the transaction price to the performance obligations in the contract.
5. 5. Recognize revenue when (or as) the entity satisfies a performance obligation. For a public entity,
this update is effective for annual and interim reporting periods beginning after December 15, 2017 with early adoption permitted.
This standard can be applied on either a retrospective or modified retrospective approach. Since May, 2014, a number of ASU's have
been issued which further refine the original guidance issued under ASU 2014-09 and are effective in conjunction with this original
standard. The Group established
an implementation approach to assess the impact of the new revenue guidance on its operations, consolidated financial statements
and related disclosures. This assessment included (1) performing contract analyses for each revenue stream identified, (2) assessing
the noted differences in recognition and measurement that may result from adopting this new standard, (3) performing detailed analyses
of contracts with large customers, and (4) performing transaction level testing for consistency with contract provisions that affect
revenue recognition. The Group evaluated the potential impacts of the new standard on its existing revenue recognition policies
and procedures during the fiscal year ended December 31, 2017, and determined that the Group’s performance obligations
are met at goods/service delivery point, with no other material obligations. The Group further determined that its warranty terms
are consistent. The Group also determined that there were no incremental disaggregated revenue disclosures required in our consolidated
financial statements. Based on the results of the evaluation, adoption of the new standard will not have a material impact on our
consolidated financial statements. The New Revenue Standard became effective for us on January 1, 2018 and was applied on a retrospective
basis, with no cumulative effect of adoption to any of the consolidated financial statement line items. In January 2016, the
FASB issued ASU 2016-01, "Financial Instruments –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Adopting ASU 2016-01 will result in a cumulative effect
adjustment to the Group's retained earnings as of the beginning of the year of adoption. The Group does not expect the adoption
of ASU 2016-01 to have a material impact on its consolidated financial statements because there are no material investments in
certain equity investments and financial liabilities measured at fair value.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annual periods and is to be applied utilizing a modified retrospective approach. The Group does not expect the adoption of
ASU 2016-02 to have a material impact on its consolidated financial statements because there are no material operating leases. In June 2016, the FASB
issued ASU 2016-13, “Financial Instruments —Credit Losses (Topic 326): Measurement of Credit Losses on Financial Instruments:,
which is effective for fiscal years beginning after December 15, 2019.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Group does not expect the adoption of ASU 2016-13 to have a material impact on its consolidated financial statements because there
are no material expected credit losses for financial assets, no available-for-sale debt securities and no purchased financial assets
with credit deterioration.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Group does not expect the adoption of ASU 2016-15 to have a material impact on its consolidated financial statements
because for distributions received from equity method Investees, it is already using the nature of the distribution approach. In November 2016, the
FASB issued ASU 2016-18, “Statement of Cash Flows (Topic 230): Restricted Cash”, which is effective for fiscal years
beginning after December 15, 2017. These amendments 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roup adopted ASU 2016-18 effective January 1,
2017. The adoption of this guidance did not have a material impact on our consolidated financial statements. In January 2017, the
FASB issued ASU 2017-01, “Business Combinations (Topic 805): Clarifying the Definition of a Business”, which is effective
for fiscal years beginning after December 15, 2017.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Group does not expect the adoption of ASU 2017-01 to have a material impact on its consolidated financial
statements because no planned business combination is to be made. In January 2017, the
"FASB" issued ASU 2017-04, "Intangibles – Goodwill and Other – (Topic 350): Simplifying the Test for Goodwill
Impairment". ASU 2017-04 simplifies the accounting for goodwill impairment by removing the requirement to calculate the implied
fair value. Instead, it requires that an entity records an impairment charge based on the excess of a reporting unit's carrying
amount over its fair value. An entity still has the option to perform the qualitative assessment for a reporting unit to determine
if the quantitative impairment test is necessary. ASU 2016-15 is effective for fiscal years, and for interim periods within those
years, beginning after December 15, 2019. Early adoption is permitted for interim or annual goodwill impairment tests performed
on testing dates after January 1, 2017. The Group does not expect the adoption of ASU 2017-01 to have a material impact on its
consolidated financial statements because no planned business combination is to be made and goodwill to be derived. In March 2017, the FASB
issued ASU 2017-07, “Compensation — Retirement Benefits (Topic 715): Improving the Presentation of Net Periodic Pension
Cost and Net Periodic Postretirement Benefit Cost”, which is effective for fiscal years beginning after December 15, 2017.
The amendments apply to all entities that offe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Group does
not expect the adoption of ASU 2017-07 to have a material impact on its consolidated financial statements because no material employees
defined benefit pension plans. No other new accounting
pronouncements issued or effective during the fiscal year have had or are expected to have a material impact on the consolidated
financial statements.</t>
  </si>
  <si>
    <t>Concentration of credit risk</t>
  </si>
  <si>
    <t>Financial instruments that potentially
subject the Group to significant concentration of credit risk primarily consist of cash and cash equivalents, restricted cash, accounts
receivable and prepayments. The maximum exposure of such assets to credit risk is their carrying amounts as of the balance
sheet dates. As of December 31, 2017 and 2016,
all of the Group’s cash and cash equivalents, and restricted cash were deposited in financial institutions located in the
PRC and Hong Kong, which management believes are of high credit quality. Accounts receivable, net, are typically
unsecured and are derived from revenue earned from the customers. The risk with respect to accounts receivable is mitigated
by credit evaluations the Group performs on its customers and its ongoing monitoring of outstanding balance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t>
  </si>
  <si>
    <t>Finance costs</t>
  </si>
  <si>
    <t>Interest relating to loans repaid
is expensed in the period the repayment occurs.</t>
  </si>
  <si>
    <t>Warranties</t>
  </si>
  <si>
    <t>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t>
  </si>
  <si>
    <t>Shipping and handling costs</t>
  </si>
  <si>
    <t xml:space="preserve">Amounts billed to customers
related to shipping and handling are classified as revenues, and the Group’s shipping and handling costs are included in
cost of revenues. </t>
  </si>
  <si>
    <t>The consolidated financial statements
include the financial statements of Zhejiang Tianlan Environmental Protection Technology Company Limited and its subsidiaries
(the “Group”). In preparing the consolidated financial statements presented herewith, all significant
intercompany balances and transactions have been eliminated on consolidation.</t>
  </si>
  <si>
    <t xml:space="preserve">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
  </si>
  <si>
    <t>The Group’s main source of revenue
is the construction and installation services of environmental protection equipment for flue gas desulphurization, dust
removal and flue gas denitration. Revenues are recorded under the percentage of completion method in accordance with FASB ASC
Subtopic 605-35, Revenue Recognition — Construction-Type and Production-Type Contracts. This approach primarily is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and installation services revenues are recognised using the
completed contract method.</t>
  </si>
  <si>
    <t>Research and development costs (“R&amp;D”
costs) are expensed as incurred. The R&amp;D costs amounted to approximately RMB12,873,000, RMB13,808,000 and RMB18,895,000 for
the years ended December 31, 2017, 2016 and 2015 respectively and were included in “Selling and Administrative expenses”
in the Group’s consolidated statements of operations and comprehensive income / (loss).</t>
  </si>
  <si>
    <t>Advertising and promotional expenses (“A&amp;P” expenses) are
expensed as incurred. The A&amp;P expenses amounted to approximately RMB4,000, RMB58,000 and RMB24,000 for the years December
31, 2017, 2016 and 2015 respectively and were included in “Selling and Administrative expenses” in the Group’s
consolidated statements of operations and comprehensive income / (loss).</t>
  </si>
  <si>
    <t>The Group accounts for income and
deferred tax under the provisions of FASB ASC Subtopic 740-10, Income Taxes, in accordance with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In accordance with ASC 740-10, the Group
recognises tax benefits that satisfy a greater than 50% probability threshold and provides for the estimated impact
of interest and penalties for such tax benefits. The Group recognises interest and/or penalties, if any, related to income
tax matter in income tax expense. The Group did not have such uncertain tax positions in 2017. 2016, and 2015. The Group is
subject to examination of tax authorities in PRC (open for audit for 2015 to 2017).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tements of operations for the period that includes the
enactment date.</t>
  </si>
  <si>
    <t>Cash and cash equivalents consist
of bank deposits with original maturities of three months or less, all of which are unrestricted as to withdrawal and uninsured.
There were no cash equivalents as of December 31, 2017 and 2016.</t>
  </si>
  <si>
    <t>Receivable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According to construction and installation
contracts signed with the customers, an amount range from 5%-20% of contract sum will only be receivable one year after the
final inspection report is issued by relevant department of Ministry of Environmental Protection. As of December 31, 2017,
accounts receivable in excess of one year amounted to RMB52,105,000 (2016: RMB46,624,000).</t>
  </si>
  <si>
    <t>Inventories are stated at the lower of
cost or net realizable value determined using the weighted average method which approximates cost and estimated net
value. Cost of work in progress and finished goods comprise direct material, direct production costs and an allocated portion
of production overhead costs based on normal operating capacity.</t>
  </si>
  <si>
    <t xml:space="preserve">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 </t>
  </si>
  <si>
    <t>Intangible Assets</t>
  </si>
  <si>
    <t xml:space="preserve"> The Group amortizes its intangible
assets with definite lives over their estimated useful lives and reviews these assets for impairment. The Group is
currently amortizing its acquired intangible assets with definite lives over periods generally ranging between five to twenty
years.</t>
  </si>
  <si>
    <t>The Group adheres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fair value and comparing such amount to the carrying amount
of the assets. An impairment loss, if one exists, is then measured at the amount by which the carrying amount of the asset exceeds
the fair value.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its
estimated salvage value in connection with the decision to dispose of such assets. There were no impairment losses recorded during
each of the three years ended December 31, 2017.</t>
  </si>
  <si>
    <t>Government grant income</t>
  </si>
  <si>
    <t>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 of operations over the useful life of
the asset by way of reduced depreciation expenses.</t>
  </si>
  <si>
    <t xml:space="preserve">In accordance with ASC 840, Leases, leases
for a lessee are classified at the inception date as either a capital lease or an operating lease. Operating lease expenses are recognized on
a straight-line basis over the applicable lease term. The Group leases offices, factories and warehouse under operating
lease agreements. </t>
  </si>
  <si>
    <t>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observable prices that are based on inputs not quoted on active market, but corroborated by market date. Level 3 – Valuations based on inputs that
are unobservable and significant to the overall fair value measurement. The Group adheres to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nd cash equivalents, accounts receivable, net, prepayments and other current assets, accounts payable, bank
borrowings, other payables, and accrued expenses. The carrying amounts of cash and cash equivalents,
accounts receivable, net, prepayments and other current assets, accounts payable, bank borrowings, other payables and accrued
expenses approximate their fair value due to the short term maturities of these instruments. The fair values of current financial assets
and liabilities carried at amortized cost approximate their carrying amounts.</t>
  </si>
  <si>
    <t>Net income per ordinary share is computed in accordance
with FASB ASC Subtopic 260-10, Earnings Per Share, by dividing the net income by the weighted average number of ordinary shares
outstanding during the period.</t>
  </si>
  <si>
    <t xml:space="preserve">Paid in capital refers to the registered capital
paid up by the shareholders of the Company. On December 17, 2015, the Company increased
the number of registered shares by 18,972,000 shares. The paid up capital was increased by RMB 18,972,000 transferred from the
capital reserves, which is agreed by the shareholders and the board of directors. At the year end of December 31, 2015, there
were 80,172,000 shares issued. On June 2, 2016, the Company increased the
number of paid up shares by 1,200,000 in the aggregative amount to gross proceeds of
RMB 3,360,000 to the existing shareholders. On January 10, 2017, the Company increased
the number of paid up shares by 1,200,000 in the aggregative amount to gross proceeds of
RMB 7,200,000 to the existing shareholders. At the year end of December 31, 2017, there
were 82,572,000 shares (2016: 81,372,000 shares) issued. </t>
  </si>
  <si>
    <t xml:space="preserve">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t>
  </si>
  <si>
    <t xml:space="preserve">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 xml:space="preserve">In May 2014, the Financial
Accounting Standards Board (the "FASB") issued ASU 2014-09, "Revenue from Contracts with Customers", also known
as the "New Revenue Standard".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The
New Revenue Standard is applied through the following five-step process:
1. 1. Identify the contract(s) with a customer.
2. 2. Identify the performance obligation in the contract.
3. 3. Determine the transaction price.
4. 4. Allocate the transaction price to the performance obligations in the contract.
5. 5. Recognize revenue when (or as) the entity satisfies a performance obligation. For a public entity,
this update is effective for annual and interim reporting periods beginning after December 15, 2017 with early adoption permitted.
This standard can be applied on either a retrospective or modified retrospective approach. Since May, 2014, a number of ASU's have
been issued which further refine the original guidance issued under ASU 2014-09 and are effective in conjunction with this original
standard. The Group established
an implementation approach to assess the impact of the new revenue guidance on its operations, consolidated financial statements
and related disclosures. This assessment included (1) performing contract analyses for each revenue stream identified, (2) assessing
the noted differences in recognition and measurement that may result from adopting this new standard, (3) performing detailed analyses
of contracts with large customers, and (4) performing transaction level testing for consistency with contract provisions that affect
revenue recognition. The Group evaluated the potential impacts of the new standard on its existing revenue recognition policies
and procedures during the fiscal year ended December 31, 2017, and determined that the Group’s performance obligations
are met at goods/service delivery point, with no other material obligations. The Group further determined that its warranty terms
are consistent. The Group also determined that there were no incremental disaggregated revenue disclosures required in our consolidated
financial statements. Based on the results of the evaluation, adoption of the new standard will not have a material impact on our
consolidated financial statements. The New Revenue Standard became effective for us on January 1, 2018 and was applied on a retrospective
basis, with no cumulative effect of adoption to any of the consolidated financial statement line items. In January 2016, the
FASB issued ASU 2016-01, "Financial Instruments –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Adopting ASU 2016-01 will result in a cumulative effect
adjustment to the Group's retained earnings as of the beginning of the year of adoption. The Group does not expect the adoption
of ASU 2016-01 to have a material impact on its consolidated financial statements because there are no material investments in
certain equity investments and financial liabilities measured at fair value.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annual periods and is to be applied utilizing a modified retrospective approach. The Group does not expect the adoption of
ASU 2016-02 to have a material impact on its consolidated financial statements because there are no material operating leases. In June 2016, the FASB
issued ASU 2016-13, “Financial Instruments —Credit Losses (Topic 326): Measurement of Credit Losses on Financial Instruments:,
which is effective for fiscal years beginning after December 15, 2019.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Group does not expect the adoption of ASU 2016-13 to have a material impact on its consolidated financial statements because there
are no material expected credit losses for financial assets, no available-for-sale debt securities and no purchased financial assets
with credit deterioration.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Group does not expect the adoption of ASU 2016-15 to have a material impact on its consolidated financial statements
because for distributions received from equity method Investees, it is already using the nature of the distribution approach. In January 2017, the
FASB issued ASU 2017-01, “Business Combinations (Topic 805): Clarifying the Definition of a Business”, which is effective
for fiscal years beginning after December 15, 2017.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Group does not expect the adoption of ASU 2017-01 to have a material impact on its consolidated financial
statements because no planned business combination is to be made. In March 2017, the FASB
issued ASU 2017-07, “Compensation — Retirement Benefits (Topic 715): Improving the Presentation of Net Periodic Pension
Cost and Net Periodic Postretirement Benefit Cost”, which is effective for fiscal years beginning after December 15, 2017.
The amendments apply to all entities that offe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Group does
not expect the adoption of ASU 2017-07 to have a material impact on its consolidated financial statements because no material employees
defined benefit pension plans. No other new accounting
pronouncements issued or effective during the fiscal year have had or are expected to have a material impact on the consolidated
financial statements. </t>
  </si>
  <si>
    <t xml:space="preserve">Financial instruments that potentially subject
the Group to significant concentration of credit risk primarily consist of cash and cash equivalents, accounts receivable, net,
and prepayments. The maximum exposure of such assets to credit risk is their carrying amounts as of the balance sheet dates. As of December 31, 2017 and 2016, all of
the Group’s cash and cash equivalents were deposited in financial institutions located in the PRC, which management believes
are of high credit quality. Accounts receivable are typically unsecured and
are derived from revenue earned from the customers. The risk with respect to accounts receivable is mitigated by credit evaluations
the Group performs on its customers and its ongoing monitoring of outstanding balance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 </t>
  </si>
  <si>
    <t>The suppliers of the Group offer
a standard one-year warranty to the end customer of the Group. The Group only provides labour service to repair or replace parts.
The Group does not maintain a general warranty reserve because historically labour costs for such repair or replacement have been
de minimis.</t>
  </si>
  <si>
    <t>Amounts billed to customers
related to shipping and handling are classified as revenues, and the Group’s shipping and handling costs are included in
cost of revenues.</t>
  </si>
  <si>
    <t>The consolidated financial statements include the financial statements of
Zhejiang Jiahuan Electronic Company Limited and its subsidiaries (the “Group”). In preparing the consolidated financial
statements presented herewith, all significant intercompany balances and transactions have been eliminated on consolidation.</t>
  </si>
  <si>
    <t xml:space="preserve">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
  </si>
  <si>
    <t>Revenue from the sales of automatic
control systems, electric voltage control equipment, environmental equipment, and solar and wind power equipment is recognized
when the product is delivered and the title is transferred. For certain products where installation is necessary, revenue is recognized
upon completion of installation.</t>
  </si>
  <si>
    <t xml:space="preserve">Research and development costs (“R&amp;D”
costs) are expensed as incurred. The R&amp;D costs amounted to approximately RMB11,874,000, 8,814,000 and RMB6,982,000 for the
years ended December 31, 2017, 2016 and 2015 respectively and were included in “Selling and Administrative” expenses
in the Group’s consolidated statements of operations. </t>
  </si>
  <si>
    <t>The Group accounts for income and deferred
tax under the provisions of FASB ASC Subtopic 740-10, Income Taxes, in accordance with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In accordance with ASC 740-10, the
Group recognises tax benefits that satisfy a greater than 50% probability threshold and provides for the estimated impact of
interest and penalties for such tax benefits. The Group recognizes interest and/or penalties, if any, related to income tax
matters in income tax expense. The Group did not have such uncertain tax positions in 2017, 2016, and 2015. The Group is
subject to examination of tax authorities in PRC (open for audit for 2015 to 2017).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ements of operations for the period that includes the enactment date.</t>
  </si>
  <si>
    <t>Cash and cash equivalents include cash on
hand and demand deposits with banks with original maturities of three months or less. There were no cash equivalents as of
December 31, 2017 and 2016.</t>
  </si>
  <si>
    <t>Investments</t>
  </si>
  <si>
    <t>Investments comprise marketable
securities which are classified as available-for-sale securities and are carried at fair value with unrealized gains and losses,
net of taxes, reported as a separate component of shareholders’ equity. The Company determines any realized gains
or losses on the sale of marketable securities on a specific identification method, and records such gains and losses as a component
of other income (expense), net in the consolidated statement of operations.</t>
  </si>
  <si>
    <t>Restricted cash represents cash deposits retained
with banks in the PRC for staff welfare. The amount is expected to be released within one year after the balance sheet date.</t>
  </si>
  <si>
    <t>Receivables, net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t>
  </si>
  <si>
    <t>Inventories are stated at the lower of cost or net realizable value determined
using the first-in, first-out method. Costs include a purchase and related costs incurred in bringing each product to its present
location and condition. Net realizable value is calculated based on the estimated normal selling price, less further costs expected
to be incurred for disposal. Provision is made for obsolete, slow moving or defective items, where appropriate.</t>
  </si>
  <si>
    <t xml:space="preserve">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50 years
Buildings 20 years
Plant and machinery 5 to 20 years
Office equipment 3 to 10 years
Motor vehicles 5 to 10 years </t>
  </si>
  <si>
    <t>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t>
  </si>
  <si>
    <t>The Group adheres to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and comparing
such amount to the carrying amount of the assets. An impairment loss, if one exists, is then measured at the amount by which the
carrying amount of the asset exceeds the fair value. Assets to be disposed of are reported at the lower of the carrying amount
or fair value of such assets less costs to sell. Asset impairment charges are recorded to reduce the carrying amount of the long-lived
asset that will be sold or disposed of to its estimated fair values. Charges for the asset impairment reduce the carrying amount
of the long-lived assets to its estimated salvage value in connection with the decision to dispose of such assets. There were
no impairment losses recorded during each of the three years in the period ended December 31, 2017, 2016 and 2015.</t>
  </si>
  <si>
    <t>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the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 of operations over the useful life of the asset by way of reduced depreciation expenses.</t>
  </si>
  <si>
    <t>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observable prices that are based on inputs not quoted on active market, but corroborated by market data. Level 3 – Valuations based on inputs that
are unobservable and significant to the overall fair value measurement. The Group adheres to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nd cash equivalents, restricted cash, accounts receivable, net, notes receivables, prepayments and other current assets,
short term bank loans, note payable, accounts payable, other payables and accrued expenses. The carrying amounts of cash and
cash equivalents, restricted cash, accounts receivable, net, notes receivables, prepayments and other current assets, short
term bank loans, accounts payable, other payables, and accrued expenses approximate their fair value due to the short term
maturities of these instruments. The fair values of current financial assets
and liabilities carried at amortized cost approximate their carrying amounts.</t>
  </si>
  <si>
    <t>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In May 2014, the Financial
Accounting Standards Board (the "FASB") issued ASU 2014-09, "Revenue from Contracts with Customers", also known
as the "New Revenue Standard".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The
New Revenue Standard is applied through the following five-step process:
1. 1. Identify the contract(s) with a customer.
2. 2. Identify the performance obligation in the contract.
3. 3. Determine the transaction price.
4. 4. Allocate the transaction price to the performance obligations in the contract.
5. 5. Recognize revenue when (or as) the entity satisfies a performance obligation. For a public entity,
this update is effective for annual and interim reporting periods beginning after December 15, 2017 with early adoption permitted.
This standard can be applied on either a retrospective or modified retrospective approach. Since May, 2014, a number of ASU's have
been issued which further refine the original guidance issued under ASU 2014-09 and are effective in conjunction with this original
standard. The Group established
an implementation approach to assess the impact of the new revenue guidance on its operations, consolidated financial statements
and related disclosures. This assessment included (1) performing contract analyses for each revenue stream identified, (2) assessing
the noted differences in recognition and measurement that may result from adopting this new standard, (3) performing detailed analyses
of contracts with large customers, and (4) performing transaction level testing for consistency with contract provisions that affect
revenue recognition. The Group evaluated the potential impacts of the new standard on its existing revenue recognition policies
and procedures during the fiscal year ended December 31, 2017, and determined that the Group’s performance obligations
are met at goods/service delivery point, with no other material obligations. The Group further determined that its warranty terms
are consistent. The Group also determined that there were no incremental disaggregated revenue disclosures required in our consolidated
financial statements. Based on the results of the evaluation, adoption of the new standard will not have a material impact on our
consolidated financial statements. The New Revenue Standard became effective for us on January 1, 2018 and was applied on a retrospective
basis, with no cumulative effect of adoption to any of the consolidated financial statement line items. In January 2016, the
FASB issued ASU 2016-01, "Financial Instruments –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Adopting ASU 2016-01 will result in a cumulative effect
adjustment to the Group's retained earnings as of the beginning of the year of adoption. The Group does not expect the adoption
of ASU 2016-01 to have a material impact on its consolidated financial statements because there are no material investments in
certain equity investments and financial liabilities measured at fair value. In June 2016, the FASB
issued ASU 2016-13, “Financial Instruments —Credit Losses (Topic 326): Measurement of Credit Losses on Financial Instruments:,
which is effective for fiscal years beginning after December 15, 2019.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Group does not expect the adoption of ASU 2016-13 to have a material impact on its consolidated financial statements because there
are no material expected credit losses for financial assets, no available-for-sale debt securities and no purchased financial
assets with credit deterioration.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Group does not expect the adoption of ASU 2016-15 to have a material impact on its consolidated financial statements
because for distributions received from equity method Investees, it is already using the nature of the distribution approach. In November 2016, the
FASB issued ASU 2016-18, “Statement of Cash Flows (Topic 230): Restricted Cash”, which is effective for fiscal years
beginning after December 15, 2017. These amendments 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Group adopted ASU 2016-18 effective January 1,
2017. The adoption of this guidance did not have a material impact on our consolidated financial statements. In January 2017, the
FASB issued ASU 2017-01, “Business Combinations (Topic 805): Clarifying the Definition of a Business”, which is effective
for fiscal years beginning after December 15, 2017.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Group does not expect the adoption of ASU 2017-01 to have a material impact on its consolidated financial
statements because no planned business combination is to be made. In March 2017, the FASB
issued ASU 2017-07, “Compensation — Retirement Benefits (Topic 715): Improving the Presentation of Net Periodic Pension
Cost and Net Periodic Postretirement Benefit Cost”, which is effective for fiscal years beginning after December 15, 2017.
The amendments apply to all entities that offe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Group does
not expect the adoption of ASU 2017-07 to have a material impact on its consolidated financial statements because no material employees
defined benefit pension plans. No other new accounting
pronouncements issued or effective during the fiscal year have had or are expected to have a material impact on the consolidated
financial statements.</t>
  </si>
  <si>
    <t>Financial instruments that potentially subject
the Group to significant concentration of credit risk primarily consist of cash and cash equivalents, restricted cash, accounts
receivable, net, and prepayments. The maximum exposure of such assets to credit risk is their carrying amounts as of the balance
sheet dates. As of December 31, 2017 and 2016, all of
the Group’s cash and cash equivalents, and restricted cash were deposited in financial institutions located in the PRC, which
management believes are of high credit quality. Accounts receivable are typically unsecured and
are derived from revenue earned from the customers. The risk with respect to accounts receivable is mitigated by credit evaluations
the Group performs on its customers and its ongoing monitoring of outstanding balance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t>
  </si>
  <si>
    <t>Organisation and principal activities (Tables)</t>
  </si>
  <si>
    <t>Schedule of significant subsidiaries</t>
  </si>
  <si>
    <t xml:space="preserve">Name Percentage of equity ownership Place of incorporation Principal activities
2017
2016
Subsidiaries:
Euro Tech (Far East) Limited 100% 100% Hong Kong Marketing and trading of water and waste water related process control, analytical and testing instruments, disinfection equipment, supplies and related automation systems
Euro Tech (China) Limited 100% 100% Hong Kong Inactive
Euro Tech Trading (Shanghai) Limited 100% 100% The PRC Marketing and trading of water and waste water related process control, analytical and testing instruments, disinfection equipment, supplies and related automation systems
Shanghai Euro Tech Limited 100% 100% The PRC Manufacturing of analytical and testing equipment
Shanghai Euro Tech Environmental Engineering Company Limited 100% 100% The PRC Undertaking water and waste-water treatment engineering projects
Chongqing Euro Tech Rizhi Technology Co., Ltd 100% 100% The PRC Marketing and trading of water and waste water related process control, analytical and testing instruments, disinfection equipment, supplies and related automation systems
Rizhi Euro Tech Instrument (Shaanxi) Co., Ltd 100% 100% The PRC Marketing and trading of water and waste water related process control, analytical and testing instruments, disinfection equipment, supplies and related automation systems
Name Percentage of equity ownership Place of incorporation Principal activities
2017
2016
Guangzhou Euro Tech Environmental Equipment Co., Ltd 100% 100% The PRC Marketing and trading of water and waste water related process control, analytical and testing instruments, disinfection equipment, supplies and related automation systems
Yixing Pact Environmental Technology Co., Ltd 58% 58% The PRC Design, manufacturing and operation of water and waste water treatment machinery and equipment
Pact Asia Pacific Limited 58% 58% The British Virgin Islands Selling of environmental protection equipment, undertaking environment protection projects and providing relevant technology advice, training and services
Affiliates:
Zhejiang Jiahuan Environmental Protection Technology Co. Ltd. (“Blue Sky”) 19.4% * 19.7% * The PRC Design, general contract, equipment manufacturing, installation, testing and operation management of the treatment of waste gases emitted
Zhejiang Jia Huan Electronic Co. Ltd. 20% 20% The PRC Design and manufacturing of automatic control systems and electric voltage control equipment
for electrostatic precipitators (air purification equipment) * The Group interest in Blue Sky has been counted for as an affiliate
using the equity method as the Group has representation on both the Board and Executive Committee of Blue Sky, and the ability
to participate in the decision-making process. </t>
  </si>
  <si>
    <t>Name Percentage of equity ownership Place of incorporation Principal activities
2017 2016
Zhejiang Tianlan Environmental Engineering and Design Company Limited 100% 100% PRC Provision of maintenance services of environmental protection equipment
Hangzhou Tianlan Environmental Protection Equipments Company Limited 51% 51% PRC
Manufacturing and installation services of environmental protection
equipment
Shihezi Tianlan Environmental Protection Technology Company Limited 100% 100% PRC
Provision of maintenance services of environmental protection equipment
Hangzhou Tianlian Environmental Testing Technology Company Limited *
80%
80% PRC Provision of testing services of environmental protection equipment * The company was incorporated on October
28, 2015. On April 17, 2016, the board of director approved the sales of 1,000,000 ordinary shares to third parties, for aggregate proceeds of RMB 1,000,000 to the third parties.</t>
  </si>
  <si>
    <t xml:space="preserve">Name Percentage of equity ownership Place of incorporation Principal activities
2017 2016
Zhejiang Jiahuan Engineering Technology Co., Ltd (Formerly known as Zhejiang Jiahuan Xinyu Environmental Production Co., Ltd) 100% 100% PRC Manufacturing and installation services of environmental production equipment </t>
  </si>
  <si>
    <t>Summary of significant accounting policies (Tables)</t>
  </si>
  <si>
    <t>Property, Plant and Equipment</t>
  </si>
  <si>
    <t>Office premises 47 to 51 years
Leasehold improvements over terms of the leases or the useful lives whichever is less
Furniture, fixtures and office equipment 3 to 5 years
Motor vehicles 4 years
Testing equipment 3 years</t>
  </si>
  <si>
    <t>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t>
  </si>
  <si>
    <t>Land use right 50 years
Buildings 20 years
Plant and machinery 5 to 20 years
Office equipment 3 to 10 years
Motor vehicles 5 to 10 years</t>
  </si>
  <si>
    <t>Other (losses) / income, net (Tables)</t>
  </si>
  <si>
    <t>2017
2016
2015
RMB’000
RMB’000
RMB’000
Government grant 4,350 3,115 200
Rental income (i) 1,316 1,271 901
Interest income 4 54 44
Sundry income 176 152 263
5,846 4,592 1,408 (i) Rental income under operating leases is recognized on a
straight-line basis over the term of the relevant lease.</t>
  </si>
  <si>
    <t>Income taxes (Tables)</t>
  </si>
  <si>
    <t>Components of provision for income taxes</t>
  </si>
  <si>
    <t xml:space="preserve">2017
2016
2015
US$’000
US$’000
US$’000
The PRC and Hong Kong (564) (640) (1,904)
2017
2016
2015
US$’000
US$’000
US$’000
Current tax expenses:
The PRC and Hong Kong - 212 (72)
Total current provision / (credit) - 212 (72)
Deferred tax expenses:
The PRC and Hong Kong 28 16 25
Total deferred provision 28 16 25
Total provision / (credit) 28 228 (47) </t>
  </si>
  <si>
    <t>Reconciling items from income tax</t>
  </si>
  <si>
    <t>2017
2016
2015
US$’000
US$’000
US$’000
Computed tax using respective companies’ statutory tax rates (94) (136) (177)
Change in valuation allowances 120 350 455
Under-provision for income tax in prior years - - (69)
Non-deductible expenses 2 14 (256)
Total provision / (credit) for income tax at effective tax rate 28 228 (47)</t>
  </si>
  <si>
    <t>Components of deferred tax assets</t>
  </si>
  <si>
    <t xml:space="preserve">2017
2016
US$’000
US$’000
Tax losses 958 838
Temporary differences (6) (2)
Less: Valuation allowances (794) (650)
Net deferred tax assets 158 186 </t>
  </si>
  <si>
    <t xml:space="preserve">2017
2016
2015
RMB’000
RMB’000
RMB’000
Current PRC EIT:
Domestic 4,237 6,298 3,351
Income taxes 4,237 6,298 3,351
Deferred tax benefit: (405) (1,337) (177)
Total deferred taxes (405) (1,337) (177)
Total 3,832 4,961 3,174 </t>
  </si>
  <si>
    <t xml:space="preserve">2017
2016
2015
RMB’000
RMB’000
RMB’000
Income before income taxes 30,047 27,603 24,927
Computed tax using respective companies’ statutory tax rates 4,548 4,078 3,767
(Over)-provision for income tax in prior years (29) 57 -
Permanent difference (459) (82) -
Temporary differences (405) (1,337) (177)
Tax effect of revenue not subject to tax (1,438) (901) (1,068)
Tax effect of expenses not deductible for tax purposes 1,435 2,732 596
Tax effect of unused tax losses not recognized 180 414 56
Total provision for income tax at effective tax rate 3,832 4,961 3,174 </t>
  </si>
  <si>
    <t xml:space="preserve">2017
2016
RMB’000
RMB’000
Allowance for doubtful debts 6,269 5,864
Net deferred tax assets 6,269 5,864 </t>
  </si>
  <si>
    <t xml:space="preserve">2017
2016
2015
RMB’000
RMB’000
RMB’000
Income taxes 263 1,387 861 </t>
  </si>
  <si>
    <t xml:space="preserve">2017
2016
2015
RMB’000
RMB’000
RMB’000
Income before income taxes 4,314 11,848 5,797
Computed tax using respective companies’ statutory tax rates 988 2,326 1,119
Tax effect on revenue not subject to tax (752) (930) (447)
Under / (over) provision for income tax in prior years 27 (9) 189
Total provision for income tax at effective tax rate 263 1,387 861 </t>
  </si>
  <si>
    <t>Net income per ordinary share (Tables)</t>
  </si>
  <si>
    <t>Net Income Per Ordinary Share Tables</t>
  </si>
  <si>
    <t>Basic and diluted number of shares</t>
  </si>
  <si>
    <t xml:space="preserve">2017 2016 2015
Number of shares
Weighted average number of ordinary shares for the purposes of basic and diluted net income per share 2,061,909 2,061,909 2,063,738 </t>
  </si>
  <si>
    <t>Accounts receivable, net (Tables)</t>
  </si>
  <si>
    <t xml:space="preserve">2017
2016
US$’000
US$’000
Accounts receivable 3,917 4,431
Less: Allowance for doubtful debts (109) (38)
3,808 4,393 </t>
  </si>
  <si>
    <t>Age analysis of past due account receivables</t>
  </si>
  <si>
    <t xml:space="preserve">2017
2016
US$’000
US$’000
Current 1,816 1,789
30-59 days 1,076 1,072
60-89 days 288 852
Greater than or equal to 90 days 628 680
3,808 4,393 </t>
  </si>
  <si>
    <t xml:space="preserve">2017
2016
RMB’000
RMB’000
Accounts receivable 222,279 204,166
Less: Allowance for doubtful debts (41,761) (39,066)
180,518 165,100 </t>
  </si>
  <si>
    <t xml:space="preserve">2017
2016
RMB’000
RMB’000
Within 1 year 128,413 118,476
1 year – 2 years 37,934 31,340
2 years – 3 years 9,158 9,387
3 years – 4 years 4,120 4,593
4 years – 5 years 893 240
Greater than 5 years - 1,064
180,518 165,100 </t>
  </si>
  <si>
    <t xml:space="preserve">2017
2016
RMB’000
RMB’000
Accounts receivable, gross 91,885 91,069
Less: Allowance for doubtful debts (32) (32)
Accounts receivable, net
91,853 91,037 </t>
  </si>
  <si>
    <t xml:space="preserve">2017
2016
RMB’000
RMB’000
Balance at beginning and end of the year (32) (32) </t>
  </si>
  <si>
    <t>Prepayments and other current assets (Tables)</t>
  </si>
  <si>
    <t>Cost and estimated earnings in excess of billings</t>
  </si>
  <si>
    <t xml:space="preserve">2017
2016
US$’000
US$’000
Cost and estimated earnings in excess of billings 194 343
Deposits paid 85 70
Prepayments 475 221
Other receivables 104 156
Other tax recoverable 2 25
860 815 </t>
  </si>
  <si>
    <t xml:space="preserve">2017
2016
RMB’000
RMB’000
Cost and estimated earnings in excess of billing 119,256 70,786
Prepayments 19,606 24,100
Other receivables 10,775 14,851
Other current assets - 1,320
149,637 111,057
2017
2016
RMB’000
RMB’000
Contracts costs incurred 330,322 389,534
Less: Progress billings (211,066) (318,748)
Cost and estimated earnings in excess of billings 119,256 70,786 </t>
  </si>
  <si>
    <t xml:space="preserve">2017
2016
RMB’000
RMB’000
Prepayments and other receivables 8,026 11,994
Deposits 6,264 3,448
14,290 15,442 </t>
  </si>
  <si>
    <t>Long term investment (Tables)</t>
  </si>
  <si>
    <t>Long term investments</t>
  </si>
  <si>
    <t xml:space="preserve">2017
Gross unrealized
Amortized cost
Gains
Losses
Fair Value
RMB’000
RMB’000
RMB’000
RMB’000
Long term investment:
Unlisted investment 69 - - 69
2016
Gross unrealized
Amortized cost
Gains
Losses Fair Value
RMB’000
RMB’000
RMB’000
RMB’000
Long term investment:
Unlisted investment 69 - - 69 </t>
  </si>
  <si>
    <t>Inventories, net (Tables)</t>
  </si>
  <si>
    <t xml:space="preserve">2017
2016
US$’000
US$’000
Raw materials 132 115
Work in progress 48 29
Finished goods 748 554
928 698
Provision for obsolete and slow moving inventories (432) (354)
496 344 </t>
  </si>
  <si>
    <t>Provision for obsolete and slow moving inventories</t>
  </si>
  <si>
    <t xml:space="preserve">2017
2016
US$’000
US$’000
At January 1 354 318
Provision during the year 68 43
Exchange differences 10 (7)
At December 31 432 354 </t>
  </si>
  <si>
    <t>Property, plant and equipment, net (Tables)</t>
  </si>
  <si>
    <t xml:space="preserve">2017
2016
US$’000
US$’000
Office premises* 1,866 1,866
Leasehold improvements 157 155
Furniture, fixtures and office equipment 612 581
Motor vehicles 191 188
Testing equipment 37 30
2,863 2,820
Less: Accumulated depreciation (2,129) (2,049)
734 771 </t>
  </si>
  <si>
    <t>Depreciation expense</t>
  </si>
  <si>
    <t xml:space="preserve">2017
2016
2015
US$’000
US$’000
US$’000
Depreciation charge 61 55 56 </t>
  </si>
  <si>
    <t xml:space="preserve">2017
2016
RMB’000
RMB’000
Building and leasehold improvements 56,665 56,665
Furniture, fixtures and office equipment 10,911 9,660
Motor vehicles 4,410 4,451
Plant and machineries 115,349 115,349
Construction in progress - 211
187,335 186,336
Less: Accumulated depreciation (46,856) (36,496)
140,479 149,840 </t>
  </si>
  <si>
    <t xml:space="preserve">2017
2016
2015
RMB’000
RMB’000
RMB’000
Depreciation charge 12,647 14,144 8,473 </t>
  </si>
  <si>
    <t xml:space="preserve">2017
2016
RMB’000
RMB’000
Buildings 34,724 34,724
Plant and machinery 5,813 7,014
Office equipment 1,252 1,206
Motor vehicles 467 467
42,256 43,411
Less: Accumulated depreciation (22,294) (21,550)
19,962 21,861 </t>
  </si>
  <si>
    <t xml:space="preserve">2017
2016
2015
RMB’000
RMB’000
RMB’000
Depreciation charge 2,093 2,211 2,296 </t>
  </si>
  <si>
    <t>Interests in affiliates (Tables)</t>
  </si>
  <si>
    <t>Interests In Affiliates Tables</t>
  </si>
  <si>
    <t>Schedule of investments in affiliates</t>
  </si>
  <si>
    <t xml:space="preserve">A summary of the financial information
of the affiliate, Blue Sky, is set forth below:
2017
2016
Balance Sheet:
US$’000
US$’000
Current assets 56,911 46,297
Non-current assets 26,544 25,847
Total assets 83,455 72,144
Total liabilities (36,948) (45,372)
Total shareholders’ equity 46,507 26,772
2017
2016
Operating results:
US$’000
US$’000
Net sales 62,234 43,226
Operating income 4,439 3,841
Net income 3,863 3,473 A summary of the financial information
of the affiliate, Jia Huan, is set forth below:
2017
2016
Balance Sheet:
US$’000
US$’000
Current assets 21,374 22,021
Non-current assets 4,570 4,079
Total assets 25,944 26,100
Total liabilities (10,215) (11,694)
Total shareholders’ equity 15,729 14,406
2017
2016
Operating results:
US$’000
US$’000
Net sales 16,301 16,684
Operating income 32 1,586
Net income 597 1,564 </t>
  </si>
  <si>
    <t>Intangible assets, net (Tables)</t>
  </si>
  <si>
    <t xml:space="preserve">2017
2016
RMB’000
RMB’000
Patents 2,400 2,400
Others 567 567
2,967 2,967
Less: Accumulated amortisation (1,744) (1,592)
1,223 1,375 </t>
  </si>
  <si>
    <t>Amortization expense</t>
  </si>
  <si>
    <t xml:space="preserve">2017
2016 2015
RMB’000 RMB’000 RMB’000
Amortisation expense 152 575 193
For the Twelve Months Ending December 31,
Estimated Amortization Expenses
RMB’000
2018 152
2019 152
2020 152
2021 152
2022 152
Thereafter 463
1,223 </t>
  </si>
  <si>
    <t xml:space="preserve">2017
2016
RMB’000
RMB’000
Software 4,688 591
4,688 591
Less: Accumulated amortization (1,043) (349)
3,645 242 </t>
  </si>
  <si>
    <t xml:space="preserve">2017
2016
2015
RMB’000
RMB’000
RMB’000
Amortization expenses 591 266 83
For the Twelve Months Ending
December 31, Estimated Amortization Expenses
RMB’000
2018 591
2019 591
2020 591
2021 591
2022 591
Thereafter 690
3,645 </t>
  </si>
  <si>
    <t>Land use right, net (Tables)</t>
  </si>
  <si>
    <t>Schedule Land use right</t>
  </si>
  <si>
    <t xml:space="preserve">2017
2016
RMB’000
RMB’000
Land use right 7,361 7,361
Less: Accumulated amortisation (1,763) (1,614)
5,598 5,747
2017
2016
2015
RMB’000
RMB’000
RMB’000
Amortisation expense 149 149 149 </t>
  </si>
  <si>
    <t>Estimated
Amortization
For the Twelve Months Ending December 31, Expenses
RMB '0000
2018 149
2019 149
2020 149
2021 149
2022 149
Thereafter 4,853
5,598</t>
  </si>
  <si>
    <t xml:space="preserve">2017
2016
RMB’000
RMB’000
Land use right 7,987 7,987
Less: Accumulated amortisation (1,862) (1,699)
6,125 6,288
2017
2016
2015
RMB’000
RMB’000
RMB’000
Amortisation expense 163 163 163 </t>
  </si>
  <si>
    <t>Estimated
Amortization
For the Twelve Months Ending December 31, Expenses
RMB '0000
2018 163
2019 163
2020 163
2021 163
2022 163
Thereafter 5,310
6,125</t>
  </si>
  <si>
    <t>Short term borrowings (Tables)</t>
  </si>
  <si>
    <t xml:space="preserve">2017
2016
RMB’000
RMB’000
Bank loan borrowed by the Company (note i) 28,000 20,000
Bank loan borrowed by a subsidiary of the Company (note ii) 5,000 5,000
33,000 25,000 </t>
  </si>
  <si>
    <t>Other payables and accrued expenses (Tables)</t>
  </si>
  <si>
    <t xml:space="preserve">2017
2016
US$’000
US$’000
Dividend payables 84 79
Deposits received from customers 1,877 1,113
Rental deposit received 7 14
Amount due to related parties 20 -
Other payables 723 994
Other tax payables 10 58
2,721 2,258 </t>
  </si>
  <si>
    <t>Ordinary share (Tables)</t>
  </si>
  <si>
    <t>Ordinary Share Tables</t>
  </si>
  <si>
    <t>Shares outstanding</t>
  </si>
  <si>
    <t xml:space="preserve">2017 2016
Shares issued 2,229,609 2,229,609
Less: shares under treasury stock (167,700 ) (167,700 )
2,061,909 2,061,909 </t>
  </si>
  <si>
    <t>Long term borrowing (Tables)</t>
  </si>
  <si>
    <t>Long Term Borrowing</t>
  </si>
  <si>
    <t xml:space="preserve">2017
2016
RMB’000
RMB’000
Loan borrowed by the Company 84,068 111,691 </t>
  </si>
  <si>
    <t>Stock options (Tables)</t>
  </si>
  <si>
    <t>Stock Options Tables</t>
  </si>
  <si>
    <t>Schedule stock option activity</t>
  </si>
  <si>
    <t xml:space="preserve">2017
2016
2015
Number of options
Weighted average exercise price
Number of options
Weighted average exercise price
Number of options
Weighted average exercise price
US$
US$
US$
Outstanding, beginning of year - - 20,692 3.44 20,692 3.44
Cancelled - - (20,692) (3.44) - -
Outstanding, end of year - - - - 20,692 3.44
Exercisable, end of year - - - - - - </t>
  </si>
  <si>
    <t>Future Minimum rental receivable (Tables)</t>
  </si>
  <si>
    <t>Schedule of future minimum operating leases</t>
  </si>
  <si>
    <t xml:space="preserve">2017
2016
RMB’000
RMB’000
Within 1 year 859 791
After 1 year but within 5 years 447 -
1,306 791 </t>
  </si>
  <si>
    <t>Segment information (Tables)</t>
  </si>
  <si>
    <t>Segment Information Tables</t>
  </si>
  <si>
    <t xml:space="preserve">2017
2016
2015
US$’000
US$’000
US$’000
Revenue
Trading and manufacturing 11,001 13,721 12,256
Engineering 6,349 8,757 6,046
17,350 22,478 18,302
Operating loss
Trading and manufacturing (153) (346) (187)
Engineering (306) (209) (1,624)
Unallocated corporate expenses (115) (115) (147)
(574) (670) (1,958)
2017
2016
2015
US$’000
US$’000
US$’000
Depreciation:
Trading and manufacturing 41 43 46
Engineering 20 12 10
61 55 56
Capital Expenditures, Gross
Trading and manufacturing 13 12 11
Engineering 5 48 10
18 60 21
2017
2016
US$’000
US$’000
Assets
Trading and manufacturing 5,049 5,463
Engineering 18,688 17,641
23,737 23,104
Liabilities
Trading and manufacturing 2,806 3,208
Engineering 3,824 3,278
6,630 6,486 </t>
  </si>
  <si>
    <t>Geographical analysis of revenue and assets</t>
  </si>
  <si>
    <t xml:space="preserve">Geographical analysis of revenue by customer location is as follows:
2017
2016
2015
US$’000
US$’000
US$’000
Revenue -
The PRC 7,740 10,604 9,327
Hong Kong 9,270 11,687 8,726
Others 340 187 249
17,350 22,478 18,302 Geographical analysis of long-lived assets is
as follows:
2017
2016
US$’000
US$’000
Hong Kong 460 480
The PRC 274 291
734 771 (1) Long-lived assets represent property, plant
and equipment, net. </t>
  </si>
  <si>
    <t>Major suppliers abd customers</t>
  </si>
  <si>
    <t>2017
2016
2015
Supplier A 45% 63% 39%
Supplier B 10% 7% 11%
Supplier C 9% 5% 6%
Supplier D 4% 5% 5%
2017
2016
2015
Customer A 10% 13% 11%
Customer B 7% - -
Customer C 5% - -
Customer D 5% - -
Customer E - 6% -
Customer F - 6% -
Customer G - - 11%
Customer H - - 6%
Customer I - - 5%</t>
  </si>
  <si>
    <t>Organisation and principal activities (Details)</t>
  </si>
  <si>
    <t>Euro Tech (Far East) Limited</t>
  </si>
  <si>
    <t>Percentage of equity ownership</t>
  </si>
  <si>
    <t>100.00%</t>
  </si>
  <si>
    <t>Euro Tech (China) Limited</t>
  </si>
  <si>
    <t>Euro Tech Trading (Shanghai) Limited</t>
  </si>
  <si>
    <t>Shanghai Euro Tech Limited</t>
  </si>
  <si>
    <t>Shanghai Euro Tech Environmental Engineering Company Limited</t>
  </si>
  <si>
    <t>Chongqing Euro Tech Rizhi Technology Co., Ltd</t>
  </si>
  <si>
    <t>Rizhi Euro Tech Instrument (Shaanxi) Co., Ltd</t>
  </si>
  <si>
    <t>Guangzhou Euro Tech Environmental Equipment Co., Ltd</t>
  </si>
  <si>
    <t>Yixing Pact Environmental Technology Co., Ltd</t>
  </si>
  <si>
    <t>58.00%</t>
  </si>
  <si>
    <t>Pact Asia Pacific Limited</t>
  </si>
  <si>
    <t>Zhejiang Tianlan Environmental Protection Technology Co. Ltd.</t>
  </si>
  <si>
    <t>19.40%</t>
  </si>
  <si>
    <t>[1]</t>
  </si>
  <si>
    <t>19.70%</t>
  </si>
  <si>
    <t>Zhejaing Jia Huan Electronic Co. Ltd</t>
  </si>
  <si>
    <t>20.00%</t>
  </si>
  <si>
    <t>Zhejiang Tianlan Environmental Engineering and Design Company Limited | ZHEJIANG TIANLAN</t>
  </si>
  <si>
    <t>Hangzhou Tianlan Environmental Protection Equipments Company Limited | ZHEJIANG TIANLAN</t>
  </si>
  <si>
    <t>51.00%</t>
  </si>
  <si>
    <t>Shihezi Tianlan Environmental Protection Technology Company Limited | ZHEJIANG TIANLAN</t>
  </si>
  <si>
    <t>Hangzhou Tianlian Environmental Testing Technology Company Limited | ZHEJIANG TIANLAN</t>
  </si>
  <si>
    <t>[2]</t>
  </si>
  <si>
    <t>80.00%</t>
  </si>
  <si>
    <t>Jinhua Jiahuan Puzhau | ZHEJIANG JIAHUAN</t>
  </si>
  <si>
    <t>[3]</t>
  </si>
  <si>
    <t>0.00%</t>
  </si>
  <si>
    <t>Zhejiang Jiahuan Xinyu Environmental | ZHEJIANG JIAHUAN</t>
  </si>
  <si>
    <t>The Group interest in Blue Sky has been counted for as an affiliate using the equity method as the Group has representation in both the Board and Executive Committee of Blue Sky, and the ability to participate in the decision-making process.</t>
  </si>
  <si>
    <t>The Company was incorporated on October 28, 2015. On April 17, 2016, the board of director approved the sales of 1,000,000 ordinary shares at a price RMB 1.00 per shares, which in the aggregate amount the gross proceeds of RMB 1,000,000 to the third parties.</t>
  </si>
  <si>
    <t>The Company has been deregistered on September 1, 2015.</t>
  </si>
  <si>
    <t>Summary of significant accounting policies (Details)</t>
  </si>
  <si>
    <t>Office premises</t>
  </si>
  <si>
    <t>Useful lives</t>
  </si>
  <si>
    <t>47 to 51 years</t>
  </si>
  <si>
    <t>Leasehold improvements</t>
  </si>
  <si>
    <t>over terms of the leases or the useful lives whichever is less</t>
  </si>
  <si>
    <t>Furniture, fixtures and office equipment</t>
  </si>
  <si>
    <t>3 to 5 years</t>
  </si>
  <si>
    <t>Motor Vehicles</t>
  </si>
  <si>
    <t>4 years</t>
  </si>
  <si>
    <t>Testing Equipment</t>
  </si>
  <si>
    <t>3 years</t>
  </si>
  <si>
    <t>ZHEJIANG TIANLAN Land Use Right</t>
  </si>
  <si>
    <t>Over terms of the leases</t>
  </si>
  <si>
    <t>ZHEJIANG TIANLAN Office Premises</t>
  </si>
  <si>
    <t>47-50 years, with 5% residual value</t>
  </si>
  <si>
    <t>ZHEJIANG TIANLAN Leasehold improvements</t>
  </si>
  <si>
    <t>over terms of the leases or the useful lives whichever is less, with 5% residual value</t>
  </si>
  <si>
    <t>ZHEJIANG TIANLAN Plant and machineries</t>
  </si>
  <si>
    <t>5 to 10 years, with 5% residual value</t>
  </si>
  <si>
    <t>ZHEJIANG TIANLAN Furniture, fixtures and office equipment</t>
  </si>
  <si>
    <t>3 to 5 years, with 5% residual value</t>
  </si>
  <si>
    <t>ZHEJIANG TIANLAN Motor vehicles</t>
  </si>
  <si>
    <t>1 to 8 years, with 5% residual value</t>
  </si>
  <si>
    <t>ZHEJIANG JIAHUAN Land use right</t>
  </si>
  <si>
    <t>50 years</t>
  </si>
  <si>
    <t>ZHEJIANG JIAHUAN Buildings</t>
  </si>
  <si>
    <t>20 years</t>
  </si>
  <si>
    <t>ZHEJIANG JIAHUAN Plant and machinery</t>
  </si>
  <si>
    <t>5 to 20 years</t>
  </si>
  <si>
    <t>ZHEJIANG JIAHUAN Office equipment</t>
  </si>
  <si>
    <t>3 to 10 years</t>
  </si>
  <si>
    <t>ZHEJIANG JIAHUAN Motor vehicles</t>
  </si>
  <si>
    <t>5 to 10 years</t>
  </si>
  <si>
    <t>Summary of significant accounting policies (Details Narrative) ¥ in Thousands, $ in Thousands</t>
  </si>
  <si>
    <t>Research and development costs | $</t>
  </si>
  <si>
    <t>Advertising and promotional expenses | $</t>
  </si>
  <si>
    <t>Research and development costs</t>
  </si>
  <si>
    <t>Other (losses) / income, net (Details) ¥ in Thousands, $ in Thousands</t>
  </si>
  <si>
    <t>Exchange (loss), net | $</t>
  </si>
  <si>
    <t>Rental income | $</t>
  </si>
  <si>
    <t>Total | $</t>
  </si>
  <si>
    <t>(Loss) on disposal of property, plant and equipment</t>
  </si>
  <si>
    <t>Subsidy income</t>
  </si>
  <si>
    <t>Sales of scrapped materials</t>
  </si>
  <si>
    <t>Investment income</t>
  </si>
  <si>
    <t>Others</t>
  </si>
  <si>
    <t>Government grant</t>
  </si>
  <si>
    <t>Rental income</t>
  </si>
  <si>
    <t>Sundry income</t>
  </si>
  <si>
    <t>Rental income under operating leases is recognized on a straight-line basis over the term of the relevant lease.</t>
  </si>
  <si>
    <t>Income taxes (Details) ¥ in Thousands, $ in Thousands</t>
  </si>
  <si>
    <t>Profit/(loss before) income taxes/(benefit): The PRC and Hong Kong | $</t>
  </si>
  <si>
    <t>The provision / (credit) for income taxes consist of:</t>
  </si>
  <si>
    <t>Current tax expenses: The PRC and Hong Kong | $</t>
  </si>
  <si>
    <t>Total current provision / (credit) | $</t>
  </si>
  <si>
    <t>Deferred tax expenses: The PRC and Hong Kong | $</t>
  </si>
  <si>
    <t>Total deferred provision | $</t>
  </si>
  <si>
    <t>Profit/(loss before) income taxes/(benefit): The PRC and Hong Kong</t>
  </si>
  <si>
    <t>Current PRC EIT Domestic</t>
  </si>
  <si>
    <t>Total current provision / (credit)</t>
  </si>
  <si>
    <t>Deferred tax benefit</t>
  </si>
  <si>
    <t>Total deferred provision</t>
  </si>
  <si>
    <t>Income taxes (Details 1) ¥ in Thousands, $ in Thousands</t>
  </si>
  <si>
    <t>Income before income taxes | $</t>
  </si>
  <si>
    <t>Computed tax using respective companies’ statutory tax rates | $</t>
  </si>
  <si>
    <t>Change in valuation allowances | $</t>
  </si>
  <si>
    <t>Under / (over) provision for income tax in prior years | $</t>
  </si>
  <si>
    <t>Tax effect of expenses not deductible for tax purposes | $</t>
  </si>
  <si>
    <t>Total provision / (credit) for income tax at effective tax rate | $</t>
  </si>
  <si>
    <t>Income before income taxes</t>
  </si>
  <si>
    <t>Computed tax using respective companies’ statutory tax rates</t>
  </si>
  <si>
    <t>Under / (over) provision for income tax in prior years</t>
  </si>
  <si>
    <t>Permanent difference</t>
  </si>
  <si>
    <t>Temporary differences</t>
  </si>
  <si>
    <t>Tax effect on revenue not subject to tax</t>
  </si>
  <si>
    <t>Tax effect of expenses not deductible for tax purposes</t>
  </si>
  <si>
    <t>Tax effect of unused tax losses not recognized</t>
  </si>
  <si>
    <t>Total provision / (credit) for income tax at effective tax rate</t>
  </si>
  <si>
    <t>Income taxes (Details 2) ¥ in Thousands, $ in Thousands</t>
  </si>
  <si>
    <t>Tax losses</t>
  </si>
  <si>
    <t>Less: valuation allowances</t>
  </si>
  <si>
    <t>Net deferred tax assets</t>
  </si>
  <si>
    <t>Tax losses | ¥</t>
  </si>
  <si>
    <t>Allowance for doubtful debts | ¥</t>
  </si>
  <si>
    <t>Net deferred tax assets | ¥</t>
  </si>
  <si>
    <t>Net income per ordinary share (Details) - shares</t>
  </si>
  <si>
    <t>Dec. 31, 2015</t>
  </si>
  <si>
    <t>Weighted average number of ordinary shares for the purposes of diluted net income per share</t>
  </si>
  <si>
    <t>Accounts receivable, net (Details) ¥ in Thousands, $ in Thousands</t>
  </si>
  <si>
    <t>Accounts receivable | $</t>
  </si>
  <si>
    <t>Less: allowance for doubtful debts | $</t>
  </si>
  <si>
    <t>Net | $</t>
  </si>
  <si>
    <t>Accounts receivable</t>
  </si>
  <si>
    <t>Less: allowance for doubtful debts</t>
  </si>
  <si>
    <t>Net</t>
  </si>
  <si>
    <t>Accounts receivable, net (Details 1) ¥ in Thousands, $ in Thousands</t>
  </si>
  <si>
    <t>Current</t>
  </si>
  <si>
    <t>30 - 59 days past due</t>
  </si>
  <si>
    <t>60 - 89 days past due</t>
  </si>
  <si>
    <t>Greater than 90 days past due</t>
  </si>
  <si>
    <t>Within 1 year | ZHEJIANG TIANLAN</t>
  </si>
  <si>
    <t>1 year  2 years | ZHEJIANG TIANLAN</t>
  </si>
  <si>
    <t>2 years  3 years | ZHEJIANG TIANLAN</t>
  </si>
  <si>
    <t>3 years  4 years | ZHEJIANG TIANLAN</t>
  </si>
  <si>
    <t>4 years  5 years | ZHEJIANG TIANLAN</t>
  </si>
  <si>
    <t>Greater than 5 years | ZHEJIANG TIANLAN</t>
  </si>
  <si>
    <t>Accounts receivable, net (Details 2) - USD ($) $ in Thousands</t>
  </si>
  <si>
    <t>Accounts Receivable Net Details 2</t>
  </si>
  <si>
    <t>[us-gaap:AllowanceForDoubtfulAccountsReceivable]</t>
  </si>
  <si>
    <t>Prepayments and other current assets (Details) ¥ in Thousands, $ in Thousands</t>
  </si>
  <si>
    <t>Cost and estimated earnings in excess of billings | $</t>
  </si>
  <si>
    <t>Deposits | $</t>
  </si>
  <si>
    <t>Prepayments | $</t>
  </si>
  <si>
    <t>Other receivables | $</t>
  </si>
  <si>
    <t>Other tax recoverable | $</t>
  </si>
  <si>
    <t>Contracts costs incurred plus estimated earnings</t>
  </si>
  <si>
    <t>Less: Progress billings</t>
  </si>
  <si>
    <t>Prepayments</t>
  </si>
  <si>
    <t>Other current assets</t>
  </si>
  <si>
    <t>Prepayments and other receivables</t>
  </si>
  <si>
    <t>Deposits</t>
  </si>
  <si>
    <t>Long term investment (Details) - ZHEJIANG JIAHUAN - CNY (¥) ¥ in Thousands</t>
  </si>
  <si>
    <t>Long term investment: unlisted investment amortized cost</t>
  </si>
  <si>
    <t>Gross unrealized gains</t>
  </si>
  <si>
    <t>Gross unrealized losses</t>
  </si>
  <si>
    <t>Long term investment: unlisted investment fair value</t>
  </si>
  <si>
    <t>Inventories, net (Details) ¥ in Thousands, $ in Thousands</t>
  </si>
  <si>
    <t>Raw materials | $</t>
  </si>
  <si>
    <t>Work in progress | $</t>
  </si>
  <si>
    <t>Finished goods | $</t>
  </si>
  <si>
    <t>Inventory, gross | $</t>
  </si>
  <si>
    <t>Provision for obsolete and slow moving inventories | $</t>
  </si>
  <si>
    <t>Inventory, net | $</t>
  </si>
  <si>
    <t>Raw materials</t>
  </si>
  <si>
    <t>Work in progress</t>
  </si>
  <si>
    <t>Finished goods</t>
  </si>
  <si>
    <t>Inventory, net</t>
  </si>
  <si>
    <t>Inventories, net (Details 1) - USD ($) $ in Thousands</t>
  </si>
  <si>
    <t>Inventories Net Details 1</t>
  </si>
  <si>
    <t>Provision for obsolete and slow moving inventories, beginning</t>
  </si>
  <si>
    <t>Provision during the year</t>
  </si>
  <si>
    <t>Exchange differences</t>
  </si>
  <si>
    <t>Provision for obsolete and slow moving inventories, ending</t>
  </si>
  <si>
    <t>Inventories, net (Details Narrative) - USD ($) $ in Thousands</t>
  </si>
  <si>
    <t>Inventories Net Details Narrative</t>
  </si>
  <si>
    <t>Property, plant and equipment, net (Details) ¥ in Thousands, $ in Thousands</t>
  </si>
  <si>
    <t>Buildings | $</t>
  </si>
  <si>
    <t>Leasehold improvements | $</t>
  </si>
  <si>
    <t>Furniture, fixtures and office equipment | $</t>
  </si>
  <si>
    <t>Motor vehicles | $</t>
  </si>
  <si>
    <t>Testing equipment | $</t>
  </si>
  <si>
    <t>Gross | $</t>
  </si>
  <si>
    <t>Less: accumulated depreciation | $</t>
  </si>
  <si>
    <t>Building and leasehold improvements</t>
  </si>
  <si>
    <t>Motor vehicles</t>
  </si>
  <si>
    <t>Plant and machineries</t>
  </si>
  <si>
    <t>Construction in progress</t>
  </si>
  <si>
    <t>Gross</t>
  </si>
  <si>
    <t>Less: accumulated depreciation</t>
  </si>
  <si>
    <t>Buildings</t>
  </si>
  <si>
    <t>Office equipment</t>
  </si>
  <si>
    <t>Property, plant and equipment, net (Details 1) ¥ in Thousands, $ in Thousands</t>
  </si>
  <si>
    <t>Depreciation charge | $</t>
  </si>
  <si>
    <t>Depreciation charge</t>
  </si>
  <si>
    <t>Interests in affiliates (Details) - USD ($) $ in Thousands</t>
  </si>
  <si>
    <t>Balance Sheet:</t>
  </si>
  <si>
    <t>Current assets</t>
  </si>
  <si>
    <t>Non-current assets</t>
  </si>
  <si>
    <t>Total shareholders’ equity</t>
  </si>
  <si>
    <t>Operating results:</t>
  </si>
  <si>
    <t>Operating income</t>
  </si>
  <si>
    <t>Net income</t>
  </si>
  <si>
    <t>Blue Sky</t>
  </si>
  <si>
    <t>Net sales</t>
  </si>
  <si>
    <t>Jia Huan</t>
  </si>
  <si>
    <t>Intangible assets, net (Details) ¥ in Thousands, $ in Thousands</t>
  </si>
  <si>
    <t>Patents</t>
  </si>
  <si>
    <t>Less: Accumulated amortisation</t>
  </si>
  <si>
    <t>Amortisation expense</t>
  </si>
  <si>
    <t>Thereafter</t>
  </si>
  <si>
    <t>Software</t>
  </si>
  <si>
    <t>2018 | $</t>
  </si>
  <si>
    <t>2019 | $</t>
  </si>
  <si>
    <t>2020 | $</t>
  </si>
  <si>
    <t>2021 | $</t>
  </si>
  <si>
    <t>2022 | $</t>
  </si>
  <si>
    <t>Thereafter | $</t>
  </si>
  <si>
    <t>Land use right, net (Details) - CNY (¥) ¥ in Thousands</t>
  </si>
  <si>
    <t>Land use right</t>
  </si>
  <si>
    <t>Land use right, net (Details 1) - CNY (¥) ¥ in Thousands</t>
  </si>
  <si>
    <t>Short term borrowings (Details) - CNY (¥) ¥ in Thousands</t>
  </si>
  <si>
    <t>Bank loan</t>
  </si>
  <si>
    <t>ZHEIJIANG Bank loan borrowed by the Company</t>
  </si>
  <si>
    <t>ZHEIJIANG Bank loan borrowed by a subsidiary of the Company</t>
  </si>
  <si>
    <t>Other payables and accrued expenses (Details) ¥ in Thousands, $ in Thousands</t>
  </si>
  <si>
    <t>Dividend payables | $</t>
  </si>
  <si>
    <t>Deposit received from customers | $</t>
  </si>
  <si>
    <t>Rental deposit received | $</t>
  </si>
  <si>
    <t>Amount due to related parties | $</t>
  </si>
  <si>
    <t>Other payables | $</t>
  </si>
  <si>
    <t>Other tax payables | $</t>
  </si>
  <si>
    <t>Deposit received from customers</t>
  </si>
  <si>
    <t>Accrued expenses</t>
  </si>
  <si>
    <t>Amount due to related parties</t>
  </si>
  <si>
    <t>Other payables</t>
  </si>
  <si>
    <t>Deferred income</t>
  </si>
  <si>
    <t>Ordinary share (Details) - shares</t>
  </si>
  <si>
    <t>Ordinary Share Details</t>
  </si>
  <si>
    <t>Less: shares under treasury stock</t>
  </si>
  <si>
    <t>Long term borrowing (Details) - CNY (¥) ¥ in Thousands</t>
  </si>
  <si>
    <t>Loan borrowed by the Company</t>
  </si>
  <si>
    <t>Stock options (Details) - Stock Options - $ / shares</t>
  </si>
  <si>
    <t>Number of options</t>
  </si>
  <si>
    <t>Outstanding, beginning of year</t>
  </si>
  <si>
    <t>Cancelled</t>
  </si>
  <si>
    <t>Outstanding, end of year</t>
  </si>
  <si>
    <t>Exercisable, end of year</t>
  </si>
  <si>
    <t>Weighted average exercise price</t>
  </si>
  <si>
    <t>Options Outstanding, Beginning</t>
  </si>
  <si>
    <t>Options Cancelled</t>
  </si>
  <si>
    <t>(.00)</t>
  </si>
  <si>
    <t>Options Outstanding, Ending</t>
  </si>
  <si>
    <t>Options Exercisable, Ending</t>
  </si>
  <si>
    <t>Pension plan (Details Narrative) ¥ in Thousands, $ in Thousands</t>
  </si>
  <si>
    <t>Aggregate contributions to pension plans and retirement benefit schemes | $</t>
  </si>
  <si>
    <t>Aggregate contributions to pension plans and retirement benefit schemes</t>
  </si>
  <si>
    <t>Commitments and contingencies (Details Narrative) ¥ in Thousands, $ in Thousands</t>
  </si>
  <si>
    <t>Rental expenses | $</t>
  </si>
  <si>
    <t>Rental expenses</t>
  </si>
  <si>
    <t>Future Minimum rental receivable (Details) - ZHEJIANG JIAHUAN - CNY (¥) ¥ in Thousands</t>
  </si>
  <si>
    <t>Within 1 year</t>
  </si>
  <si>
    <t>After 1 year but within 5 years</t>
  </si>
  <si>
    <t>Segment information (Details) - USD ($) $ in Thousands</t>
  </si>
  <si>
    <t>Revenue</t>
  </si>
  <si>
    <t>Trading and manufacturing</t>
  </si>
  <si>
    <t>Engineering</t>
  </si>
  <si>
    <t>Operating loss</t>
  </si>
  <si>
    <t>Unallocated corporate expenses</t>
  </si>
  <si>
    <t>Operating expenses</t>
  </si>
  <si>
    <t>Depreciation:</t>
  </si>
  <si>
    <t>Depreciation</t>
  </si>
  <si>
    <t>Capital Expenditures, Gross</t>
  </si>
  <si>
    <t>Liabilities</t>
  </si>
  <si>
    <t>Segment information (Details 1) - USD ($) $ in Thousands</t>
  </si>
  <si>
    <t>Geographical analysis of long-lived assets</t>
  </si>
  <si>
    <t>The PRC</t>
  </si>
  <si>
    <t>Hong Kong</t>
  </si>
  <si>
    <t>Long-lived assets represent property, plant and equipment, net.</t>
  </si>
  <si>
    <t>Segment information (Details 2)</t>
  </si>
  <si>
    <t>Supplier A</t>
  </si>
  <si>
    <t>Supplier accounting for more than 5% of Group's purchases</t>
  </si>
  <si>
    <t>45%</t>
  </si>
  <si>
    <t>63%</t>
  </si>
  <si>
    <t>39%</t>
  </si>
  <si>
    <t>Supplier B</t>
  </si>
  <si>
    <t>10%</t>
  </si>
  <si>
    <t>7%</t>
  </si>
  <si>
    <t>11%</t>
  </si>
  <si>
    <t>Supplier C</t>
  </si>
  <si>
    <t>9%</t>
  </si>
  <si>
    <t>5%</t>
  </si>
  <si>
    <t>6%</t>
  </si>
  <si>
    <t>Supplier D</t>
  </si>
  <si>
    <t>4%</t>
  </si>
  <si>
    <t>Segment information (Details 3)</t>
  </si>
  <si>
    <t>Customer A</t>
  </si>
  <si>
    <t>Customers accounting for more than 5% of the Group’s revenue</t>
  </si>
  <si>
    <t>13%</t>
  </si>
  <si>
    <t>Customer B</t>
  </si>
  <si>
    <t>-</t>
  </si>
  <si>
    <t>Customer C</t>
  </si>
  <si>
    <t>Customer D</t>
  </si>
  <si>
    <t>Customer E</t>
  </si>
  <si>
    <t>Customer F</t>
  </si>
  <si>
    <t>Customer G</t>
  </si>
  <si>
    <t>Customer H</t>
  </si>
  <si>
    <t>Customer I</t>
  </si>
  <si>
    <t>Label</t>
  </si>
  <si>
    <t>Element</t>
  </si>
  <si>
    <t>Value</t>
  </si>
  <si>
    <t>Restricted Cash [Default Label]</t>
  </si>
  <si>
    <t>us-gaap_RestrictedCash</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266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2061909</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106</v>
      </c>
    </row>
    <row r="3" spans="1:2">
      <c r="A3" s="4" t="s">
        <v>305</v>
      </c>
      <c r="B3" s="4" t="s">
        <v>306</v>
      </c>
    </row>
    <row r="4" spans="1:2">
      <c r="A4" s="4" t="s">
        <v>65</v>
      </c>
    </row>
    <row r="5" spans="1:2">
      <c r="A5" s="4" t="s">
        <v>305</v>
      </c>
      <c r="B5" s="4" t="s">
        <v>307</v>
      </c>
    </row>
    <row r="6" spans="1:2">
      <c r="A6" s="4" t="s">
        <v>97</v>
      </c>
    </row>
    <row r="7" spans="1:2">
      <c r="A7" s="4" t="s">
        <v>305</v>
      </c>
      <c r="B7" s="4" t="s">
        <v>3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106</v>
      </c>
    </row>
    <row r="3" spans="1:2">
      <c r="A3" s="4" t="s">
        <v>309</v>
      </c>
      <c r="B3" s="4" t="s">
        <v>310</v>
      </c>
    </row>
    <row r="4" spans="1:2">
      <c r="A4" s="4" t="s">
        <v>65</v>
      </c>
    </row>
    <row r="5" spans="1:2">
      <c r="A5" s="4" t="s">
        <v>309</v>
      </c>
      <c r="B5" s="4" t="s">
        <v>311</v>
      </c>
    </row>
    <row r="6" spans="1:2">
      <c r="A6" s="4" t="s">
        <v>97</v>
      </c>
    </row>
    <row r="7" spans="1:2">
      <c r="A7" s="4" t="s">
        <v>309</v>
      </c>
      <c r="B7" s="4" t="s">
        <v>3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80"/>
  </cols>
  <sheetData>
    <row r="1" spans="1:2">
      <c r="A1" s="1" t="s">
        <v>313</v>
      </c>
      <c r="B1" s="2" t="s">
        <v>1</v>
      </c>
    </row>
    <row r="2" spans="1:2">
      <c r="B2" s="2" t="s">
        <v>106</v>
      </c>
    </row>
    <row r="3" spans="1:2">
      <c r="A3" s="4" t="s">
        <v>313</v>
      </c>
      <c r="B3" s="4" t="s">
        <v>314</v>
      </c>
    </row>
    <row r="4" spans="1:2">
      <c r="A4" s="4" t="s">
        <v>65</v>
      </c>
    </row>
    <row r="5" spans="1:2">
      <c r="A5" s="4" t="s">
        <v>313</v>
      </c>
      <c r="B5" s="4" t="s">
        <v>315</v>
      </c>
    </row>
    <row r="6" spans="1:2">
      <c r="A6" s="4" t="s">
        <v>97</v>
      </c>
    </row>
    <row r="7" spans="1:2">
      <c r="A7" s="4" t="s">
        <v>313</v>
      </c>
      <c r="B7" s="4" t="s">
        <v>3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106</v>
      </c>
    </row>
    <row r="3" spans="1:2">
      <c r="A3" s="3" t="s">
        <v>318</v>
      </c>
    </row>
    <row r="4" spans="1:2">
      <c r="A4" s="4" t="s">
        <v>317</v>
      </c>
      <c r="B4" s="4" t="s">
        <v>3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106</v>
      </c>
    </row>
    <row r="3" spans="1:2">
      <c r="A3" s="4" t="s">
        <v>65</v>
      </c>
    </row>
    <row r="4" spans="1:2">
      <c r="A4" s="4" t="s">
        <v>320</v>
      </c>
      <c r="B4" s="4" t="s">
        <v>3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2</v>
      </c>
      <c r="B1" s="2" t="s">
        <v>1</v>
      </c>
    </row>
    <row r="2" spans="1:2">
      <c r="B2" s="2" t="s">
        <v>106</v>
      </c>
    </row>
    <row r="3" spans="1:2">
      <c r="A3" s="4" t="s">
        <v>65</v>
      </c>
    </row>
    <row r="4" spans="1:2">
      <c r="A4" s="4" t="s">
        <v>322</v>
      </c>
      <c r="B4" s="4" t="s">
        <v>3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67</v>
      </c>
      <c r="B1" s="2" t="s">
        <v>1</v>
      </c>
    </row>
    <row r="2" spans="1:2">
      <c r="B2" s="2" t="s">
        <v>106</v>
      </c>
    </row>
    <row r="3" spans="1:2">
      <c r="A3" s="4" t="s">
        <v>67</v>
      </c>
      <c r="B3" s="4" t="s">
        <v>324</v>
      </c>
    </row>
    <row r="4" spans="1:2">
      <c r="A4" s="4" t="s">
        <v>65</v>
      </c>
    </row>
    <row r="5" spans="1:2">
      <c r="A5" s="4" t="s">
        <v>67</v>
      </c>
      <c r="B5" s="4" t="s">
        <v>325</v>
      </c>
    </row>
    <row r="6" spans="1:2">
      <c r="A6" s="4" t="s">
        <v>97</v>
      </c>
    </row>
    <row r="7" spans="1:2">
      <c r="A7" s="4" t="s">
        <v>67</v>
      </c>
      <c r="B7" s="4" t="s">
        <v>3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106</v>
      </c>
    </row>
    <row r="3" spans="1:2">
      <c r="A3" s="4" t="s">
        <v>68</v>
      </c>
      <c r="B3" s="4" t="s">
        <v>327</v>
      </c>
    </row>
    <row r="4" spans="1:2">
      <c r="A4" s="4" t="s">
        <v>65</v>
      </c>
    </row>
    <row r="5" spans="1:2">
      <c r="A5" s="4" t="s">
        <v>68</v>
      </c>
      <c r="B5" s="4" t="s">
        <v>328</v>
      </c>
    </row>
    <row r="6" spans="1:2">
      <c r="A6" s="4" t="s">
        <v>97</v>
      </c>
    </row>
    <row r="7" spans="1:2">
      <c r="A7" s="4" t="s">
        <v>68</v>
      </c>
      <c r="B7" s="4"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1"/>
    <col customWidth="1" max="2" min="2" width="80"/>
  </cols>
  <sheetData>
    <row r="1" spans="1:2">
      <c r="A1" s="1" t="s">
        <v>77</v>
      </c>
      <c r="B1" s="2" t="s">
        <v>1</v>
      </c>
    </row>
    <row r="2" spans="1:2">
      <c r="B2" s="2" t="s">
        <v>106</v>
      </c>
    </row>
    <row r="3" spans="1:2">
      <c r="A3" s="4" t="s">
        <v>65</v>
      </c>
    </row>
    <row r="4" spans="1:2">
      <c r="A4" s="4" t="s">
        <v>77</v>
      </c>
      <c r="B4" s="4" t="s">
        <v>330</v>
      </c>
    </row>
    <row r="5" spans="1:2">
      <c r="A5" s="4" t="s">
        <v>97</v>
      </c>
    </row>
    <row r="6" spans="1:2">
      <c r="A6" s="4" t="s">
        <v>77</v>
      </c>
      <c r="B6" s="4" t="s">
        <v>3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80"/>
  </cols>
  <sheetData>
    <row r="1" spans="1:2">
      <c r="A1" s="1" t="s">
        <v>70</v>
      </c>
      <c r="B1" s="2" t="s">
        <v>1</v>
      </c>
    </row>
    <row r="2" spans="1:2">
      <c r="B2" s="2" t="s">
        <v>106</v>
      </c>
    </row>
    <row r="3" spans="1:2">
      <c r="A3" s="4" t="s">
        <v>70</v>
      </c>
      <c r="B3" s="4" t="s">
        <v>332</v>
      </c>
    </row>
    <row r="4" spans="1:2">
      <c r="A4" s="4" t="s">
        <v>65</v>
      </c>
    </row>
    <row r="5" spans="1:2">
      <c r="A5" s="4" t="s">
        <v>70</v>
      </c>
      <c r="B5" s="4" t="s">
        <v>333</v>
      </c>
    </row>
    <row r="6" spans="1:2">
      <c r="A6" s="4" t="s">
        <v>97</v>
      </c>
    </row>
    <row r="7" spans="1:2">
      <c r="A7" s="4" t="s">
        <v>70</v>
      </c>
      <c r="B7" s="4" t="s">
        <v>3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v>
      </c>
      <c r="B1" s="2" t="s">
        <v>28</v>
      </c>
      <c r="C1" s="2" t="s">
        <v>29</v>
      </c>
      <c r="D1" s="2" t="s">
        <v>30</v>
      </c>
      <c r="E1" s="2" t="s">
        <v>31</v>
      </c>
    </row>
    <row r="2" spans="1:5">
      <c r="A2" s="3" t="s">
        <v>32</v>
      </c>
    </row>
    <row r="3" spans="1:5">
      <c r="A3" s="4" t="s">
        <v>33</v>
      </c>
      <c r="B3" s="6" t="n">
        <v>3380</v>
      </c>
      <c r="D3" s="6" t="n">
        <v>3751</v>
      </c>
    </row>
    <row r="4" spans="1:5">
      <c r="A4" s="4" t="s">
        <v>34</v>
      </c>
      <c r="B4" s="5" t="n">
        <v>1072</v>
      </c>
      <c r="D4" s="5" t="n">
        <v>284</v>
      </c>
    </row>
    <row r="5" spans="1:5">
      <c r="A5" s="4" t="s">
        <v>35</v>
      </c>
      <c r="B5" s="5" t="n">
        <v>3808</v>
      </c>
      <c r="D5" s="5" t="n">
        <v>4393</v>
      </c>
    </row>
    <row r="6" spans="1:5">
      <c r="A6" s="4" t="s">
        <v>36</v>
      </c>
      <c r="B6" s="5" t="n">
        <v>860</v>
      </c>
      <c r="D6" s="5" t="n">
        <v>815</v>
      </c>
    </row>
    <row r="7" spans="1:5">
      <c r="A7" s="4" t="s">
        <v>37</v>
      </c>
      <c r="B7" s="5" t="n">
        <v>496</v>
      </c>
      <c r="D7" s="5" t="n">
        <v>344</v>
      </c>
    </row>
    <row r="8" spans="1:5">
      <c r="A8" s="4" t="s">
        <v>38</v>
      </c>
      <c r="B8" s="5" t="n">
        <v>9616</v>
      </c>
      <c r="D8" s="5" t="n">
        <v>9587</v>
      </c>
    </row>
    <row r="9" spans="1:5">
      <c r="A9" s="4" t="s">
        <v>39</v>
      </c>
      <c r="B9" s="5" t="n">
        <v>734</v>
      </c>
      <c r="D9" s="5" t="n">
        <v>771</v>
      </c>
    </row>
    <row r="10" spans="1:5">
      <c r="A10" s="4" t="s">
        <v>40</v>
      </c>
      <c r="B10" s="5" t="n">
        <v>12158</v>
      </c>
      <c r="D10" s="5" t="n">
        <v>11489</v>
      </c>
    </row>
    <row r="11" spans="1:5">
      <c r="A11" s="4" t="s">
        <v>41</v>
      </c>
      <c r="B11" s="5" t="n">
        <v>1071</v>
      </c>
      <c r="D11" s="5" t="n">
        <v>1071</v>
      </c>
    </row>
    <row r="12" spans="1:5">
      <c r="A12" s="4" t="s">
        <v>42</v>
      </c>
      <c r="B12" s="5" t="n">
        <v>158</v>
      </c>
      <c r="D12" s="5" t="n">
        <v>186</v>
      </c>
    </row>
    <row r="13" spans="1:5">
      <c r="A13" s="4" t="s">
        <v>43</v>
      </c>
      <c r="B13" s="5" t="n">
        <v>14121</v>
      </c>
      <c r="D13" s="5" t="n">
        <v>13517</v>
      </c>
    </row>
    <row r="14" spans="1:5">
      <c r="A14" s="4" t="s">
        <v>44</v>
      </c>
      <c r="B14" s="5" t="n">
        <v>23737</v>
      </c>
      <c r="D14" s="5" t="n">
        <v>23104</v>
      </c>
    </row>
    <row r="15" spans="1:5">
      <c r="A15" s="3" t="s">
        <v>45</v>
      </c>
    </row>
    <row r="16" spans="1:5">
      <c r="A16" s="4" t="s">
        <v>46</v>
      </c>
      <c r="B16" s="5" t="n">
        <v>3680</v>
      </c>
      <c r="D16" s="5" t="n">
        <v>3173</v>
      </c>
    </row>
    <row r="17" spans="1:5">
      <c r="A17" s="4" t="s">
        <v>47</v>
      </c>
      <c r="B17" s="5" t="n">
        <v>97</v>
      </c>
      <c r="D17" s="5" t="n">
        <v>720</v>
      </c>
    </row>
    <row r="18" spans="1:5">
      <c r="A18" s="4" t="s">
        <v>48</v>
      </c>
      <c r="B18" s="5" t="n">
        <v>2721</v>
      </c>
      <c r="D18" s="5" t="n">
        <v>2258</v>
      </c>
    </row>
    <row r="19" spans="1:5">
      <c r="A19" s="4" t="s">
        <v>49</v>
      </c>
      <c r="B19" s="5" t="n">
        <v>132</v>
      </c>
      <c r="D19" s="5" t="n">
        <v>335</v>
      </c>
    </row>
    <row r="20" spans="1:5">
      <c r="A20" s="4" t="s">
        <v>50</v>
      </c>
      <c r="B20" s="5" t="n">
        <v>6630</v>
      </c>
      <c r="D20" s="5" t="n">
        <v>6486</v>
      </c>
    </row>
    <row r="21" spans="1:5">
      <c r="A21" s="4" t="s">
        <v>51</v>
      </c>
      <c r="B21" s="5" t="n">
        <v>6630</v>
      </c>
      <c r="D21" s="5" t="n">
        <v>6486</v>
      </c>
    </row>
    <row r="22" spans="1:5">
      <c r="A22" s="4" t="s">
        <v>52</v>
      </c>
      <c r="B22" s="4" t="s">
        <v>53</v>
      </c>
      <c r="D22" s="4" t="s">
        <v>53</v>
      </c>
    </row>
    <row r="23" spans="1:5">
      <c r="A23" s="3" t="s">
        <v>54</v>
      </c>
    </row>
    <row r="24" spans="1:5">
      <c r="A24" s="4" t="s">
        <v>55</v>
      </c>
      <c r="B24" s="5" t="n">
        <v>123</v>
      </c>
      <c r="D24" s="5" t="n">
        <v>123</v>
      </c>
    </row>
    <row r="25" spans="1:5">
      <c r="A25" s="4" t="s">
        <v>56</v>
      </c>
      <c r="B25" s="5" t="n">
        <v>9551</v>
      </c>
      <c r="D25" s="5" t="n">
        <v>9551</v>
      </c>
    </row>
    <row r="26" spans="1:5">
      <c r="A26" s="4" t="s">
        <v>57</v>
      </c>
      <c r="B26" s="5" t="n">
        <v>-786</v>
      </c>
      <c r="D26" s="5" t="n">
        <v>-786</v>
      </c>
    </row>
    <row r="27" spans="1:5">
      <c r="A27" s="4" t="s">
        <v>58</v>
      </c>
      <c r="B27" s="5" t="n">
        <v>352</v>
      </c>
      <c r="D27" s="5" t="n">
        <v>352</v>
      </c>
    </row>
    <row r="28" spans="1:5">
      <c r="A28" s="4" t="s">
        <v>59</v>
      </c>
      <c r="B28" s="5" t="n">
        <v>918</v>
      </c>
      <c r="D28" s="5" t="n">
        <v>857</v>
      </c>
    </row>
    <row r="29" spans="1:5">
      <c r="A29" s="4" t="s">
        <v>60</v>
      </c>
      <c r="B29" s="5" t="n">
        <v>5811</v>
      </c>
      <c r="D29" s="5" t="n">
        <v>5338</v>
      </c>
    </row>
    <row r="30" spans="1:5">
      <c r="A30" s="4" t="s">
        <v>61</v>
      </c>
      <c r="B30" s="5" t="n">
        <v>15969</v>
      </c>
      <c r="D30" s="5" t="n">
        <v>15435</v>
      </c>
    </row>
    <row r="31" spans="1:5">
      <c r="A31" s="4" t="s">
        <v>62</v>
      </c>
      <c r="B31" s="5" t="n">
        <v>1138</v>
      </c>
      <c r="D31" s="5" t="n">
        <v>1183</v>
      </c>
    </row>
    <row r="32" spans="1:5">
      <c r="A32" s="4" t="s">
        <v>63</v>
      </c>
      <c r="B32" s="5" t="n">
        <v>17107</v>
      </c>
      <c r="D32" s="5" t="n">
        <v>16618</v>
      </c>
    </row>
    <row r="33" spans="1:5">
      <c r="A33" s="4" t="s">
        <v>64</v>
      </c>
      <c r="B33" s="5" t="n">
        <v>23737</v>
      </c>
      <c r="D33" s="5" t="n">
        <v>23104</v>
      </c>
    </row>
    <row r="34" spans="1:5">
      <c r="A34" s="4" t="s">
        <v>65</v>
      </c>
    </row>
    <row r="35" spans="1:5">
      <c r="A35" s="3" t="s">
        <v>32</v>
      </c>
    </row>
    <row r="36" spans="1:5">
      <c r="A36" s="4" t="s">
        <v>66</v>
      </c>
      <c r="C36" s="7" t="n">
        <v>25785</v>
      </c>
      <c r="E36" s="7" t="n">
        <v>33545</v>
      </c>
    </row>
    <row r="37" spans="1:5">
      <c r="A37" s="4" t="s">
        <v>67</v>
      </c>
      <c r="C37" s="5" t="n">
        <v>180518</v>
      </c>
      <c r="E37" s="5" t="n">
        <v>165100</v>
      </c>
    </row>
    <row r="38" spans="1:5">
      <c r="A38" s="4" t="s">
        <v>68</v>
      </c>
      <c r="C38" s="5" t="n">
        <v>149637</v>
      </c>
      <c r="E38" s="5" t="n">
        <v>111057</v>
      </c>
    </row>
    <row r="39" spans="1:5">
      <c r="A39" s="4" t="s">
        <v>69</v>
      </c>
      <c r="C39" s="5" t="n">
        <v>0</v>
      </c>
      <c r="E39" s="5" t="n">
        <v>215</v>
      </c>
    </row>
    <row r="40" spans="1:5">
      <c r="A40" s="4" t="s">
        <v>70</v>
      </c>
      <c r="C40" s="5" t="n">
        <v>15117</v>
      </c>
      <c r="E40" s="5" t="n">
        <v>13105</v>
      </c>
    </row>
    <row r="41" spans="1:5">
      <c r="A41" s="4" t="s">
        <v>71</v>
      </c>
      <c r="C41" s="5" t="n">
        <v>371057</v>
      </c>
      <c r="E41" s="5" t="n">
        <v>323022</v>
      </c>
    </row>
    <row r="42" spans="1:5">
      <c r="A42" s="4" t="s">
        <v>72</v>
      </c>
      <c r="C42" s="5" t="n">
        <v>140479</v>
      </c>
      <c r="E42" s="5" t="n">
        <v>149840</v>
      </c>
    </row>
    <row r="43" spans="1:5">
      <c r="A43" s="4" t="s">
        <v>73</v>
      </c>
      <c r="C43" s="5" t="n">
        <v>1223</v>
      </c>
      <c r="E43" s="5" t="n">
        <v>1375</v>
      </c>
    </row>
    <row r="44" spans="1:5">
      <c r="A44" s="4" t="s">
        <v>74</v>
      </c>
      <c r="C44" s="5" t="n">
        <v>5598</v>
      </c>
      <c r="E44" s="5" t="n">
        <v>5747</v>
      </c>
    </row>
    <row r="45" spans="1:5">
      <c r="A45" s="4" t="s">
        <v>75</v>
      </c>
      <c r="C45" s="5" t="n">
        <v>6269</v>
      </c>
      <c r="E45" s="5" t="n">
        <v>5864</v>
      </c>
    </row>
    <row r="46" spans="1:5">
      <c r="A46" s="4" t="s">
        <v>76</v>
      </c>
      <c r="C46" s="5" t="n">
        <v>17512</v>
      </c>
      <c r="E46" s="5" t="n">
        <v>17512</v>
      </c>
    </row>
    <row r="47" spans="1:5">
      <c r="A47" s="4" t="s">
        <v>77</v>
      </c>
      <c r="C47" s="5" t="n">
        <v>1991</v>
      </c>
      <c r="E47" s="5" t="n">
        <v>0</v>
      </c>
    </row>
    <row r="48" spans="1:5">
      <c r="A48" s="4" t="s">
        <v>43</v>
      </c>
      <c r="B48" s="5" t="n">
        <v>173072</v>
      </c>
      <c r="D48" s="5" t="n">
        <v>180338</v>
      </c>
    </row>
    <row r="49" spans="1:5">
      <c r="A49" s="4" t="s">
        <v>78</v>
      </c>
      <c r="C49" s="5" t="n">
        <v>544129</v>
      </c>
      <c r="E49" s="5" t="n">
        <v>503360</v>
      </c>
    </row>
    <row r="50" spans="1:5">
      <c r="A50" s="3" t="s">
        <v>45</v>
      </c>
    </row>
    <row r="51" spans="1:5">
      <c r="A51" s="4" t="s">
        <v>79</v>
      </c>
      <c r="C51" s="5" t="n">
        <v>33000</v>
      </c>
      <c r="E51" s="5" t="n">
        <v>25000</v>
      </c>
    </row>
    <row r="52" spans="1:5">
      <c r="A52" s="4" t="s">
        <v>80</v>
      </c>
      <c r="C52" s="5" t="n">
        <v>127429</v>
      </c>
      <c r="E52" s="5" t="n">
        <v>117939</v>
      </c>
    </row>
    <row r="53" spans="1:5">
      <c r="A53" s="4" t="s">
        <v>81</v>
      </c>
      <c r="C53" s="5" t="n">
        <v>72450</v>
      </c>
      <c r="E53" s="5" t="n">
        <v>51183</v>
      </c>
    </row>
    <row r="54" spans="1:5">
      <c r="A54" s="4" t="s">
        <v>82</v>
      </c>
      <c r="C54" s="5" t="n">
        <v>11086</v>
      </c>
      <c r="E54" s="5" t="n">
        <v>7490</v>
      </c>
    </row>
    <row r="55" spans="1:5">
      <c r="A55" s="4" t="s">
        <v>83</v>
      </c>
      <c r="B55" s="5" t="n">
        <v>29438</v>
      </c>
      <c r="D55" s="5" t="n">
        <v>25076</v>
      </c>
    </row>
    <row r="56" spans="1:5">
      <c r="A56" s="4" t="s">
        <v>84</v>
      </c>
      <c r="C56" s="5" t="n">
        <v>4782</v>
      </c>
      <c r="E56" s="5" t="n">
        <v>3262</v>
      </c>
    </row>
    <row r="57" spans="1:5">
      <c r="A57" s="4" t="s">
        <v>85</v>
      </c>
      <c r="C57" s="5" t="n">
        <v>278185</v>
      </c>
      <c r="E57" s="5" t="n">
        <v>229950</v>
      </c>
    </row>
    <row r="58" spans="1:5">
      <c r="A58" s="4" t="s">
        <v>86</v>
      </c>
      <c r="C58" s="5" t="n">
        <v>54630</v>
      </c>
      <c r="E58" s="5" t="n">
        <v>86615</v>
      </c>
    </row>
    <row r="59" spans="1:5">
      <c r="A59" s="4" t="s">
        <v>87</v>
      </c>
      <c r="C59" s="5" t="n">
        <v>332815</v>
      </c>
      <c r="E59" s="5" t="n">
        <v>316565</v>
      </c>
    </row>
    <row r="60" spans="1:5">
      <c r="A60" s="4" t="s">
        <v>88</v>
      </c>
      <c r="C60" s="4" t="s">
        <v>53</v>
      </c>
      <c r="E60" s="4" t="s">
        <v>53</v>
      </c>
    </row>
    <row r="61" spans="1:5">
      <c r="A61" s="3" t="s">
        <v>54</v>
      </c>
    </row>
    <row r="62" spans="1:5">
      <c r="A62" s="4" t="s">
        <v>89</v>
      </c>
      <c r="C62" s="5" t="n">
        <v>82572</v>
      </c>
      <c r="E62" s="5" t="n">
        <v>81372</v>
      </c>
    </row>
    <row r="63" spans="1:5">
      <c r="A63" s="4" t="s">
        <v>90</v>
      </c>
      <c r="C63" s="5" t="n">
        <v>32480</v>
      </c>
      <c r="E63" s="5" t="n">
        <v>26480</v>
      </c>
    </row>
    <row r="64" spans="1:5">
      <c r="A64" s="4" t="s">
        <v>91</v>
      </c>
      <c r="C64" s="5" t="n">
        <v>14122</v>
      </c>
      <c r="E64" s="5" t="n">
        <v>11636</v>
      </c>
    </row>
    <row r="65" spans="1:5">
      <c r="A65" s="4" t="s">
        <v>92</v>
      </c>
      <c r="C65" s="5" t="n">
        <v>79646</v>
      </c>
      <c r="E65" s="5" t="n">
        <v>65394</v>
      </c>
    </row>
    <row r="66" spans="1:5">
      <c r="A66" s="4" t="s">
        <v>93</v>
      </c>
      <c r="C66" s="5" t="n">
        <v>208820</v>
      </c>
      <c r="E66" s="5" t="n">
        <v>184882</v>
      </c>
    </row>
    <row r="67" spans="1:5">
      <c r="A67" s="4" t="s">
        <v>94</v>
      </c>
      <c r="C67" s="5" t="n">
        <v>2494</v>
      </c>
      <c r="E67" s="5" t="n">
        <v>1913</v>
      </c>
    </row>
    <row r="68" spans="1:5">
      <c r="A68" s="4" t="s">
        <v>95</v>
      </c>
      <c r="C68" s="5" t="n">
        <v>211314</v>
      </c>
      <c r="E68" s="5" t="n">
        <v>186795</v>
      </c>
    </row>
    <row r="69" spans="1:5">
      <c r="A69" s="4" t="s">
        <v>96</v>
      </c>
      <c r="C69" s="5" t="n">
        <v>544129</v>
      </c>
      <c r="E69" s="5" t="n">
        <v>503360</v>
      </c>
    </row>
    <row r="70" spans="1:5">
      <c r="A70" s="4" t="s">
        <v>97</v>
      </c>
    </row>
    <row r="71" spans="1:5">
      <c r="A71" s="3" t="s">
        <v>32</v>
      </c>
    </row>
    <row r="72" spans="1:5">
      <c r="A72" s="4" t="s">
        <v>66</v>
      </c>
      <c r="C72" s="5" t="n">
        <v>7135</v>
      </c>
      <c r="E72" s="5" t="n">
        <v>6595</v>
      </c>
    </row>
    <row r="73" spans="1:5">
      <c r="A73" s="4" t="s">
        <v>98</v>
      </c>
      <c r="C73" s="5" t="n">
        <v>1495</v>
      </c>
      <c r="E73" s="5" t="n">
        <v>1498</v>
      </c>
    </row>
    <row r="74" spans="1:5">
      <c r="A74" s="4" t="s">
        <v>67</v>
      </c>
      <c r="C74" s="5" t="n">
        <v>91853</v>
      </c>
      <c r="E74" s="5" t="n">
        <v>91037</v>
      </c>
    </row>
    <row r="75" spans="1:5">
      <c r="A75" s="4" t="s">
        <v>99</v>
      </c>
      <c r="C75" s="5" t="n">
        <v>9476</v>
      </c>
      <c r="E75" s="5" t="n">
        <v>11064</v>
      </c>
    </row>
    <row r="76" spans="1:5">
      <c r="A76" s="4" t="s">
        <v>100</v>
      </c>
      <c r="C76" s="5" t="n">
        <v>14290</v>
      </c>
      <c r="E76" s="5" t="n">
        <v>15442</v>
      </c>
    </row>
    <row r="77" spans="1:5">
      <c r="A77" s="4" t="s">
        <v>70</v>
      </c>
      <c r="C77" s="5" t="n">
        <v>15057</v>
      </c>
      <c r="E77" s="5" t="n">
        <v>28005</v>
      </c>
    </row>
    <row r="78" spans="1:5">
      <c r="A78" s="4" t="s">
        <v>101</v>
      </c>
      <c r="C78" s="5" t="n">
        <v>54</v>
      </c>
      <c r="E78" s="5" t="n">
        <v>0</v>
      </c>
    </row>
    <row r="79" spans="1:5">
      <c r="A79" s="4" t="s">
        <v>71</v>
      </c>
      <c r="C79" s="5" t="n">
        <v>139360</v>
      </c>
      <c r="E79" s="5" t="n">
        <v>153641</v>
      </c>
    </row>
    <row r="80" spans="1:5">
      <c r="A80" s="4" t="s">
        <v>72</v>
      </c>
      <c r="C80" s="5" t="n">
        <v>19962</v>
      </c>
      <c r="E80" s="5" t="n">
        <v>21861</v>
      </c>
    </row>
    <row r="81" spans="1:5">
      <c r="A81" s="4" t="s">
        <v>73</v>
      </c>
      <c r="C81" s="5" t="n">
        <v>3645</v>
      </c>
      <c r="E81" s="5" t="n">
        <v>242</v>
      </c>
    </row>
    <row r="82" spans="1:5">
      <c r="A82" s="4" t="s">
        <v>74</v>
      </c>
      <c r="C82" s="5" t="n">
        <v>6125</v>
      </c>
      <c r="E82" s="5" t="n">
        <v>6288</v>
      </c>
    </row>
    <row r="83" spans="1:5">
      <c r="A83" s="4" t="s">
        <v>77</v>
      </c>
      <c r="C83" s="5" t="n">
        <v>69</v>
      </c>
      <c r="E83" s="5" t="n">
        <v>69</v>
      </c>
    </row>
    <row r="84" spans="1:5">
      <c r="A84" s="4" t="s">
        <v>43</v>
      </c>
      <c r="B84" s="6" t="n">
        <v>29801</v>
      </c>
      <c r="D84" s="6" t="n">
        <v>28460</v>
      </c>
    </row>
    <row r="85" spans="1:5">
      <c r="A85" s="4" t="s">
        <v>78</v>
      </c>
      <c r="C85" s="5" t="n">
        <v>169161</v>
      </c>
      <c r="E85" s="5" t="n">
        <v>182101</v>
      </c>
    </row>
    <row r="86" spans="1:5">
      <c r="A86" s="3" t="s">
        <v>45</v>
      </c>
    </row>
    <row r="87" spans="1:5">
      <c r="A87" s="4" t="s">
        <v>102</v>
      </c>
      <c r="C87" s="5" t="n">
        <v>27500</v>
      </c>
      <c r="E87" s="5" t="n">
        <v>28200</v>
      </c>
    </row>
    <row r="88" spans="1:5">
      <c r="A88" s="4" t="s">
        <v>103</v>
      </c>
      <c r="C88" s="5" t="n">
        <v>0</v>
      </c>
      <c r="E88" s="5" t="n">
        <v>4750</v>
      </c>
    </row>
    <row r="89" spans="1:5">
      <c r="A89" s="4" t="s">
        <v>80</v>
      </c>
      <c r="C89" s="5" t="n">
        <v>22997</v>
      </c>
      <c r="E89" s="5" t="n">
        <v>27595</v>
      </c>
    </row>
    <row r="90" spans="1:5">
      <c r="A90" s="4" t="s">
        <v>81</v>
      </c>
      <c r="C90" s="5" t="n">
        <v>7916</v>
      </c>
      <c r="E90" s="5" t="n">
        <v>13911</v>
      </c>
    </row>
    <row r="91" spans="1:5">
      <c r="A91" s="4" t="s">
        <v>84</v>
      </c>
      <c r="C91" s="5" t="n">
        <v>2694</v>
      </c>
      <c r="E91" s="5" t="n">
        <v>1466</v>
      </c>
    </row>
    <row r="92" spans="1:5">
      <c r="A92" s="4" t="s">
        <v>85</v>
      </c>
      <c r="C92" s="5" t="n">
        <v>61107</v>
      </c>
      <c r="E92" s="5" t="n">
        <v>75922</v>
      </c>
    </row>
    <row r="93" spans="1:5">
      <c r="A93" s="4" t="s">
        <v>104</v>
      </c>
      <c r="C93" s="5" t="n">
        <v>5495</v>
      </c>
      <c r="E93" s="5" t="n">
        <v>5671</v>
      </c>
    </row>
    <row r="94" spans="1:5">
      <c r="A94" s="3" t="s">
        <v>54</v>
      </c>
    </row>
    <row r="95" spans="1:5">
      <c r="A95" s="4" t="s">
        <v>89</v>
      </c>
      <c r="C95" s="5" t="n">
        <v>80000</v>
      </c>
      <c r="E95" s="5" t="n">
        <v>80000</v>
      </c>
    </row>
    <row r="96" spans="1:5">
      <c r="A96" s="4" t="s">
        <v>90</v>
      </c>
      <c r="C96" s="5" t="n">
        <v>-1399</v>
      </c>
      <c r="E96" s="5" t="n">
        <v>-1399</v>
      </c>
    </row>
    <row r="97" spans="1:5">
      <c r="A97" s="4" t="s">
        <v>91</v>
      </c>
      <c r="C97" s="5" t="n">
        <v>3095</v>
      </c>
      <c r="E97" s="5" t="n">
        <v>3095</v>
      </c>
    </row>
    <row r="98" spans="1:5">
      <c r="A98" s="4" t="s">
        <v>92</v>
      </c>
      <c r="C98" s="5" t="n">
        <v>20863</v>
      </c>
      <c r="E98" s="5" t="n">
        <v>18812</v>
      </c>
    </row>
    <row r="99" spans="1:5">
      <c r="A99" s="4" t="s">
        <v>95</v>
      </c>
      <c r="C99" s="5" t="n">
        <v>102559</v>
      </c>
      <c r="E99" s="5" t="n">
        <v>100508</v>
      </c>
    </row>
    <row r="100" spans="1:5">
      <c r="A100" s="4" t="s">
        <v>96</v>
      </c>
      <c r="C100" s="7" t="n">
        <v>169161</v>
      </c>
      <c r="E100" s="7" t="n">
        <v>182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72</v>
      </c>
      <c r="B1" s="2" t="s">
        <v>1</v>
      </c>
    </row>
    <row r="2" spans="1:2">
      <c r="B2" s="2" t="s">
        <v>106</v>
      </c>
    </row>
    <row r="3" spans="1:2">
      <c r="A3" s="4" t="s">
        <v>335</v>
      </c>
      <c r="B3" s="4" t="s">
        <v>336</v>
      </c>
    </row>
    <row r="4" spans="1:2">
      <c r="A4" s="4" t="s">
        <v>65</v>
      </c>
    </row>
    <row r="5" spans="1:2">
      <c r="A5" s="4" t="s">
        <v>335</v>
      </c>
      <c r="B5" s="4" t="s">
        <v>337</v>
      </c>
    </row>
    <row r="6" spans="1:2">
      <c r="A6" s="4" t="s">
        <v>97</v>
      </c>
    </row>
    <row r="7" spans="1:2">
      <c r="A7" s="4" t="s">
        <v>335</v>
      </c>
      <c r="B7"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106</v>
      </c>
    </row>
    <row r="3" spans="1:2">
      <c r="A3" s="3" t="s">
        <v>318</v>
      </c>
    </row>
    <row r="4" spans="1:2">
      <c r="A4" s="4" t="s">
        <v>339</v>
      </c>
      <c r="B4"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80"/>
  </cols>
  <sheetData>
    <row r="1" spans="1:2">
      <c r="A1" s="1" t="s">
        <v>341</v>
      </c>
      <c r="B1" s="2" t="s">
        <v>1</v>
      </c>
    </row>
    <row r="2" spans="1:2">
      <c r="B2" s="2" t="s">
        <v>106</v>
      </c>
    </row>
    <row r="3" spans="1:2">
      <c r="A3" s="4" t="s">
        <v>65</v>
      </c>
    </row>
    <row r="4" spans="1:2">
      <c r="A4" s="4" t="s">
        <v>341</v>
      </c>
      <c r="B4" s="4" t="s">
        <v>342</v>
      </c>
    </row>
    <row r="5" spans="1:2">
      <c r="A5" s="4" t="s">
        <v>97</v>
      </c>
    </row>
    <row r="6" spans="1:2">
      <c r="A6" s="4" t="s">
        <v>341</v>
      </c>
      <c r="B6"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106</v>
      </c>
    </row>
    <row r="3" spans="1:2">
      <c r="A3" s="4" t="s">
        <v>65</v>
      </c>
    </row>
    <row r="4" spans="1:2">
      <c r="A4" s="4" t="s">
        <v>74</v>
      </c>
      <c r="B4" s="4" t="s">
        <v>344</v>
      </c>
    </row>
    <row r="5" spans="1:2">
      <c r="A5" s="4" t="s">
        <v>97</v>
      </c>
    </row>
    <row r="6" spans="1:2">
      <c r="A6" s="4" t="s">
        <v>74</v>
      </c>
      <c r="B6" s="4"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106</v>
      </c>
    </row>
    <row r="3" spans="1:2">
      <c r="A3" s="4" t="s">
        <v>65</v>
      </c>
    </row>
    <row r="4" spans="1:2">
      <c r="A4" s="4" t="s">
        <v>346</v>
      </c>
      <c r="B4" s="4" t="s">
        <v>347</v>
      </c>
    </row>
    <row r="5" spans="1:2">
      <c r="A5" s="4" t="s">
        <v>97</v>
      </c>
    </row>
    <row r="6" spans="1:2">
      <c r="A6" s="4" t="s">
        <v>346</v>
      </c>
      <c r="B6"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81</v>
      </c>
      <c r="B1" s="2" t="s">
        <v>1</v>
      </c>
    </row>
    <row r="2" spans="1:2">
      <c r="B2" s="2" t="s">
        <v>106</v>
      </c>
    </row>
    <row r="3" spans="1:2">
      <c r="A3" s="4" t="s">
        <v>81</v>
      </c>
      <c r="B3" s="4" t="s">
        <v>349</v>
      </c>
    </row>
    <row r="4" spans="1:2">
      <c r="A4" s="4" t="s">
        <v>65</v>
      </c>
    </row>
    <row r="5" spans="1:2">
      <c r="A5" s="4" t="s">
        <v>81</v>
      </c>
      <c r="B5" s="4" t="s">
        <v>350</v>
      </c>
    </row>
    <row r="6" spans="1:2">
      <c r="A6" s="4" t="s">
        <v>97</v>
      </c>
    </row>
    <row r="7" spans="1:2">
      <c r="A7" s="4" t="s">
        <v>81</v>
      </c>
      <c r="B7"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106</v>
      </c>
    </row>
    <row r="3" spans="1:2">
      <c r="A3" s="3" t="s">
        <v>318</v>
      </c>
    </row>
    <row r="4" spans="1:2">
      <c r="A4" s="4" t="s">
        <v>352</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106</v>
      </c>
    </row>
    <row r="3" spans="1:2">
      <c r="A3" s="3" t="s">
        <v>318</v>
      </c>
    </row>
    <row r="4" spans="1:2">
      <c r="A4" s="4" t="s">
        <v>354</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106</v>
      </c>
    </row>
    <row r="3" spans="1:2">
      <c r="A3" s="3" t="s">
        <v>318</v>
      </c>
    </row>
    <row r="4" spans="1:2">
      <c r="A4" s="4" t="s">
        <v>356</v>
      </c>
      <c r="B4"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8</v>
      </c>
      <c r="B1" s="2" t="s">
        <v>1</v>
      </c>
    </row>
    <row r="2" spans="1:2">
      <c r="B2" s="2" t="s">
        <v>106</v>
      </c>
    </row>
    <row r="3" spans="1:2">
      <c r="A3" s="4" t="s">
        <v>97</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5</v>
      </c>
      <c r="B1" s="2" t="s">
        <v>106</v>
      </c>
      <c r="C1" s="2" t="s">
        <v>107</v>
      </c>
    </row>
    <row r="2" spans="1:3">
      <c r="A2" s="3" t="s">
        <v>108</v>
      </c>
    </row>
    <row r="3" spans="1:3">
      <c r="A3" s="4" t="s">
        <v>109</v>
      </c>
      <c r="B3" s="5" t="n">
        <v>20000000</v>
      </c>
      <c r="C3" s="5" t="n">
        <v>20000000</v>
      </c>
    </row>
    <row r="4" spans="1:3">
      <c r="A4" s="4" t="s">
        <v>110</v>
      </c>
      <c r="B4" s="5" t="n">
        <v>2229609</v>
      </c>
      <c r="C4" s="5" t="n">
        <v>2229609</v>
      </c>
    </row>
    <row r="5" spans="1:3">
      <c r="A5" s="4" t="s">
        <v>111</v>
      </c>
      <c r="B5" s="5" t="n">
        <v>167700</v>
      </c>
      <c r="C5" s="5" t="n">
        <v>167700</v>
      </c>
    </row>
    <row r="6" spans="1:3">
      <c r="A6" s="4" t="s">
        <v>65</v>
      </c>
    </row>
    <row r="7" spans="1:3">
      <c r="A7" s="3" t="s">
        <v>108</v>
      </c>
    </row>
    <row r="8" spans="1:3">
      <c r="A8" s="4" t="s">
        <v>110</v>
      </c>
      <c r="B8" s="5" t="n">
        <v>82572000</v>
      </c>
      <c r="C8" s="5" t="n">
        <v>81372000</v>
      </c>
    </row>
    <row r="9" spans="1:3">
      <c r="A9" s="4" t="s">
        <v>97</v>
      </c>
    </row>
    <row r="10" spans="1:3">
      <c r="A10" s="3" t="s">
        <v>108</v>
      </c>
    </row>
    <row r="11" spans="1:3">
      <c r="A11" s="4" t="s">
        <v>110</v>
      </c>
      <c r="B11" s="5" t="n">
        <v>80000000</v>
      </c>
      <c r="C11" s="5" t="n">
        <v>8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4</v>
      </c>
      <c r="B1" s="2" t="s">
        <v>1</v>
      </c>
    </row>
    <row r="2" spans="1:2">
      <c r="B2" s="2" t="s">
        <v>106</v>
      </c>
    </row>
    <row r="3" spans="1:2">
      <c r="A3" s="4" t="s">
        <v>97</v>
      </c>
    </row>
    <row r="4" spans="1:2">
      <c r="A4" s="4" t="s">
        <v>104</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1</v>
      </c>
      <c r="B1" s="2" t="s">
        <v>1</v>
      </c>
    </row>
    <row r="2" spans="1:2">
      <c r="B2" s="2" t="s">
        <v>106</v>
      </c>
    </row>
    <row r="3" spans="1:2">
      <c r="A3" s="4" t="s">
        <v>65</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106</v>
      </c>
    </row>
    <row r="3" spans="1:2">
      <c r="A3" s="4" t="s">
        <v>91</v>
      </c>
      <c r="B3" s="4" t="s">
        <v>363</v>
      </c>
    </row>
    <row r="4" spans="1:2">
      <c r="A4" s="4" t="s">
        <v>65</v>
      </c>
    </row>
    <row r="5" spans="1:2">
      <c r="A5" s="4" t="s">
        <v>91</v>
      </c>
      <c r="B5" s="4" t="s">
        <v>364</v>
      </c>
    </row>
    <row r="6" spans="1:2">
      <c r="A6" s="4" t="s">
        <v>97</v>
      </c>
    </row>
    <row r="7" spans="1:2">
      <c r="A7" s="4" t="s">
        <v>91</v>
      </c>
      <c r="B7"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106</v>
      </c>
    </row>
    <row r="3" spans="1:2">
      <c r="A3" s="3" t="s">
        <v>318</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0</v>
      </c>
      <c r="B1" s="2" t="s">
        <v>1</v>
      </c>
    </row>
    <row r="2" spans="1:2">
      <c r="B2" s="2" t="s">
        <v>106</v>
      </c>
    </row>
    <row r="3" spans="1:2">
      <c r="A3" s="4" t="s">
        <v>65</v>
      </c>
    </row>
    <row r="4" spans="1:2">
      <c r="A4" s="4" t="s">
        <v>90</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80"/>
  </cols>
  <sheetData>
    <row r="1" spans="1:2">
      <c r="A1" s="1" t="s">
        <v>369</v>
      </c>
      <c r="B1" s="2" t="s">
        <v>1</v>
      </c>
    </row>
    <row r="2" spans="1:2">
      <c r="B2" s="2" t="s">
        <v>106</v>
      </c>
    </row>
    <row r="3" spans="1:2">
      <c r="A3" s="4" t="s">
        <v>369</v>
      </c>
      <c r="B3" s="4" t="s">
        <v>370</v>
      </c>
    </row>
    <row r="4" spans="1:2">
      <c r="A4" s="4" t="s">
        <v>65</v>
      </c>
    </row>
    <row r="5" spans="1:2">
      <c r="A5" s="4" t="s">
        <v>369</v>
      </c>
      <c r="B5" s="4" t="s">
        <v>371</v>
      </c>
    </row>
    <row r="6" spans="1:2">
      <c r="A6" s="4" t="s">
        <v>97</v>
      </c>
    </row>
    <row r="7" spans="1:2">
      <c r="A7" s="4" t="s">
        <v>369</v>
      </c>
      <c r="B7"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106</v>
      </c>
    </row>
    <row r="3" spans="1:2">
      <c r="A3" s="4" t="s">
        <v>373</v>
      </c>
      <c r="B3" s="4" t="s">
        <v>374</v>
      </c>
    </row>
    <row r="4" spans="1:2">
      <c r="A4" s="4" t="s">
        <v>65</v>
      </c>
    </row>
    <row r="5" spans="1:2">
      <c r="A5" s="4" t="s">
        <v>373</v>
      </c>
      <c r="B5" s="4" t="s">
        <v>375</v>
      </c>
    </row>
    <row r="6" spans="1:2">
      <c r="A6" s="4" t="s">
        <v>97</v>
      </c>
    </row>
    <row r="7" spans="1:2">
      <c r="A7" s="4" t="s">
        <v>373</v>
      </c>
      <c r="B7"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77</v>
      </c>
      <c r="B1" s="2" t="s">
        <v>1</v>
      </c>
    </row>
    <row r="2" spans="1:2">
      <c r="B2" s="2" t="s">
        <v>106</v>
      </c>
    </row>
    <row r="3" spans="1:2">
      <c r="A3" s="4" t="s">
        <v>377</v>
      </c>
      <c r="B3" s="4" t="s">
        <v>378</v>
      </c>
    </row>
    <row r="4" spans="1:2">
      <c r="A4" s="4" t="s">
        <v>65</v>
      </c>
    </row>
    <row r="5" spans="1:2">
      <c r="A5" s="4" t="s">
        <v>377</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106</v>
      </c>
    </row>
    <row r="3" spans="1:2">
      <c r="A3" s="4" t="s">
        <v>88</v>
      </c>
      <c r="B3" s="4" t="s">
        <v>380</v>
      </c>
    </row>
    <row r="4" spans="1:2">
      <c r="A4" s="4" t="s">
        <v>65</v>
      </c>
    </row>
    <row r="5" spans="1:2">
      <c r="A5" s="4" t="s">
        <v>88</v>
      </c>
      <c r="B5" s="4" t="s">
        <v>381</v>
      </c>
    </row>
    <row r="6" spans="1:2">
      <c r="A6" s="4" t="s">
        <v>97</v>
      </c>
    </row>
    <row r="7" spans="1:2">
      <c r="A7" s="4" t="s">
        <v>88</v>
      </c>
      <c r="B7"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106</v>
      </c>
    </row>
    <row r="3" spans="1:2">
      <c r="A3" s="4" t="s">
        <v>97</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112</v>
      </c>
      <c r="B1" s="2" t="s">
        <v>1</v>
      </c>
    </row>
    <row r="2" spans="1:7">
      <c r="B2" s="2" t="s">
        <v>113</v>
      </c>
      <c r="C2" s="2" t="s">
        <v>114</v>
      </c>
      <c r="D2" s="2" t="s">
        <v>115</v>
      </c>
      <c r="E2" s="2" t="s">
        <v>116</v>
      </c>
      <c r="F2" s="2" t="s">
        <v>117</v>
      </c>
      <c r="G2" s="2" t="s">
        <v>118</v>
      </c>
    </row>
    <row r="3" spans="1:7">
      <c r="A3" s="3" t="s">
        <v>119</v>
      </c>
    </row>
    <row r="4" spans="1:7">
      <c r="A4" s="4" t="s">
        <v>120</v>
      </c>
      <c r="B4" s="6" t="n">
        <v>11001</v>
      </c>
      <c r="D4" s="6" t="n">
        <v>13721</v>
      </c>
      <c r="F4" s="6" t="n">
        <v>12256</v>
      </c>
    </row>
    <row r="5" spans="1:7">
      <c r="A5" s="4" t="s">
        <v>121</v>
      </c>
      <c r="B5" s="5" t="n">
        <v>6349</v>
      </c>
      <c r="D5" s="5" t="n">
        <v>8757</v>
      </c>
      <c r="F5" s="5" t="n">
        <v>6046</v>
      </c>
    </row>
    <row r="6" spans="1:7">
      <c r="A6" s="4" t="s">
        <v>122</v>
      </c>
      <c r="B6" s="5" t="n">
        <v>17350</v>
      </c>
      <c r="D6" s="5" t="n">
        <v>22478</v>
      </c>
      <c r="F6" s="5" t="n">
        <v>18302</v>
      </c>
    </row>
    <row r="7" spans="1:7">
      <c r="A7" s="3" t="s">
        <v>123</v>
      </c>
    </row>
    <row r="8" spans="1:7">
      <c r="A8" s="4" t="s">
        <v>120</v>
      </c>
      <c r="B8" s="5" t="n">
        <v>-8563</v>
      </c>
      <c r="D8" s="5" t="n">
        <v>-11331</v>
      </c>
      <c r="F8" s="5" t="n">
        <v>-9577</v>
      </c>
    </row>
    <row r="9" spans="1:7">
      <c r="A9" s="4" t="s">
        <v>121</v>
      </c>
      <c r="B9" s="5" t="n">
        <v>-4374</v>
      </c>
      <c r="D9" s="5" t="n">
        <v>-6196</v>
      </c>
      <c r="F9" s="5" t="n">
        <v>-4682</v>
      </c>
    </row>
    <row r="10" spans="1:7">
      <c r="A10" s="4" t="s">
        <v>124</v>
      </c>
      <c r="B10" s="5" t="n">
        <v>-12937</v>
      </c>
      <c r="D10" s="5" t="n">
        <v>-17527</v>
      </c>
      <c r="F10" s="5" t="n">
        <v>-14259</v>
      </c>
    </row>
    <row r="11" spans="1:7">
      <c r="A11" s="4" t="s">
        <v>125</v>
      </c>
      <c r="B11" s="5" t="n">
        <v>4413</v>
      </c>
      <c r="D11" s="5" t="n">
        <v>4951</v>
      </c>
      <c r="F11" s="5" t="n">
        <v>4043</v>
      </c>
    </row>
    <row r="12" spans="1:7">
      <c r="A12" s="4" t="s">
        <v>126</v>
      </c>
      <c r="B12" s="5" t="n">
        <v>-11</v>
      </c>
      <c r="D12" s="5" t="n">
        <v>-19</v>
      </c>
      <c r="F12" s="5" t="n">
        <v>-4</v>
      </c>
    </row>
    <row r="13" spans="1:7">
      <c r="A13" s="4" t="s">
        <v>127</v>
      </c>
      <c r="B13" s="5" t="n">
        <v>-4976</v>
      </c>
      <c r="D13" s="5" t="n">
        <v>-5602</v>
      </c>
      <c r="F13" s="5" t="n">
        <v>-5997</v>
      </c>
    </row>
    <row r="14" spans="1:7">
      <c r="A14" s="4" t="s">
        <v>128</v>
      </c>
      <c r="B14" s="5" t="n">
        <v>-574</v>
      </c>
      <c r="D14" s="5" t="n">
        <v>-670</v>
      </c>
      <c r="F14" s="5" t="n">
        <v>-1958</v>
      </c>
    </row>
    <row r="15" spans="1:7">
      <c r="A15" s="4" t="s">
        <v>129</v>
      </c>
      <c r="B15" s="5" t="n">
        <v>24</v>
      </c>
      <c r="D15" s="5" t="n">
        <v>18</v>
      </c>
      <c r="F15" s="5" t="n">
        <v>45</v>
      </c>
    </row>
    <row r="16" spans="1:7">
      <c r="A16" s="4" t="s">
        <v>130</v>
      </c>
      <c r="B16" s="5" t="n">
        <v>-14</v>
      </c>
      <c r="D16" s="5" t="n">
        <v>5</v>
      </c>
      <c r="F16" s="5" t="n">
        <v>9</v>
      </c>
    </row>
    <row r="17" spans="1:7">
      <c r="A17" s="4" t="s">
        <v>131</v>
      </c>
      <c r="B17" s="5" t="n">
        <v>0</v>
      </c>
      <c r="D17" s="5" t="n">
        <v>7</v>
      </c>
      <c r="F17" s="5" t="n">
        <v>0</v>
      </c>
    </row>
    <row r="18" spans="1:7">
      <c r="A18" s="4" t="s">
        <v>132</v>
      </c>
      <c r="B18" s="5" t="n">
        <v>-564</v>
      </c>
      <c r="D18" s="5" t="n">
        <v>-640</v>
      </c>
      <c r="F18" s="5" t="n">
        <v>-1904</v>
      </c>
    </row>
    <row r="19" spans="1:7">
      <c r="A19" s="4" t="s">
        <v>133</v>
      </c>
      <c r="B19" s="5" t="n">
        <v>-28</v>
      </c>
      <c r="D19" s="5" t="n">
        <v>-228</v>
      </c>
      <c r="F19" s="5" t="n">
        <v>47</v>
      </c>
    </row>
    <row r="20" spans="1:7">
      <c r="A20" s="4" t="s">
        <v>134</v>
      </c>
      <c r="B20" s="5" t="n">
        <v>128</v>
      </c>
      <c r="D20" s="5" t="n">
        <v>24</v>
      </c>
      <c r="F20" s="5" t="n">
        <v>0</v>
      </c>
    </row>
    <row r="21" spans="1:7">
      <c r="A21" s="4" t="s">
        <v>135</v>
      </c>
      <c r="B21" s="5" t="n">
        <v>831</v>
      </c>
      <c r="D21" s="5" t="n">
        <v>1002</v>
      </c>
      <c r="F21" s="5" t="n">
        <v>850</v>
      </c>
    </row>
    <row r="22" spans="1:7">
      <c r="A22" s="4" t="s">
        <v>136</v>
      </c>
      <c r="B22" s="5" t="n">
        <v>367</v>
      </c>
      <c r="D22" s="5" t="n">
        <v>158</v>
      </c>
      <c r="F22" s="5" t="n">
        <v>-1007</v>
      </c>
    </row>
    <row r="23" spans="1:7">
      <c r="A23" s="4" t="s">
        <v>137</v>
      </c>
      <c r="B23" s="5" t="n">
        <v>106</v>
      </c>
      <c r="D23" s="5" t="n">
        <v>73</v>
      </c>
      <c r="F23" s="5" t="n">
        <v>391</v>
      </c>
    </row>
    <row r="24" spans="1:7">
      <c r="A24" s="4" t="s">
        <v>138</v>
      </c>
      <c r="B24" s="5" t="n">
        <v>473</v>
      </c>
      <c r="D24" s="5" t="n">
        <v>231</v>
      </c>
      <c r="F24" s="5" t="n">
        <v>-616</v>
      </c>
    </row>
    <row r="25" spans="1:7">
      <c r="A25" s="3" t="s">
        <v>139</v>
      </c>
    </row>
    <row r="26" spans="1:7">
      <c r="A26" s="4" t="s">
        <v>140</v>
      </c>
      <c r="B26" s="5" t="n">
        <v>367</v>
      </c>
      <c r="D26" s="5" t="n">
        <v>158</v>
      </c>
      <c r="F26" s="5" t="n">
        <v>-1007</v>
      </c>
    </row>
    <row r="27" spans="1:7">
      <c r="A27" s="4" t="s">
        <v>141</v>
      </c>
      <c r="B27" s="5" t="n">
        <v>122</v>
      </c>
      <c r="D27" s="5" t="n">
        <v>4</v>
      </c>
      <c r="F27" s="5" t="n">
        <v>-63</v>
      </c>
    </row>
    <row r="28" spans="1:7">
      <c r="A28" s="4" t="s">
        <v>142</v>
      </c>
      <c r="B28" s="5" t="n">
        <v>489</v>
      </c>
      <c r="D28" s="5" t="n">
        <v>162</v>
      </c>
      <c r="F28" s="5" t="n">
        <v>-1070</v>
      </c>
    </row>
    <row r="29" spans="1:7">
      <c r="A29" s="4" t="s">
        <v>143</v>
      </c>
      <c r="B29" s="5" t="n">
        <v>45</v>
      </c>
      <c r="D29" s="5" t="n">
        <v>127</v>
      </c>
      <c r="F29" s="5" t="n">
        <v>477</v>
      </c>
    </row>
    <row r="30" spans="1:7">
      <c r="A30" s="4" t="s">
        <v>144</v>
      </c>
      <c r="B30" s="6" t="n">
        <v>534</v>
      </c>
      <c r="D30" s="6" t="n">
        <v>289</v>
      </c>
      <c r="F30" s="6" t="n">
        <v>-593</v>
      </c>
    </row>
    <row r="31" spans="1:7">
      <c r="A31" s="3" t="s">
        <v>145</v>
      </c>
    </row>
    <row r="32" spans="1:7">
      <c r="A32" s="4" t="s">
        <v>146</v>
      </c>
      <c r="B32" s="4" t="s">
        <v>147</v>
      </c>
      <c r="D32" s="4" t="s">
        <v>148</v>
      </c>
      <c r="F32" s="4" t="s">
        <v>149</v>
      </c>
    </row>
    <row r="33" spans="1:7">
      <c r="A33" s="4" t="s">
        <v>150</v>
      </c>
      <c r="B33" s="4" t="s">
        <v>147</v>
      </c>
      <c r="D33" s="8" t="n">
        <v>0.11</v>
      </c>
      <c r="F33" s="8" t="n">
        <v>-0.3</v>
      </c>
    </row>
    <row r="34" spans="1:7">
      <c r="A34" s="3" t="s">
        <v>151</v>
      </c>
    </row>
    <row r="35" spans="1:7">
      <c r="A35" s="4" t="s">
        <v>152</v>
      </c>
      <c r="B35" s="5" t="n">
        <v>2061909</v>
      </c>
      <c r="C35" s="5" t="n">
        <v>2061909</v>
      </c>
      <c r="D35" s="5" t="n">
        <v>2061909</v>
      </c>
      <c r="E35" s="5" t="n">
        <v>2061909</v>
      </c>
      <c r="F35" s="5" t="n">
        <v>2063738</v>
      </c>
      <c r="G35" s="5" t="n">
        <v>2063738</v>
      </c>
    </row>
    <row r="36" spans="1:7">
      <c r="A36" s="4" t="s">
        <v>153</v>
      </c>
      <c r="B36" s="5" t="n">
        <v>2061909</v>
      </c>
      <c r="C36" s="5" t="n">
        <v>2061909</v>
      </c>
      <c r="D36" s="5" t="n">
        <v>2061909</v>
      </c>
      <c r="E36" s="5" t="n">
        <v>2061909</v>
      </c>
      <c r="F36" s="5" t="n">
        <v>2063738</v>
      </c>
      <c r="G36" s="5" t="n">
        <v>2063738</v>
      </c>
    </row>
    <row r="37" spans="1:7">
      <c r="A37" s="4" t="s">
        <v>65</v>
      </c>
    </row>
    <row r="38" spans="1:7">
      <c r="A38" s="3" t="s">
        <v>119</v>
      </c>
    </row>
    <row r="39" spans="1:7">
      <c r="A39" s="4" t="s">
        <v>154</v>
      </c>
      <c r="C39" s="7" t="n">
        <v>422323</v>
      </c>
      <c r="E39" s="7" t="n">
        <v>289086</v>
      </c>
      <c r="G39" s="7" t="n">
        <v>419275</v>
      </c>
    </row>
    <row r="40" spans="1:7">
      <c r="A40" s="3" t="s">
        <v>123</v>
      </c>
    </row>
    <row r="41" spans="1:7">
      <c r="A41" s="4" t="s">
        <v>155</v>
      </c>
      <c r="C41" s="5" t="n">
        <v>-339488</v>
      </c>
      <c r="E41" s="5" t="n">
        <v>-202869</v>
      </c>
      <c r="G41" s="5" t="n">
        <v>-331875</v>
      </c>
    </row>
    <row r="42" spans="1:7">
      <c r="A42" s="4" t="s">
        <v>156</v>
      </c>
      <c r="C42" s="5" t="n">
        <v>82835</v>
      </c>
      <c r="E42" s="5" t="n">
        <v>86217</v>
      </c>
      <c r="G42" s="5" t="n">
        <v>87400</v>
      </c>
    </row>
    <row r="43" spans="1:7">
      <c r="A43" s="4" t="s">
        <v>157</v>
      </c>
      <c r="C43" s="5" t="n">
        <v>-52713</v>
      </c>
      <c r="E43" s="5" t="n">
        <v>-60528</v>
      </c>
      <c r="G43" s="5" t="n">
        <v>-60702</v>
      </c>
    </row>
    <row r="44" spans="1:7">
      <c r="A44" s="4" t="s">
        <v>158</v>
      </c>
      <c r="C44" s="5" t="n">
        <v>30122</v>
      </c>
      <c r="E44" s="5" t="n">
        <v>25689</v>
      </c>
      <c r="G44" s="5" t="n">
        <v>26698</v>
      </c>
    </row>
    <row r="45" spans="1:7">
      <c r="A45" s="4" t="s">
        <v>159</v>
      </c>
      <c r="C45" s="5" t="n">
        <v>0</v>
      </c>
      <c r="E45" s="5" t="n">
        <v>-35</v>
      </c>
      <c r="G45" s="5" t="n">
        <v>0</v>
      </c>
    </row>
    <row r="46" spans="1:7">
      <c r="A46" s="4" t="s">
        <v>160</v>
      </c>
      <c r="C46" s="5" t="n">
        <v>75</v>
      </c>
      <c r="E46" s="5" t="n">
        <v>70</v>
      </c>
      <c r="G46" s="5" t="n">
        <v>166</v>
      </c>
    </row>
    <row r="47" spans="1:7">
      <c r="A47" s="4" t="s">
        <v>161</v>
      </c>
      <c r="C47" s="5" t="n">
        <v>-2037</v>
      </c>
      <c r="E47" s="5" t="n">
        <v>-1577</v>
      </c>
      <c r="G47" s="5" t="n">
        <v>-4710</v>
      </c>
    </row>
    <row r="48" spans="1:7">
      <c r="A48" s="4" t="s">
        <v>162</v>
      </c>
      <c r="C48" s="5" t="n">
        <v>1887</v>
      </c>
      <c r="E48" s="5" t="n">
        <v>3456</v>
      </c>
      <c r="G48" s="5" t="n">
        <v>2773</v>
      </c>
    </row>
    <row r="49" spans="1:7">
      <c r="A49" s="4" t="s">
        <v>163</v>
      </c>
      <c r="C49" s="5" t="n">
        <v>30047</v>
      </c>
      <c r="E49" s="5" t="n">
        <v>27603</v>
      </c>
      <c r="G49" s="5" t="n">
        <v>24927</v>
      </c>
    </row>
    <row r="50" spans="1:7">
      <c r="A50" s="4" t="s">
        <v>164</v>
      </c>
      <c r="C50" s="5" t="n">
        <v>-3832</v>
      </c>
      <c r="E50" s="5" t="n">
        <v>-4961</v>
      </c>
      <c r="G50" s="5" t="n">
        <v>-3174</v>
      </c>
    </row>
    <row r="51" spans="1:7">
      <c r="A51" s="4" t="s">
        <v>165</v>
      </c>
      <c r="C51" s="5" t="n">
        <v>26215</v>
      </c>
      <c r="E51" s="5" t="n">
        <v>22642</v>
      </c>
      <c r="G51" s="5" t="n">
        <v>21753</v>
      </c>
    </row>
    <row r="52" spans="1:7">
      <c r="A52" s="4" t="s">
        <v>166</v>
      </c>
      <c r="C52" s="5" t="n">
        <v>19</v>
      </c>
      <c r="E52" s="5" t="n">
        <v>586</v>
      </c>
      <c r="G52" s="5" t="n">
        <v>-82</v>
      </c>
    </row>
    <row r="53" spans="1:7">
      <c r="A53" s="4" t="s">
        <v>167</v>
      </c>
      <c r="C53" s="5" t="n">
        <v>26234</v>
      </c>
      <c r="E53" s="5" t="n">
        <v>23228</v>
      </c>
      <c r="G53" s="5" t="n">
        <v>21671</v>
      </c>
    </row>
    <row r="54" spans="1:7">
      <c r="A54" s="3" t="s">
        <v>139</v>
      </c>
    </row>
    <row r="55" spans="1:7">
      <c r="A55" s="4" t="s">
        <v>168</v>
      </c>
      <c r="C55" s="5" t="n">
        <v>26215</v>
      </c>
      <c r="E55" s="5" t="n">
        <v>22642</v>
      </c>
      <c r="G55" s="5" t="n">
        <v>21753</v>
      </c>
    </row>
    <row r="56" spans="1:7">
      <c r="A56" s="4" t="s">
        <v>169</v>
      </c>
      <c r="C56" s="5" t="n">
        <v>19</v>
      </c>
      <c r="E56" s="5" t="n">
        <v>586</v>
      </c>
      <c r="G56" s="5" t="n">
        <v>-82</v>
      </c>
    </row>
    <row r="57" spans="1:7">
      <c r="A57" s="4" t="s">
        <v>170</v>
      </c>
      <c r="C57" s="7" t="n">
        <v>26234</v>
      </c>
      <c r="E57" s="7" t="n">
        <v>23228</v>
      </c>
      <c r="G57" s="7" t="n">
        <v>21671</v>
      </c>
    </row>
    <row r="58" spans="1:7">
      <c r="A58" s="3" t="s">
        <v>145</v>
      </c>
    </row>
    <row r="59" spans="1:7">
      <c r="A59" s="4" t="s">
        <v>171</v>
      </c>
      <c r="C59" s="9" t="n">
        <v>0.32</v>
      </c>
      <c r="E59" s="9" t="n">
        <v>0.29</v>
      </c>
      <c r="G59" s="9" t="n">
        <v>0.27</v>
      </c>
    </row>
    <row r="60" spans="1:7">
      <c r="A60" s="3" t="s">
        <v>151</v>
      </c>
    </row>
    <row r="61" spans="1:7">
      <c r="A61" s="4" t="s">
        <v>152</v>
      </c>
      <c r="B61" s="5" t="n">
        <v>82539123</v>
      </c>
      <c r="C61" s="5" t="n">
        <v>82539123</v>
      </c>
      <c r="D61" s="5" t="n">
        <v>80744055</v>
      </c>
      <c r="E61" s="5" t="n">
        <v>80744055</v>
      </c>
      <c r="F61" s="5" t="n">
        <v>80172000</v>
      </c>
      <c r="G61" s="5" t="n">
        <v>80172000</v>
      </c>
    </row>
    <row r="62" spans="1:7">
      <c r="A62" s="4" t="s">
        <v>97</v>
      </c>
    </row>
    <row r="63" spans="1:7">
      <c r="A63" s="3" t="s">
        <v>119</v>
      </c>
    </row>
    <row r="64" spans="1:7">
      <c r="A64" s="4" t="s">
        <v>154</v>
      </c>
      <c r="C64" s="7" t="n">
        <v>110621</v>
      </c>
      <c r="E64" s="7" t="n">
        <v>111585</v>
      </c>
      <c r="G64" s="7" t="n">
        <v>115515</v>
      </c>
    </row>
    <row r="65" spans="1:7">
      <c r="A65" s="3" t="s">
        <v>123</v>
      </c>
    </row>
    <row r="66" spans="1:7">
      <c r="A66" s="4" t="s">
        <v>155</v>
      </c>
      <c r="C66" s="5" t="n">
        <v>-76788</v>
      </c>
      <c r="E66" s="5" t="n">
        <v>-65304</v>
      </c>
      <c r="G66" s="5" t="n">
        <v>-76473</v>
      </c>
    </row>
    <row r="67" spans="1:7">
      <c r="A67" s="4" t="s">
        <v>156</v>
      </c>
      <c r="C67" s="5" t="n">
        <v>33833</v>
      </c>
      <c r="E67" s="5" t="n">
        <v>46281</v>
      </c>
      <c r="G67" s="5" t="n">
        <v>39042</v>
      </c>
    </row>
    <row r="68" spans="1:7">
      <c r="A68" s="4" t="s">
        <v>157</v>
      </c>
      <c r="C68" s="5" t="n">
        <v>-33612</v>
      </c>
      <c r="E68" s="5" t="n">
        <v>-35671</v>
      </c>
      <c r="G68" s="5" t="n">
        <v>-30792</v>
      </c>
    </row>
    <row r="69" spans="1:7">
      <c r="A69" s="4" t="s">
        <v>158</v>
      </c>
      <c r="C69" s="5" t="n">
        <v>221</v>
      </c>
      <c r="E69" s="5" t="n">
        <v>10610</v>
      </c>
      <c r="G69" s="5" t="n">
        <v>8250</v>
      </c>
    </row>
    <row r="70" spans="1:7">
      <c r="A70" s="4" t="s">
        <v>172</v>
      </c>
      <c r="C70" s="5" t="n">
        <v>0</v>
      </c>
      <c r="E70" s="5" t="n">
        <v>922</v>
      </c>
      <c r="G70" s="5" t="n">
        <v>0</v>
      </c>
    </row>
    <row r="71" spans="1:7">
      <c r="A71" s="4" t="s">
        <v>173</v>
      </c>
      <c r="C71" s="5" t="n">
        <v>-441</v>
      </c>
      <c r="E71" s="5" t="n">
        <v>-1518</v>
      </c>
      <c r="G71" s="5" t="n">
        <v>0</v>
      </c>
    </row>
    <row r="72" spans="1:7">
      <c r="A72" s="4" t="s">
        <v>161</v>
      </c>
      <c r="C72" s="5" t="n">
        <v>-1310</v>
      </c>
      <c r="E72" s="5" t="n">
        <v>-2752</v>
      </c>
      <c r="G72" s="5" t="n">
        <v>-3861</v>
      </c>
    </row>
    <row r="73" spans="1:7">
      <c r="A73" s="4" t="s">
        <v>162</v>
      </c>
      <c r="C73" s="5" t="n">
        <v>5846</v>
      </c>
      <c r="E73" s="5" t="n">
        <v>4592</v>
      </c>
      <c r="G73" s="5" t="n">
        <v>1408</v>
      </c>
    </row>
    <row r="74" spans="1:7">
      <c r="A74" s="4" t="s">
        <v>174</v>
      </c>
      <c r="C74" s="5" t="n">
        <v>-2</v>
      </c>
      <c r="E74" s="5" t="n">
        <v>-5</v>
      </c>
      <c r="G74" s="5" t="n">
        <v>0</v>
      </c>
    </row>
    <row r="75" spans="1:7">
      <c r="A75" s="4" t="s">
        <v>163</v>
      </c>
      <c r="C75" s="5" t="n">
        <v>4314</v>
      </c>
      <c r="E75" s="5" t="n">
        <v>11849</v>
      </c>
      <c r="G75" s="5" t="n">
        <v>5797</v>
      </c>
    </row>
    <row r="76" spans="1:7">
      <c r="A76" s="4" t="s">
        <v>164</v>
      </c>
      <c r="C76" s="5" t="n">
        <v>-263</v>
      </c>
      <c r="E76" s="5" t="n">
        <v>-1387</v>
      </c>
      <c r="G76" s="5" t="n">
        <v>-861</v>
      </c>
    </row>
    <row r="77" spans="1:7">
      <c r="A77" s="4" t="s">
        <v>165</v>
      </c>
      <c r="C77" s="5" t="n">
        <v>4051</v>
      </c>
      <c r="E77" s="5" t="n">
        <v>10462</v>
      </c>
      <c r="G77" s="5" t="n">
        <v>4936</v>
      </c>
    </row>
    <row r="78" spans="1:7">
      <c r="A78" s="3" t="s">
        <v>139</v>
      </c>
    </row>
    <row r="79" spans="1:7">
      <c r="A79" s="4" t="s">
        <v>168</v>
      </c>
      <c r="C79" s="5" t="n">
        <v>4051</v>
      </c>
      <c r="E79" s="5" t="n">
        <v>10462</v>
      </c>
      <c r="G79" s="5" t="n">
        <v>4936</v>
      </c>
    </row>
    <row r="80" spans="1:7">
      <c r="A80" s="4" t="s">
        <v>170</v>
      </c>
      <c r="C80" s="7" t="n">
        <v>4051</v>
      </c>
      <c r="E80" s="7" t="n">
        <v>10462</v>
      </c>
      <c r="G80" s="7" t="n">
        <v>4936</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85</v>
      </c>
      <c r="B1" s="2" t="s">
        <v>1</v>
      </c>
    </row>
    <row r="2" spans="1:2">
      <c r="B2" s="2" t="s">
        <v>106</v>
      </c>
    </row>
    <row r="3" spans="1:2">
      <c r="A3" s="4" t="s">
        <v>385</v>
      </c>
      <c r="B3"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7</v>
      </c>
      <c r="B1" s="2" t="s">
        <v>1</v>
      </c>
    </row>
    <row r="2" spans="1:2">
      <c r="B2" s="2" t="s">
        <v>106</v>
      </c>
    </row>
    <row r="3" spans="1:2">
      <c r="A3" s="3" t="s">
        <v>318</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89</v>
      </c>
      <c r="B1" s="2" t="s">
        <v>1</v>
      </c>
    </row>
    <row r="2" spans="1:2">
      <c r="B2" s="2" t="s">
        <v>106</v>
      </c>
    </row>
    <row r="3" spans="1:2">
      <c r="A3" s="4" t="s">
        <v>389</v>
      </c>
      <c r="B3" s="4" t="s">
        <v>390</v>
      </c>
    </row>
    <row r="4" spans="1:2">
      <c r="A4" s="4" t="s">
        <v>65</v>
      </c>
    </row>
    <row r="5" spans="1:2">
      <c r="A5" s="4" t="s">
        <v>389</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106</v>
      </c>
    </row>
    <row r="3" spans="1:2">
      <c r="A3" s="4" t="s">
        <v>393</v>
      </c>
      <c r="B3" s="4"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70</v>
      </c>
      <c r="B12" s="4" t="s">
        <v>411</v>
      </c>
    </row>
    <row r="13" spans="1:2">
      <c r="A13" s="4" t="s">
        <v>412</v>
      </c>
      <c r="B13" s="4" t="s">
        <v>413</v>
      </c>
    </row>
    <row r="14" spans="1:2">
      <c r="A14" s="4" t="s">
        <v>414</v>
      </c>
      <c r="B14" s="4" t="s">
        <v>415</v>
      </c>
    </row>
    <row r="15" spans="1:2">
      <c r="A15" s="4" t="s">
        <v>416</v>
      </c>
      <c r="B15" s="4" t="s">
        <v>417</v>
      </c>
    </row>
    <row r="16" spans="1:2">
      <c r="A16" s="4" t="s">
        <v>354</v>
      </c>
      <c r="B16" s="4" t="s">
        <v>418</v>
      </c>
    </row>
    <row r="17" spans="1:2">
      <c r="A17" s="4" t="s">
        <v>419</v>
      </c>
      <c r="B17" s="4" t="s">
        <v>420</v>
      </c>
    </row>
    <row r="18" spans="1:2">
      <c r="A18" s="4" t="s">
        <v>421</v>
      </c>
      <c r="B18" s="4" t="s">
        <v>422</v>
      </c>
    </row>
    <row r="19" spans="1:2">
      <c r="A19" s="4" t="s">
        <v>423</v>
      </c>
      <c r="B19" s="4" t="s">
        <v>424</v>
      </c>
    </row>
    <row r="20" spans="1:2">
      <c r="A20" s="4" t="s">
        <v>425</v>
      </c>
      <c r="B20" s="4" t="s">
        <v>426</v>
      </c>
    </row>
    <row r="21" spans="1:2">
      <c r="A21" s="4" t="s">
        <v>427</v>
      </c>
      <c r="B21" s="4" t="s">
        <v>428</v>
      </c>
    </row>
    <row r="22" spans="1:2">
      <c r="A22" s="4" t="s">
        <v>429</v>
      </c>
      <c r="B22" s="4" t="s">
        <v>430</v>
      </c>
    </row>
    <row r="23" spans="1:2">
      <c r="A23" s="4" t="s">
        <v>431</v>
      </c>
      <c r="B23" s="4" t="s">
        <v>432</v>
      </c>
    </row>
    <row r="24" spans="1:2">
      <c r="A24" s="4" t="s">
        <v>433</v>
      </c>
      <c r="B24" s="4" t="s">
        <v>434</v>
      </c>
    </row>
    <row r="25" spans="1:2">
      <c r="A25" s="4" t="s">
        <v>435</v>
      </c>
      <c r="B25" s="4" t="s">
        <v>436</v>
      </c>
    </row>
    <row r="26" spans="1:2">
      <c r="A26" s="4" t="s">
        <v>437</v>
      </c>
      <c r="B26" s="4" t="s">
        <v>438</v>
      </c>
    </row>
    <row r="27" spans="1:2">
      <c r="A27" s="4" t="s">
        <v>439</v>
      </c>
      <c r="B27" s="4" t="s">
        <v>440</v>
      </c>
    </row>
    <row r="28" spans="1:2">
      <c r="A28" s="4" t="s">
        <v>441</v>
      </c>
      <c r="B28" s="4" t="s">
        <v>442</v>
      </c>
    </row>
    <row r="29" spans="1:2">
      <c r="A29" s="4" t="s">
        <v>443</v>
      </c>
      <c r="B29" s="4" t="s">
        <v>444</v>
      </c>
    </row>
    <row r="30" spans="1:2">
      <c r="A30" s="4" t="s">
        <v>445</v>
      </c>
      <c r="B30" s="4" t="s">
        <v>446</v>
      </c>
    </row>
    <row r="31" spans="1:2">
      <c r="A31" s="4" t="s">
        <v>65</v>
      </c>
    </row>
    <row r="32" spans="1:2">
      <c r="A32" s="4" t="s">
        <v>393</v>
      </c>
      <c r="B32" s="4" t="s">
        <v>447</v>
      </c>
    </row>
    <row r="33" spans="1:2">
      <c r="A33" s="4" t="s">
        <v>395</v>
      </c>
      <c r="B33" s="4" t="s">
        <v>448</v>
      </c>
    </row>
    <row r="34" spans="1:2">
      <c r="A34" s="4" t="s">
        <v>397</v>
      </c>
      <c r="B34" s="4" t="s">
        <v>449</v>
      </c>
    </row>
    <row r="35" spans="1:2">
      <c r="A35" s="4" t="s">
        <v>399</v>
      </c>
      <c r="B35" s="4" t="s">
        <v>450</v>
      </c>
    </row>
    <row r="36" spans="1:2">
      <c r="A36" s="4" t="s">
        <v>401</v>
      </c>
      <c r="B36" s="4" t="s">
        <v>451</v>
      </c>
    </row>
    <row r="37" spans="1:2">
      <c r="A37" s="4" t="s">
        <v>403</v>
      </c>
      <c r="B37" s="4" t="s">
        <v>452</v>
      </c>
    </row>
    <row r="38" spans="1:2">
      <c r="A38" s="4" t="s">
        <v>405</v>
      </c>
      <c r="B38" s="4" t="s">
        <v>453</v>
      </c>
    </row>
    <row r="39" spans="1:2">
      <c r="A39" s="4" t="s">
        <v>409</v>
      </c>
      <c r="B39" s="4" t="s">
        <v>454</v>
      </c>
    </row>
    <row r="40" spans="1:2">
      <c r="A40" s="4" t="s">
        <v>70</v>
      </c>
      <c r="B40" s="4" t="s">
        <v>455</v>
      </c>
    </row>
    <row r="41" spans="1:2">
      <c r="A41" s="4" t="s">
        <v>412</v>
      </c>
      <c r="B41" s="4" t="s">
        <v>456</v>
      </c>
    </row>
    <row r="42" spans="1:2">
      <c r="A42" s="4" t="s">
        <v>457</v>
      </c>
      <c r="B42" s="4" t="s">
        <v>458</v>
      </c>
    </row>
    <row r="43" spans="1:2">
      <c r="A43" s="4" t="s">
        <v>414</v>
      </c>
      <c r="B43" s="4" t="s">
        <v>459</v>
      </c>
    </row>
    <row r="44" spans="1:2">
      <c r="A44" s="4" t="s">
        <v>460</v>
      </c>
      <c r="B44" s="4" t="s">
        <v>461</v>
      </c>
    </row>
    <row r="45" spans="1:2">
      <c r="A45" s="4" t="s">
        <v>416</v>
      </c>
      <c r="B45" s="4" t="s">
        <v>462</v>
      </c>
    </row>
    <row r="46" spans="1:2">
      <c r="A46" s="4" t="s">
        <v>421</v>
      </c>
      <c r="B46" s="4" t="s">
        <v>463</v>
      </c>
    </row>
    <row r="47" spans="1:2">
      <c r="A47" s="4" t="s">
        <v>427</v>
      </c>
      <c r="B47" s="4" t="s">
        <v>464</v>
      </c>
    </row>
    <row r="48" spans="1:2">
      <c r="A48" s="4" t="s">
        <v>89</v>
      </c>
      <c r="B48" s="4" t="s">
        <v>465</v>
      </c>
    </row>
    <row r="49" spans="1:2">
      <c r="A49" s="4" t="s">
        <v>431</v>
      </c>
      <c r="B49" s="4" t="s">
        <v>466</v>
      </c>
    </row>
    <row r="50" spans="1:2">
      <c r="A50" s="4" t="s">
        <v>433</v>
      </c>
      <c r="B50" s="4" t="s">
        <v>467</v>
      </c>
    </row>
    <row r="51" spans="1:2">
      <c r="A51" s="4" t="s">
        <v>437</v>
      </c>
      <c r="B51" s="4" t="s">
        <v>468</v>
      </c>
    </row>
    <row r="52" spans="1:2">
      <c r="A52" s="4" t="s">
        <v>439</v>
      </c>
      <c r="B52" s="4" t="s">
        <v>469</v>
      </c>
    </row>
    <row r="53" spans="1:2">
      <c r="A53" s="4" t="s">
        <v>441</v>
      </c>
      <c r="B53" s="4" t="s">
        <v>442</v>
      </c>
    </row>
    <row r="54" spans="1:2">
      <c r="A54" s="4" t="s">
        <v>443</v>
      </c>
      <c r="B54" s="4" t="s">
        <v>470</v>
      </c>
    </row>
    <row r="55" spans="1:2">
      <c r="A55" s="4" t="s">
        <v>445</v>
      </c>
      <c r="B55" s="4" t="s">
        <v>471</v>
      </c>
    </row>
    <row r="56" spans="1:2">
      <c r="A56" s="4" t="s">
        <v>97</v>
      </c>
    </row>
    <row r="57" spans="1:2">
      <c r="A57" s="4" t="s">
        <v>393</v>
      </c>
      <c r="B57" s="4" t="s">
        <v>472</v>
      </c>
    </row>
    <row r="58" spans="1:2">
      <c r="A58" s="4" t="s">
        <v>395</v>
      </c>
      <c r="B58" s="4" t="s">
        <v>473</v>
      </c>
    </row>
    <row r="59" spans="1:2">
      <c r="A59" s="4" t="s">
        <v>397</v>
      </c>
      <c r="B59" s="4" t="s">
        <v>474</v>
      </c>
    </row>
    <row r="60" spans="1:2">
      <c r="A60" s="4" t="s">
        <v>399</v>
      </c>
      <c r="B60" s="4" t="s">
        <v>475</v>
      </c>
    </row>
    <row r="61" spans="1:2">
      <c r="A61" s="4" t="s">
        <v>403</v>
      </c>
      <c r="B61" s="4" t="s">
        <v>476</v>
      </c>
    </row>
    <row r="62" spans="1:2">
      <c r="A62" s="4" t="s">
        <v>405</v>
      </c>
      <c r="B62" s="4" t="s">
        <v>477</v>
      </c>
    </row>
    <row r="63" spans="1:2">
      <c r="A63" s="4" t="s">
        <v>478</v>
      </c>
      <c r="B63" s="4" t="s">
        <v>479</v>
      </c>
    </row>
    <row r="64" spans="1:2">
      <c r="A64" s="4" t="s">
        <v>407</v>
      </c>
      <c r="B64" s="4" t="s">
        <v>480</v>
      </c>
    </row>
    <row r="65" spans="1:2">
      <c r="A65" s="4" t="s">
        <v>409</v>
      </c>
      <c r="B65" s="4" t="s">
        <v>481</v>
      </c>
    </row>
    <row r="66" spans="1:2">
      <c r="A66" s="4" t="s">
        <v>70</v>
      </c>
      <c r="B66" s="4" t="s">
        <v>482</v>
      </c>
    </row>
    <row r="67" spans="1:2">
      <c r="A67" s="4" t="s">
        <v>412</v>
      </c>
      <c r="B67" s="4" t="s">
        <v>483</v>
      </c>
    </row>
    <row r="68" spans="1:2">
      <c r="A68" s="4" t="s">
        <v>457</v>
      </c>
      <c r="B68" s="4" t="s">
        <v>484</v>
      </c>
    </row>
    <row r="69" spans="1:2">
      <c r="A69" s="4" t="s">
        <v>414</v>
      </c>
      <c r="B69" s="4" t="s">
        <v>485</v>
      </c>
    </row>
    <row r="70" spans="1:2">
      <c r="A70" s="4" t="s">
        <v>460</v>
      </c>
      <c r="B70" s="4" t="s">
        <v>486</v>
      </c>
    </row>
    <row r="71" spans="1:2">
      <c r="A71" s="4" t="s">
        <v>421</v>
      </c>
      <c r="B71" s="4" t="s">
        <v>487</v>
      </c>
    </row>
    <row r="72" spans="1:2">
      <c r="A72" s="4" t="s">
        <v>431</v>
      </c>
      <c r="B72" s="4" t="s">
        <v>466</v>
      </c>
    </row>
    <row r="73" spans="1:2">
      <c r="A73" s="4" t="s">
        <v>433</v>
      </c>
      <c r="B73" s="4" t="s">
        <v>488</v>
      </c>
    </row>
    <row r="74" spans="1:2">
      <c r="A74" s="4" t="s">
        <v>437</v>
      </c>
      <c r="B74" s="4" t="s">
        <v>489</v>
      </c>
    </row>
    <row r="75" spans="1:2">
      <c r="A75" s="4" t="s">
        <v>439</v>
      </c>
      <c r="B75" s="4" t="s">
        <v>490</v>
      </c>
    </row>
    <row r="76" spans="1:2">
      <c r="A76" s="4" t="s">
        <v>441</v>
      </c>
      <c r="B76" s="4" t="s">
        <v>442</v>
      </c>
    </row>
    <row r="77" spans="1:2">
      <c r="A77" s="4" t="s">
        <v>445</v>
      </c>
      <c r="B77"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91</v>
      </c>
      <c r="B1" s="2" t="s">
        <v>1</v>
      </c>
    </row>
    <row r="2" spans="1:2">
      <c r="B2" s="2" t="s">
        <v>106</v>
      </c>
    </row>
    <row r="3" spans="1:2">
      <c r="A3" s="4" t="s">
        <v>492</v>
      </c>
      <c r="B3" s="4" t="s">
        <v>493</v>
      </c>
    </row>
    <row r="4" spans="1:2">
      <c r="A4" s="4" t="s">
        <v>65</v>
      </c>
    </row>
    <row r="5" spans="1:2">
      <c r="A5" s="4" t="s">
        <v>492</v>
      </c>
      <c r="B5" s="4" t="s">
        <v>494</v>
      </c>
    </row>
    <row r="6" spans="1:2">
      <c r="A6" s="4" t="s">
        <v>97</v>
      </c>
    </row>
    <row r="7" spans="1:2">
      <c r="A7" s="4" t="s">
        <v>492</v>
      </c>
      <c r="B7" s="4" t="s">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96</v>
      </c>
      <c r="B1" s="2" t="s">
        <v>1</v>
      </c>
    </row>
    <row r="2" spans="1:2">
      <c r="B2" s="2" t="s">
        <v>106</v>
      </c>
    </row>
    <row r="3" spans="1:2">
      <c r="A3" s="4" t="s">
        <v>497</v>
      </c>
      <c r="B3" s="4" t="s">
        <v>498</v>
      </c>
    </row>
    <row r="4" spans="1:2">
      <c r="A4" s="4" t="s">
        <v>65</v>
      </c>
    </row>
    <row r="5" spans="1:2">
      <c r="A5" s="4" t="s">
        <v>497</v>
      </c>
      <c r="B5" s="4" t="s">
        <v>499</v>
      </c>
    </row>
    <row r="6" spans="1:2">
      <c r="A6" s="4" t="s">
        <v>97</v>
      </c>
    </row>
    <row r="7" spans="1:2">
      <c r="A7" s="4" t="s">
        <v>497</v>
      </c>
      <c r="B7" s="4" t="s">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501</v>
      </c>
      <c r="B1" s="2" t="s">
        <v>1</v>
      </c>
    </row>
    <row r="2" spans="1:2">
      <c r="B2" s="2" t="s">
        <v>106</v>
      </c>
    </row>
    <row r="3" spans="1:2">
      <c r="A3" s="4" t="s">
        <v>309</v>
      </c>
      <c r="B3" s="4" t="s">
        <v>310</v>
      </c>
    </row>
    <row r="4" spans="1:2">
      <c r="A4" s="4" t="s">
        <v>65</v>
      </c>
    </row>
    <row r="5" spans="1:2">
      <c r="A5" s="4" t="s">
        <v>309</v>
      </c>
      <c r="B5" s="4" t="s">
        <v>311</v>
      </c>
    </row>
    <row r="6" spans="1:2">
      <c r="A6" s="4" t="s">
        <v>97</v>
      </c>
    </row>
    <row r="7" spans="1:2">
      <c r="A7" s="4" t="s">
        <v>309</v>
      </c>
      <c r="B7" s="4"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503</v>
      </c>
      <c r="B1" s="2" t="s">
        <v>1</v>
      </c>
    </row>
    <row r="2" spans="1:2">
      <c r="B2" s="2" t="s">
        <v>106</v>
      </c>
    </row>
    <row r="3" spans="1:2">
      <c r="A3" s="4" t="s">
        <v>504</v>
      </c>
      <c r="B3" s="4" t="s">
        <v>505</v>
      </c>
    </row>
    <row r="4" spans="1:2">
      <c r="A4" s="4" t="s">
        <v>506</v>
      </c>
      <c r="B4" s="4" t="s">
        <v>507</v>
      </c>
    </row>
    <row r="5" spans="1:2">
      <c r="A5" s="4" t="s">
        <v>508</v>
      </c>
      <c r="B5" s="4" t="s">
        <v>509</v>
      </c>
    </row>
    <row r="6" spans="1:2">
      <c r="A6" s="4" t="s">
        <v>65</v>
      </c>
    </row>
    <row r="7" spans="1:2">
      <c r="A7" s="4" t="s">
        <v>504</v>
      </c>
      <c r="B7" s="4" t="s">
        <v>510</v>
      </c>
    </row>
    <row r="8" spans="1:2">
      <c r="A8" s="4" t="s">
        <v>506</v>
      </c>
      <c r="B8" s="4" t="s">
        <v>511</v>
      </c>
    </row>
    <row r="9" spans="1:2">
      <c r="A9" s="4" t="s">
        <v>508</v>
      </c>
      <c r="B9" s="4" t="s">
        <v>512</v>
      </c>
    </row>
    <row r="10" spans="1:2">
      <c r="A10" s="4" t="s">
        <v>97</v>
      </c>
    </row>
    <row r="11" spans="1:2">
      <c r="A11" s="4" t="s">
        <v>504</v>
      </c>
      <c r="B11" s="4" t="s">
        <v>513</v>
      </c>
    </row>
    <row r="12" spans="1:2">
      <c r="A12" s="4" t="s">
        <v>506</v>
      </c>
      <c r="B12"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5</v>
      </c>
      <c r="B1" s="2" t="s">
        <v>1</v>
      </c>
    </row>
    <row r="2" spans="1:2">
      <c r="B2" s="2" t="s">
        <v>106</v>
      </c>
    </row>
    <row r="3" spans="1:2">
      <c r="A3" s="3" t="s">
        <v>516</v>
      </c>
    </row>
    <row r="4" spans="1:2">
      <c r="A4" s="4" t="s">
        <v>517</v>
      </c>
      <c r="B4"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519</v>
      </c>
      <c r="B1" s="2" t="s">
        <v>1</v>
      </c>
    </row>
    <row r="2" spans="1:2">
      <c r="B2" s="2" t="s">
        <v>106</v>
      </c>
    </row>
    <row r="3" spans="1:2">
      <c r="A3" s="4" t="s">
        <v>67</v>
      </c>
      <c r="B3" s="4" t="s">
        <v>520</v>
      </c>
    </row>
    <row r="4" spans="1:2">
      <c r="A4" s="4" t="s">
        <v>521</v>
      </c>
      <c r="B4" s="4" t="s">
        <v>522</v>
      </c>
    </row>
    <row r="5" spans="1:2">
      <c r="A5" s="4" t="s">
        <v>65</v>
      </c>
    </row>
    <row r="6" spans="1:2">
      <c r="A6" s="4" t="s">
        <v>67</v>
      </c>
      <c r="B6" s="4" t="s">
        <v>523</v>
      </c>
    </row>
    <row r="7" spans="1:2">
      <c r="A7" s="4" t="s">
        <v>521</v>
      </c>
      <c r="B7" s="4" t="s">
        <v>524</v>
      </c>
    </row>
    <row r="8" spans="1:2">
      <c r="A8" s="4" t="s">
        <v>97</v>
      </c>
    </row>
    <row r="9" spans="1:2">
      <c r="A9" s="4" t="s">
        <v>67</v>
      </c>
      <c r="B9" s="4" t="s">
        <v>525</v>
      </c>
    </row>
    <row r="10" spans="1:2">
      <c r="A10" s="4" t="s">
        <v>521</v>
      </c>
      <c r="B10"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5</v>
      </c>
      <c r="B1" s="2" t="s">
        <v>1</v>
      </c>
    </row>
    <row r="2" spans="1:7">
      <c r="B2" s="2" t="s">
        <v>28</v>
      </c>
      <c r="C2" s="2" t="s">
        <v>29</v>
      </c>
      <c r="D2" s="2" t="s">
        <v>30</v>
      </c>
      <c r="E2" s="2" t="s">
        <v>31</v>
      </c>
      <c r="F2" s="2" t="s">
        <v>176</v>
      </c>
      <c r="G2" s="2" t="s">
        <v>177</v>
      </c>
    </row>
    <row r="3" spans="1:7">
      <c r="A3" s="3" t="s">
        <v>178</v>
      </c>
    </row>
    <row r="4" spans="1:7">
      <c r="A4" s="4" t="s">
        <v>179</v>
      </c>
      <c r="B4" s="6" t="n">
        <v>473</v>
      </c>
      <c r="D4" s="6" t="n">
        <v>231</v>
      </c>
      <c r="F4" s="6" t="n">
        <v>-616</v>
      </c>
    </row>
    <row r="5" spans="1:7">
      <c r="A5" s="3" t="s">
        <v>180</v>
      </c>
    </row>
    <row r="6" spans="1:7">
      <c r="A6" s="4" t="s">
        <v>181</v>
      </c>
      <c r="B6" s="5" t="n">
        <v>61</v>
      </c>
      <c r="D6" s="5" t="n">
        <v>55</v>
      </c>
      <c r="F6" s="5" t="n">
        <v>56</v>
      </c>
    </row>
    <row r="7" spans="1:7">
      <c r="A7" s="4" t="s">
        <v>182</v>
      </c>
      <c r="B7" s="5" t="n">
        <v>0</v>
      </c>
      <c r="D7" s="5" t="n">
        <v>-7</v>
      </c>
      <c r="F7" s="5" t="n">
        <v>0</v>
      </c>
    </row>
    <row r="8" spans="1:7">
      <c r="A8" s="4" t="s">
        <v>134</v>
      </c>
      <c r="B8" s="5" t="n">
        <v>-128</v>
      </c>
      <c r="D8" s="5" t="n">
        <v>-24</v>
      </c>
      <c r="F8" s="5" t="n">
        <v>0</v>
      </c>
    </row>
    <row r="9" spans="1:7">
      <c r="A9" s="4" t="s">
        <v>183</v>
      </c>
      <c r="B9" s="5" t="n">
        <v>0</v>
      </c>
      <c r="D9" s="5" t="n">
        <v>0</v>
      </c>
      <c r="F9" s="5" t="n">
        <v>16</v>
      </c>
    </row>
    <row r="10" spans="1:7">
      <c r="A10" s="4" t="s">
        <v>184</v>
      </c>
      <c r="B10" s="5" t="n">
        <v>-106</v>
      </c>
      <c r="D10" s="5" t="n">
        <v>-73</v>
      </c>
      <c r="F10" s="5" t="n">
        <v>-391</v>
      </c>
    </row>
    <row r="11" spans="1:7">
      <c r="A11" s="4" t="s">
        <v>185</v>
      </c>
      <c r="B11" s="5" t="n">
        <v>-831</v>
      </c>
      <c r="D11" s="5" t="n">
        <v>-1002</v>
      </c>
      <c r="F11" s="5" t="n">
        <v>-850</v>
      </c>
    </row>
    <row r="12" spans="1:7">
      <c r="A12" s="4" t="s">
        <v>42</v>
      </c>
      <c r="B12" s="5" t="n">
        <v>28</v>
      </c>
      <c r="D12" s="5" t="n">
        <v>16</v>
      </c>
      <c r="F12" s="5" t="n">
        <v>25</v>
      </c>
    </row>
    <row r="13" spans="1:7">
      <c r="A13" s="3" t="s">
        <v>186</v>
      </c>
    </row>
    <row r="14" spans="1:7">
      <c r="A14" s="4" t="s">
        <v>35</v>
      </c>
      <c r="B14" s="5" t="n">
        <v>585</v>
      </c>
      <c r="D14" s="5" t="n">
        <v>107</v>
      </c>
      <c r="F14" s="5" t="n">
        <v>-232</v>
      </c>
    </row>
    <row r="15" spans="1:7">
      <c r="A15" s="4" t="s">
        <v>36</v>
      </c>
      <c r="B15" s="5" t="n">
        <v>-45</v>
      </c>
      <c r="D15" s="5" t="n">
        <v>-315</v>
      </c>
      <c r="F15" s="5" t="n">
        <v>89</v>
      </c>
    </row>
    <row r="16" spans="1:7">
      <c r="A16" s="4" t="s">
        <v>187</v>
      </c>
      <c r="B16" s="5" t="n">
        <v>-152</v>
      </c>
      <c r="D16" s="5" t="n">
        <v>213</v>
      </c>
      <c r="F16" s="5" t="n">
        <v>-14</v>
      </c>
    </row>
    <row r="17" spans="1:7">
      <c r="A17" s="3" t="s">
        <v>188</v>
      </c>
    </row>
    <row r="18" spans="1:7">
      <c r="A18" s="4" t="s">
        <v>46</v>
      </c>
      <c r="B18" s="5" t="n">
        <v>507</v>
      </c>
      <c r="D18" s="5" t="n">
        <v>119</v>
      </c>
      <c r="F18" s="5" t="n">
        <v>-507</v>
      </c>
    </row>
    <row r="19" spans="1:7">
      <c r="A19" s="4" t="s">
        <v>48</v>
      </c>
      <c r="B19" s="5" t="n">
        <v>463</v>
      </c>
      <c r="D19" s="5" t="n">
        <v>632</v>
      </c>
      <c r="F19" s="5" t="n">
        <v>-475</v>
      </c>
    </row>
    <row r="20" spans="1:7">
      <c r="A20" s="4" t="s">
        <v>49</v>
      </c>
      <c r="B20" s="5" t="n">
        <v>-203</v>
      </c>
      <c r="D20" s="5" t="n">
        <v>201</v>
      </c>
      <c r="F20" s="5" t="n">
        <v>-73</v>
      </c>
    </row>
    <row r="21" spans="1:7">
      <c r="A21" s="4" t="s">
        <v>189</v>
      </c>
      <c r="B21" s="5" t="n">
        <v>652</v>
      </c>
      <c r="D21" s="5" t="n">
        <v>153</v>
      </c>
      <c r="F21" s="5" t="n">
        <v>-2972</v>
      </c>
    </row>
    <row r="22" spans="1:7">
      <c r="A22" s="3" t="s">
        <v>190</v>
      </c>
    </row>
    <row r="23" spans="1:7">
      <c r="A23" s="4" t="s">
        <v>191</v>
      </c>
      <c r="B23" s="5" t="n">
        <v>-18</v>
      </c>
      <c r="D23" s="5" t="n">
        <v>-60</v>
      </c>
      <c r="F23" s="5" t="n">
        <v>-21</v>
      </c>
    </row>
    <row r="24" spans="1:7">
      <c r="A24" s="4" t="s">
        <v>192</v>
      </c>
      <c r="B24" s="5" t="n">
        <v>0</v>
      </c>
      <c r="D24" s="5" t="n">
        <v>10</v>
      </c>
      <c r="F24" s="5" t="n">
        <v>0</v>
      </c>
    </row>
    <row r="25" spans="1:7">
      <c r="A25" s="4" t="s">
        <v>193</v>
      </c>
      <c r="B25" s="5" t="n">
        <v>290</v>
      </c>
      <c r="D25" s="5" t="n">
        <v>249</v>
      </c>
      <c r="F25" s="5" t="n">
        <v>292</v>
      </c>
    </row>
    <row r="26" spans="1:7">
      <c r="A26" s="4" t="s">
        <v>194</v>
      </c>
      <c r="B26" s="5" t="n">
        <v>272</v>
      </c>
      <c r="D26" s="5" t="n">
        <v>199</v>
      </c>
      <c r="F26" s="5" t="n">
        <v>271</v>
      </c>
    </row>
    <row r="27" spans="1:7">
      <c r="A27" s="3" t="s">
        <v>195</v>
      </c>
    </row>
    <row r="28" spans="1:7">
      <c r="A28" s="4" t="s">
        <v>196</v>
      </c>
      <c r="B28" s="5" t="n">
        <v>-623</v>
      </c>
      <c r="D28" s="5" t="n">
        <v>720</v>
      </c>
      <c r="F28" s="5" t="n">
        <v>0</v>
      </c>
    </row>
    <row r="29" spans="1:7">
      <c r="A29" s="4" t="s">
        <v>197</v>
      </c>
      <c r="B29" s="5" t="n">
        <v>0</v>
      </c>
      <c r="D29" s="5" t="n">
        <v>0</v>
      </c>
      <c r="F29" s="5" t="n">
        <v>-20</v>
      </c>
    </row>
    <row r="30" spans="1:7">
      <c r="A30" s="4" t="s">
        <v>198</v>
      </c>
      <c r="B30" s="5" t="n">
        <v>-623</v>
      </c>
      <c r="D30" s="5" t="n">
        <v>720</v>
      </c>
      <c r="F30" s="5" t="n">
        <v>-20</v>
      </c>
    </row>
    <row r="31" spans="1:7">
      <c r="A31" s="4" t="s">
        <v>199</v>
      </c>
      <c r="B31" s="5" t="n">
        <v>116</v>
      </c>
      <c r="D31" s="5" t="n">
        <v>8</v>
      </c>
      <c r="F31" s="5" t="n">
        <v>-60</v>
      </c>
    </row>
    <row r="32" spans="1:7">
      <c r="A32" s="4" t="s">
        <v>200</v>
      </c>
      <c r="B32" s="5" t="n">
        <v>417</v>
      </c>
      <c r="D32" s="5" t="n">
        <v>1080</v>
      </c>
      <c r="F32" s="5" t="n">
        <v>-2781</v>
      </c>
    </row>
    <row r="33" spans="1:7">
      <c r="A33" s="4" t="s">
        <v>201</v>
      </c>
      <c r="B33" s="5" t="n">
        <v>4035</v>
      </c>
      <c r="D33" s="5" t="n">
        <v>2955</v>
      </c>
      <c r="F33" s="5" t="n">
        <v>5736</v>
      </c>
    </row>
    <row r="34" spans="1:7">
      <c r="A34" s="4" t="s">
        <v>202</v>
      </c>
      <c r="B34" s="5" t="n">
        <v>4452</v>
      </c>
      <c r="D34" s="5" t="n">
        <v>4035</v>
      </c>
      <c r="F34" s="5" t="n">
        <v>2955</v>
      </c>
    </row>
    <row r="35" spans="1:7">
      <c r="A35" s="3" t="s">
        <v>203</v>
      </c>
    </row>
    <row r="36" spans="1:7">
      <c r="A36" s="4" t="s">
        <v>33</v>
      </c>
      <c r="B36" s="5" t="n">
        <v>3751</v>
      </c>
      <c r="D36" s="5" t="n">
        <v>3751</v>
      </c>
      <c r="F36" s="5" t="n">
        <v>2480</v>
      </c>
    </row>
    <row r="37" spans="1:7">
      <c r="A37" s="4" t="s">
        <v>202</v>
      </c>
      <c r="B37" s="5" t="n">
        <v>4035</v>
      </c>
      <c r="D37" s="5" t="n">
        <v>4035</v>
      </c>
      <c r="F37" s="5" t="n">
        <v>2955</v>
      </c>
    </row>
    <row r="38" spans="1:7">
      <c r="A38" s="4" t="s">
        <v>204</v>
      </c>
      <c r="B38" s="5" t="n">
        <v>3751</v>
      </c>
      <c r="D38" s="5" t="n">
        <v>2480</v>
      </c>
    </row>
    <row r="39" spans="1:7">
      <c r="A39" s="4" t="s">
        <v>205</v>
      </c>
      <c r="B39" s="5" t="n">
        <v>3380</v>
      </c>
      <c r="D39" s="5" t="n">
        <v>3751</v>
      </c>
      <c r="F39" s="5" t="n">
        <v>2480</v>
      </c>
    </row>
    <row r="40" spans="1:7">
      <c r="A40" s="3" t="s">
        <v>206</v>
      </c>
    </row>
    <row r="41" spans="1:7">
      <c r="A41" s="4" t="s">
        <v>207</v>
      </c>
      <c r="B41" s="5" t="n">
        <v>11</v>
      </c>
      <c r="D41" s="5" t="n">
        <v>13</v>
      </c>
      <c r="F41" s="5" t="n">
        <v>4</v>
      </c>
    </row>
    <row r="42" spans="1:7">
      <c r="A42" s="4" t="s">
        <v>208</v>
      </c>
      <c r="B42" s="5" t="n">
        <v>203</v>
      </c>
      <c r="D42" s="5" t="n">
        <v>70</v>
      </c>
      <c r="F42" s="5" t="n">
        <v>1</v>
      </c>
    </row>
    <row r="43" spans="1:7">
      <c r="A43" s="3" t="s">
        <v>209</v>
      </c>
    </row>
    <row r="44" spans="1:7">
      <c r="A44" s="4" t="s">
        <v>134</v>
      </c>
      <c r="B44" s="6" t="n">
        <v>128</v>
      </c>
      <c r="D44" s="6" t="n">
        <v>24</v>
      </c>
      <c r="F44" s="6" t="n">
        <v>0</v>
      </c>
    </row>
    <row r="45" spans="1:7">
      <c r="A45" s="4" t="s">
        <v>65</v>
      </c>
    </row>
    <row r="46" spans="1:7">
      <c r="A46" s="3" t="s">
        <v>178</v>
      </c>
    </row>
    <row r="47" spans="1:7">
      <c r="A47" s="4" t="s">
        <v>210</v>
      </c>
      <c r="C47" s="7" t="n">
        <v>26215</v>
      </c>
      <c r="E47" s="7" t="n">
        <v>22642</v>
      </c>
      <c r="G47" s="7" t="n">
        <v>21753</v>
      </c>
    </row>
    <row r="48" spans="1:7">
      <c r="A48" s="3" t="s">
        <v>180</v>
      </c>
    </row>
    <row r="49" spans="1:7">
      <c r="A49" s="4" t="s">
        <v>211</v>
      </c>
      <c r="C49" s="5" t="n">
        <v>12647</v>
      </c>
      <c r="E49" s="5" t="n">
        <v>14144</v>
      </c>
      <c r="G49" s="5" t="n">
        <v>8473</v>
      </c>
    </row>
    <row r="50" spans="1:7">
      <c r="A50" s="4" t="s">
        <v>212</v>
      </c>
      <c r="C50" s="5" t="n">
        <v>152</v>
      </c>
      <c r="E50" s="5" t="n">
        <v>575</v>
      </c>
      <c r="G50" s="5" t="n">
        <v>193</v>
      </c>
    </row>
    <row r="51" spans="1:7">
      <c r="A51" s="4" t="s">
        <v>213</v>
      </c>
      <c r="C51" s="5" t="n">
        <v>149</v>
      </c>
      <c r="E51" s="5" t="n">
        <v>149</v>
      </c>
      <c r="G51" s="5" t="n">
        <v>149</v>
      </c>
    </row>
    <row r="52" spans="1:7">
      <c r="A52" s="4" t="s">
        <v>214</v>
      </c>
      <c r="C52" s="5" t="n">
        <v>0</v>
      </c>
      <c r="E52" s="5" t="n">
        <v>0</v>
      </c>
      <c r="G52" s="5" t="n">
        <v>5</v>
      </c>
    </row>
    <row r="53" spans="1:7">
      <c r="A53" s="4" t="s">
        <v>215</v>
      </c>
      <c r="C53" s="5" t="n">
        <v>0</v>
      </c>
      <c r="E53" s="5" t="n">
        <v>15</v>
      </c>
      <c r="G53" s="5" t="n">
        <v>0</v>
      </c>
    </row>
    <row r="54" spans="1:7">
      <c r="A54" s="4" t="s">
        <v>75</v>
      </c>
      <c r="C54" s="5" t="n">
        <v>-405</v>
      </c>
      <c r="E54" s="5" t="n">
        <v>-1337</v>
      </c>
      <c r="G54" s="5" t="n">
        <v>-177</v>
      </c>
    </row>
    <row r="55" spans="1:7">
      <c r="A55" s="4" t="s">
        <v>76</v>
      </c>
      <c r="C55" s="5" t="n">
        <v>0</v>
      </c>
      <c r="E55" s="5" t="n">
        <v>-17512</v>
      </c>
      <c r="G55" s="5" t="n">
        <v>0</v>
      </c>
    </row>
    <row r="56" spans="1:7">
      <c r="A56" s="3" t="s">
        <v>186</v>
      </c>
    </row>
    <row r="57" spans="1:7">
      <c r="A57" s="4" t="s">
        <v>67</v>
      </c>
      <c r="C57" s="5" t="n">
        <v>-15418</v>
      </c>
      <c r="E57" s="5" t="n">
        <v>42807</v>
      </c>
      <c r="G57" s="5" t="n">
        <v>-51299</v>
      </c>
    </row>
    <row r="58" spans="1:7">
      <c r="A58" s="4" t="s">
        <v>68</v>
      </c>
      <c r="C58" s="5" t="n">
        <v>-38580</v>
      </c>
      <c r="E58" s="5" t="n">
        <v>8506</v>
      </c>
      <c r="G58" s="5" t="n">
        <v>57251</v>
      </c>
    </row>
    <row r="59" spans="1:7">
      <c r="A59" s="4" t="s">
        <v>69</v>
      </c>
      <c r="C59" s="5" t="n">
        <v>215</v>
      </c>
      <c r="E59" s="5" t="n">
        <v>-215</v>
      </c>
      <c r="G59" s="5" t="n">
        <v>1045</v>
      </c>
    </row>
    <row r="60" spans="1:7">
      <c r="A60" s="4" t="s">
        <v>216</v>
      </c>
      <c r="C60" s="5" t="n">
        <v>-2012</v>
      </c>
      <c r="E60" s="5" t="n">
        <v>-994</v>
      </c>
      <c r="G60" s="5" t="n">
        <v>3943</v>
      </c>
    </row>
    <row r="61" spans="1:7">
      <c r="A61" s="3" t="s">
        <v>188</v>
      </c>
    </row>
    <row r="62" spans="1:7">
      <c r="A62" s="4" t="s">
        <v>80</v>
      </c>
      <c r="C62" s="5" t="n">
        <v>9490</v>
      </c>
      <c r="E62" s="5" t="n">
        <v>-59042</v>
      </c>
      <c r="G62" s="5" t="n">
        <v>-57</v>
      </c>
    </row>
    <row r="63" spans="1:7">
      <c r="A63" s="4" t="s">
        <v>81</v>
      </c>
      <c r="C63" s="5" t="n">
        <v>21267</v>
      </c>
      <c r="E63" s="5" t="n">
        <v>10408</v>
      </c>
      <c r="G63" s="5" t="n">
        <v>-72663</v>
      </c>
    </row>
    <row r="64" spans="1:7">
      <c r="A64" s="4" t="s">
        <v>82</v>
      </c>
      <c r="C64" s="5" t="n">
        <v>3596</v>
      </c>
      <c r="E64" s="5" t="n">
        <v>-933</v>
      </c>
      <c r="G64" s="5" t="n">
        <v>-479</v>
      </c>
    </row>
    <row r="65" spans="1:7">
      <c r="A65" s="4" t="s">
        <v>84</v>
      </c>
      <c r="C65" s="5" t="n">
        <v>1520</v>
      </c>
      <c r="E65" s="5" t="n">
        <v>2268</v>
      </c>
      <c r="G65" s="5" t="n">
        <v>934</v>
      </c>
    </row>
    <row r="66" spans="1:7">
      <c r="A66" s="4" t="s">
        <v>217</v>
      </c>
      <c r="C66" s="5" t="n">
        <v>18836</v>
      </c>
      <c r="E66" s="5" t="n">
        <v>21481</v>
      </c>
      <c r="G66" s="5" t="n">
        <v>-30929</v>
      </c>
    </row>
    <row r="67" spans="1:7">
      <c r="A67" s="3" t="s">
        <v>190</v>
      </c>
    </row>
    <row r="68" spans="1:7">
      <c r="A68" s="4" t="s">
        <v>218</v>
      </c>
      <c r="C68" s="5" t="n">
        <v>0</v>
      </c>
      <c r="E68" s="5" t="n">
        <v>-402</v>
      </c>
      <c r="G68" s="5" t="n">
        <v>0</v>
      </c>
    </row>
    <row r="69" spans="1:7">
      <c r="A69" s="4" t="s">
        <v>219</v>
      </c>
      <c r="C69" s="5" t="n">
        <v>-3535</v>
      </c>
      <c r="E69" s="5" t="n">
        <v>-3368</v>
      </c>
      <c r="G69" s="5" t="n">
        <v>-8285</v>
      </c>
    </row>
    <row r="70" spans="1:7">
      <c r="A70" s="4" t="s">
        <v>220</v>
      </c>
      <c r="C70" s="5" t="n">
        <v>-1991</v>
      </c>
      <c r="E70" s="5" t="n">
        <v>0</v>
      </c>
      <c r="G70" s="5" t="n">
        <v>0</v>
      </c>
    </row>
    <row r="71" spans="1:7">
      <c r="A71" s="4" t="s">
        <v>221</v>
      </c>
      <c r="C71" s="5" t="n">
        <v>0</v>
      </c>
      <c r="E71" s="5" t="n">
        <v>1000</v>
      </c>
      <c r="G71" s="5" t="n">
        <v>0</v>
      </c>
    </row>
    <row r="72" spans="1:7">
      <c r="A72" s="4" t="s">
        <v>222</v>
      </c>
      <c r="C72" s="5" t="n">
        <v>249</v>
      </c>
      <c r="E72" s="5" t="n">
        <v>1100</v>
      </c>
      <c r="G72" s="5" t="n">
        <v>0</v>
      </c>
    </row>
    <row r="73" spans="1:7">
      <c r="A73" s="4" t="s">
        <v>223</v>
      </c>
      <c r="C73" s="5" t="n">
        <v>-5277</v>
      </c>
      <c r="E73" s="5" t="n">
        <v>-1670</v>
      </c>
      <c r="G73" s="5" t="n">
        <v>-8285</v>
      </c>
    </row>
    <row r="74" spans="1:7">
      <c r="A74" s="3" t="s">
        <v>195</v>
      </c>
    </row>
    <row r="75" spans="1:7">
      <c r="A75" s="4" t="s">
        <v>224</v>
      </c>
      <c r="C75" s="5" t="n">
        <v>7800</v>
      </c>
      <c r="E75" s="5" t="n">
        <v>3360</v>
      </c>
      <c r="G75" s="5" t="n">
        <v>0</v>
      </c>
    </row>
    <row r="76" spans="1:7">
      <c r="A76" s="4" t="s">
        <v>225</v>
      </c>
      <c r="C76" s="5" t="n">
        <v>-48000</v>
      </c>
      <c r="E76" s="5" t="n">
        <v>-70000</v>
      </c>
      <c r="G76" s="5" t="n">
        <v>-174900</v>
      </c>
    </row>
    <row r="77" spans="1:7">
      <c r="A77" s="4" t="s">
        <v>226</v>
      </c>
      <c r="C77" s="5" t="n">
        <v>56000</v>
      </c>
      <c r="E77" s="5" t="n">
        <v>50000</v>
      </c>
      <c r="G77" s="5" t="n">
        <v>122000</v>
      </c>
    </row>
    <row r="78" spans="1:7">
      <c r="A78" s="4" t="s">
        <v>227</v>
      </c>
      <c r="C78" s="5" t="n">
        <v>-9496</v>
      </c>
      <c r="E78" s="5" t="n">
        <v>-9220</v>
      </c>
      <c r="G78" s="5" t="n">
        <v>-9180</v>
      </c>
    </row>
    <row r="79" spans="1:7">
      <c r="A79" s="4" t="s">
        <v>228</v>
      </c>
      <c r="C79" s="5" t="n">
        <v>-27623</v>
      </c>
      <c r="E79" s="5" t="n">
        <v>3959</v>
      </c>
      <c r="G79" s="5" t="n">
        <v>107732</v>
      </c>
    </row>
    <row r="80" spans="1:7">
      <c r="A80" s="4" t="s">
        <v>229</v>
      </c>
      <c r="C80" s="5" t="n">
        <v>-21319</v>
      </c>
      <c r="E80" s="5" t="n">
        <v>-21901</v>
      </c>
      <c r="G80" s="5" t="n">
        <v>45652</v>
      </c>
    </row>
    <row r="81" spans="1:7">
      <c r="A81" s="3" t="s">
        <v>203</v>
      </c>
    </row>
    <row r="82" spans="1:7">
      <c r="A82" s="4" t="s">
        <v>66</v>
      </c>
      <c r="C82" s="5" t="n">
        <v>33545</v>
      </c>
      <c r="E82" s="5" t="n">
        <v>33545</v>
      </c>
      <c r="G82" s="5" t="n">
        <v>35635</v>
      </c>
    </row>
    <row r="83" spans="1:7">
      <c r="A83" s="4" t="s">
        <v>230</v>
      </c>
      <c r="C83" s="5" t="n">
        <v>-7760</v>
      </c>
      <c r="E83" s="5" t="n">
        <v>-2090</v>
      </c>
      <c r="G83" s="5" t="n">
        <v>6438</v>
      </c>
    </row>
    <row r="84" spans="1:7">
      <c r="A84" s="4" t="s">
        <v>231</v>
      </c>
      <c r="C84" s="5" t="n">
        <v>33545</v>
      </c>
      <c r="E84" s="5" t="n">
        <v>35635</v>
      </c>
      <c r="G84" s="5" t="n">
        <v>29197</v>
      </c>
    </row>
    <row r="85" spans="1:7">
      <c r="A85" s="4" t="s">
        <v>232</v>
      </c>
      <c r="C85" s="5" t="n">
        <v>25785</v>
      </c>
      <c r="E85" s="5" t="n">
        <v>33545</v>
      </c>
      <c r="G85" s="5" t="n">
        <v>35635</v>
      </c>
    </row>
    <row r="86" spans="1:7">
      <c r="A86" s="3" t="s">
        <v>206</v>
      </c>
    </row>
    <row r="87" spans="1:7">
      <c r="A87" s="4" t="s">
        <v>233</v>
      </c>
      <c r="C87" s="5" t="n">
        <v>75</v>
      </c>
      <c r="E87" s="5" t="n">
        <v>70</v>
      </c>
      <c r="G87" s="5" t="n">
        <v>166</v>
      </c>
    </row>
    <row r="88" spans="1:7">
      <c r="A88" s="4" t="s">
        <v>234</v>
      </c>
      <c r="C88" s="5" t="n">
        <v>1966</v>
      </c>
      <c r="E88" s="5" t="n">
        <v>1577</v>
      </c>
      <c r="G88" s="5" t="n">
        <v>6429</v>
      </c>
    </row>
    <row r="89" spans="1:7">
      <c r="A89" s="4" t="s">
        <v>235</v>
      </c>
      <c r="C89" s="5" t="n">
        <v>4961</v>
      </c>
      <c r="E89" s="5" t="n">
        <v>4245</v>
      </c>
      <c r="G89" s="5" t="n">
        <v>3310</v>
      </c>
    </row>
    <row r="90" spans="1:7">
      <c r="A90" s="4" t="s">
        <v>97</v>
      </c>
    </row>
    <row r="91" spans="1:7">
      <c r="A91" s="3" t="s">
        <v>178</v>
      </c>
    </row>
    <row r="92" spans="1:7">
      <c r="A92" s="4" t="s">
        <v>210</v>
      </c>
      <c r="C92" s="5" t="n">
        <v>4051</v>
      </c>
      <c r="E92" s="5" t="n">
        <v>10462</v>
      </c>
      <c r="G92" s="5" t="n">
        <v>4936</v>
      </c>
    </row>
    <row r="93" spans="1:7">
      <c r="A93" s="3" t="s">
        <v>180</v>
      </c>
    </row>
    <row r="94" spans="1:7">
      <c r="A94" s="4" t="s">
        <v>211</v>
      </c>
      <c r="C94" s="5" t="n">
        <v>2093</v>
      </c>
      <c r="E94" s="5" t="n">
        <v>2211</v>
      </c>
      <c r="G94" s="5" t="n">
        <v>2296</v>
      </c>
    </row>
    <row r="95" spans="1:7">
      <c r="A95" s="4" t="s">
        <v>236</v>
      </c>
      <c r="C95" s="5" t="n">
        <v>176</v>
      </c>
      <c r="E95" s="5" t="n">
        <v>0</v>
      </c>
      <c r="G95" s="5" t="n">
        <v>32</v>
      </c>
    </row>
    <row r="96" spans="1:7">
      <c r="A96" s="4" t="s">
        <v>212</v>
      </c>
      <c r="C96" s="5" t="n">
        <v>591</v>
      </c>
      <c r="E96" s="5" t="n">
        <v>266</v>
      </c>
      <c r="G96" s="5" t="n">
        <v>83</v>
      </c>
    </row>
    <row r="97" spans="1:7">
      <c r="A97" s="4" t="s">
        <v>213</v>
      </c>
      <c r="C97" s="5" t="n">
        <v>163</v>
      </c>
      <c r="E97" s="5" t="n">
        <v>163</v>
      </c>
      <c r="G97" s="5" t="n">
        <v>163</v>
      </c>
    </row>
    <row r="98" spans="1:7">
      <c r="A98" s="4" t="s">
        <v>215</v>
      </c>
      <c r="C98" s="5" t="n">
        <v>0</v>
      </c>
      <c r="E98" s="5" t="n">
        <v>147</v>
      </c>
      <c r="G98" s="5" t="n">
        <v>0</v>
      </c>
    </row>
    <row r="99" spans="1:7">
      <c r="A99" s="4" t="s">
        <v>237</v>
      </c>
      <c r="C99" s="5" t="n">
        <v>0</v>
      </c>
      <c r="E99" s="5" t="n">
        <v>0</v>
      </c>
      <c r="G99" s="5" t="n">
        <v>-282</v>
      </c>
    </row>
    <row r="100" spans="1:7">
      <c r="A100" s="3" t="s">
        <v>186</v>
      </c>
    </row>
    <row r="101" spans="1:7">
      <c r="A101" s="4" t="s">
        <v>67</v>
      </c>
      <c r="C101" s="5" t="n">
        <v>-816</v>
      </c>
      <c r="E101" s="5" t="n">
        <v>8795</v>
      </c>
      <c r="G101" s="5" t="n">
        <v>-25939</v>
      </c>
    </row>
    <row r="102" spans="1:7">
      <c r="A102" s="4" t="s">
        <v>238</v>
      </c>
      <c r="C102" s="5" t="n">
        <v>1588</v>
      </c>
      <c r="E102" s="5" t="n">
        <v>-10364</v>
      </c>
      <c r="G102" s="5" t="n">
        <v>5004</v>
      </c>
    </row>
    <row r="103" spans="1:7">
      <c r="A103" s="4" t="s">
        <v>100</v>
      </c>
      <c r="C103" s="5" t="n">
        <v>1152</v>
      </c>
      <c r="E103" s="5" t="n">
        <v>2030</v>
      </c>
      <c r="G103" s="5" t="n">
        <v>-3072</v>
      </c>
    </row>
    <row r="104" spans="1:7">
      <c r="A104" s="4" t="s">
        <v>216</v>
      </c>
      <c r="C104" s="5" t="n">
        <v>12948</v>
      </c>
      <c r="E104" s="5" t="n">
        <v>-6542</v>
      </c>
      <c r="G104" s="5" t="n">
        <v>10786</v>
      </c>
    </row>
    <row r="105" spans="1:7">
      <c r="A105" s="3" t="s">
        <v>188</v>
      </c>
    </row>
    <row r="106" spans="1:7">
      <c r="A106" s="4" t="s">
        <v>80</v>
      </c>
      <c r="C106" s="5" t="n">
        <v>-4598</v>
      </c>
      <c r="E106" s="5" t="n">
        <v>465</v>
      </c>
      <c r="G106" s="5" t="n">
        <v>2269</v>
      </c>
    </row>
    <row r="107" spans="1:7">
      <c r="A107" s="4" t="s">
        <v>103</v>
      </c>
      <c r="C107" s="5" t="n">
        <v>-4750</v>
      </c>
      <c r="E107" s="5" t="n">
        <v>1155</v>
      </c>
      <c r="G107" s="5" t="n">
        <v>3595</v>
      </c>
    </row>
    <row r="108" spans="1:7">
      <c r="A108" s="4" t="s">
        <v>81</v>
      </c>
      <c r="C108" s="5" t="n">
        <v>-5995</v>
      </c>
      <c r="E108" s="5" t="n">
        <v>3688</v>
      </c>
      <c r="G108" s="5" t="n">
        <v>-3145</v>
      </c>
    </row>
    <row r="109" spans="1:7">
      <c r="A109" s="4" t="s">
        <v>239</v>
      </c>
      <c r="C109" s="5" t="n">
        <v>1174</v>
      </c>
      <c r="E109" s="5" t="n">
        <v>-1426</v>
      </c>
      <c r="G109" s="5" t="n">
        <v>1121</v>
      </c>
    </row>
    <row r="110" spans="1:7">
      <c r="A110" s="4" t="s">
        <v>240</v>
      </c>
      <c r="C110" s="5" t="n">
        <v>-176</v>
      </c>
      <c r="E110" s="5" t="n">
        <v>-119</v>
      </c>
      <c r="G110" s="5" t="n">
        <v>-133</v>
      </c>
    </row>
    <row r="111" spans="1:7">
      <c r="A111" s="4" t="s">
        <v>217</v>
      </c>
      <c r="C111" s="5" t="n">
        <v>7601</v>
      </c>
      <c r="E111" s="5" t="n">
        <v>10931</v>
      </c>
      <c r="G111" s="5" t="n">
        <v>-2286</v>
      </c>
    </row>
    <row r="112" spans="1:7">
      <c r="A112" s="3" t="s">
        <v>190</v>
      </c>
    </row>
    <row r="113" spans="1:7">
      <c r="A113" s="4" t="s">
        <v>218</v>
      </c>
      <c r="C113" s="5" t="n">
        <v>-3994</v>
      </c>
      <c r="E113" s="5" t="n">
        <v>0</v>
      </c>
      <c r="G113" s="5" t="n">
        <v>-591</v>
      </c>
    </row>
    <row r="114" spans="1:7">
      <c r="A114" s="4" t="s">
        <v>219</v>
      </c>
      <c r="C114" s="5" t="n">
        <v>-370</v>
      </c>
      <c r="E114" s="5" t="n">
        <v>-613</v>
      </c>
      <c r="G114" s="5" t="n">
        <v>-258</v>
      </c>
    </row>
    <row r="115" spans="1:7">
      <c r="A115" s="4" t="s">
        <v>222</v>
      </c>
      <c r="C115" s="5" t="n">
        <v>0</v>
      </c>
      <c r="E115" s="5" t="n">
        <v>182</v>
      </c>
      <c r="G115" s="5" t="n">
        <v>0</v>
      </c>
    </row>
    <row r="116" spans="1:7">
      <c r="A116" s="4" t="s">
        <v>223</v>
      </c>
      <c r="C116" s="5" t="n">
        <v>-4364</v>
      </c>
      <c r="E116" s="5" t="n">
        <v>-431</v>
      </c>
      <c r="G116" s="5" t="n">
        <v>-849</v>
      </c>
    </row>
    <row r="117" spans="1:7">
      <c r="A117" s="3" t="s">
        <v>195</v>
      </c>
    </row>
    <row r="118" spans="1:7">
      <c r="A118" s="4" t="s">
        <v>225</v>
      </c>
      <c r="C118" s="5" t="n">
        <v>-28200</v>
      </c>
      <c r="E118" s="5" t="n">
        <v>-39400</v>
      </c>
      <c r="G118" s="5" t="n">
        <v>-50400</v>
      </c>
    </row>
    <row r="119" spans="1:7">
      <c r="A119" s="4" t="s">
        <v>226</v>
      </c>
      <c r="C119" s="5" t="n">
        <v>27500</v>
      </c>
      <c r="E119" s="5" t="n">
        <v>28200</v>
      </c>
      <c r="G119" s="5" t="n">
        <v>63200</v>
      </c>
    </row>
    <row r="120" spans="1:7">
      <c r="A120" s="4" t="s">
        <v>241</v>
      </c>
      <c r="C120" s="5" t="n">
        <v>0</v>
      </c>
      <c r="E120" s="5" t="n">
        <v>0</v>
      </c>
      <c r="G120" s="5" t="n">
        <v>-5470</v>
      </c>
    </row>
    <row r="121" spans="1:7">
      <c r="A121" s="4" t="s">
        <v>227</v>
      </c>
      <c r="C121" s="5" t="n">
        <v>-2000</v>
      </c>
      <c r="E121" s="5" t="n">
        <v>0</v>
      </c>
      <c r="G121" s="5" t="n">
        <v>0</v>
      </c>
    </row>
    <row r="122" spans="1:7">
      <c r="A122" s="4" t="s">
        <v>229</v>
      </c>
      <c r="C122" s="5" t="n">
        <v>-2700</v>
      </c>
      <c r="E122" s="5" t="n">
        <v>-11200</v>
      </c>
      <c r="G122" s="5" t="n">
        <v>7330</v>
      </c>
    </row>
    <row r="123" spans="1:7">
      <c r="A123" s="4" t="s">
        <v>242</v>
      </c>
      <c r="C123" s="5" t="n">
        <v>537</v>
      </c>
      <c r="E123" s="5" t="n">
        <v>-700</v>
      </c>
      <c r="G123" s="5" t="n">
        <v>4195</v>
      </c>
    </row>
    <row r="124" spans="1:7">
      <c r="A124" s="4" t="s">
        <v>243</v>
      </c>
      <c r="C124" s="5" t="n">
        <v>8093</v>
      </c>
      <c r="E124" s="5" t="n">
        <v>8793</v>
      </c>
      <c r="G124" s="5" t="n">
        <v>4598</v>
      </c>
    </row>
    <row r="125" spans="1:7">
      <c r="A125" s="4" t="s">
        <v>244</v>
      </c>
      <c r="C125" s="5" t="n">
        <v>8630</v>
      </c>
      <c r="E125" s="5" t="n">
        <v>8093</v>
      </c>
      <c r="G125" s="5" t="n">
        <v>8793</v>
      </c>
    </row>
    <row r="126" spans="1:7">
      <c r="A126" s="3" t="s">
        <v>203</v>
      </c>
    </row>
    <row r="127" spans="1:7">
      <c r="A127" s="4" t="s">
        <v>66</v>
      </c>
      <c r="C127" s="5" t="n">
        <v>7135</v>
      </c>
      <c r="E127" s="5" t="n">
        <v>6595</v>
      </c>
      <c r="G127" s="5" t="n">
        <v>7303</v>
      </c>
    </row>
    <row r="128" spans="1:7">
      <c r="A128" s="4" t="s">
        <v>244</v>
      </c>
      <c r="C128" s="5" t="n">
        <v>8630</v>
      </c>
      <c r="E128" s="5" t="n">
        <v>8093</v>
      </c>
      <c r="G128" s="5" t="n">
        <v>4598</v>
      </c>
    </row>
    <row r="129" spans="1:7">
      <c r="A129" s="4" t="s">
        <v>231</v>
      </c>
      <c r="C129" s="5" t="n">
        <v>6595</v>
      </c>
      <c r="E129" s="5" t="n">
        <v>7303</v>
      </c>
    </row>
    <row r="130" spans="1:7">
      <c r="A130" s="4" t="s">
        <v>232</v>
      </c>
      <c r="C130" s="5" t="n">
        <v>7135</v>
      </c>
      <c r="E130" s="5" t="n">
        <v>6595</v>
      </c>
      <c r="G130" s="5" t="n">
        <v>7303</v>
      </c>
    </row>
    <row r="131" spans="1:7">
      <c r="A131" s="3" t="s">
        <v>206</v>
      </c>
    </row>
    <row r="132" spans="1:7">
      <c r="A132" s="4" t="s">
        <v>233</v>
      </c>
      <c r="C132" s="5" t="n">
        <v>14</v>
      </c>
      <c r="E132" s="5" t="n">
        <v>54</v>
      </c>
      <c r="G132" s="5" t="n">
        <v>44</v>
      </c>
    </row>
    <row r="133" spans="1:7">
      <c r="A133" s="4" t="s">
        <v>234</v>
      </c>
      <c r="C133" s="5" t="n">
        <v>-1311</v>
      </c>
      <c r="E133" s="5" t="n">
        <v>-2752</v>
      </c>
      <c r="G133" s="5" t="n">
        <v>-3861</v>
      </c>
    </row>
    <row r="134" spans="1:7">
      <c r="A134" s="4" t="s">
        <v>235</v>
      </c>
      <c r="C134" s="5" t="n">
        <v>-114</v>
      </c>
      <c r="E134" s="5" t="n">
        <v>-2813</v>
      </c>
      <c r="G134" s="5" t="n">
        <v>0</v>
      </c>
    </row>
    <row r="135" spans="1:7">
      <c r="A135" s="4" t="s">
        <v>245</v>
      </c>
      <c r="C135" s="7" t="n">
        <v>0</v>
      </c>
      <c r="E135" s="7" t="n">
        <v>0</v>
      </c>
      <c r="G135" s="7" t="n">
        <v>260</v>
      </c>
    </row>
  </sheetData>
  <mergeCells count="2">
    <mergeCell ref="A1:A2"/>
    <mergeCell ref="B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27</v>
      </c>
      <c r="B1" s="2" t="s">
        <v>1</v>
      </c>
    </row>
    <row r="2" spans="1:2">
      <c r="B2" s="2" t="s">
        <v>106</v>
      </c>
    </row>
    <row r="3" spans="1:2">
      <c r="A3" s="4" t="s">
        <v>528</v>
      </c>
      <c r="B3" s="4" t="s">
        <v>529</v>
      </c>
    </row>
    <row r="4" spans="1:2">
      <c r="A4" s="4" t="s">
        <v>65</v>
      </c>
    </row>
    <row r="5" spans="1:2">
      <c r="A5" s="4" t="s">
        <v>528</v>
      </c>
      <c r="B5" s="4" t="s">
        <v>530</v>
      </c>
    </row>
    <row r="6" spans="1:2">
      <c r="A6" s="4" t="s">
        <v>97</v>
      </c>
    </row>
    <row r="7" spans="1:2">
      <c r="A7" s="4" t="s">
        <v>528</v>
      </c>
      <c r="B7" s="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2</v>
      </c>
      <c r="B1" s="2" t="s">
        <v>1</v>
      </c>
    </row>
    <row r="2" spans="1:2">
      <c r="B2" s="2" t="s">
        <v>106</v>
      </c>
    </row>
    <row r="3" spans="1:2">
      <c r="A3" s="4" t="s">
        <v>97</v>
      </c>
    </row>
    <row r="4" spans="1:2">
      <c r="A4" s="4" t="s">
        <v>533</v>
      </c>
      <c r="B4" s="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535</v>
      </c>
      <c r="B1" s="2" t="s">
        <v>1</v>
      </c>
    </row>
    <row r="2" spans="1:2">
      <c r="B2" s="2" t="s">
        <v>106</v>
      </c>
    </row>
    <row r="3" spans="1:2">
      <c r="A3" s="4" t="s">
        <v>216</v>
      </c>
      <c r="B3" s="4" t="s">
        <v>536</v>
      </c>
    </row>
    <row r="4" spans="1:2">
      <c r="A4" s="4" t="s">
        <v>537</v>
      </c>
      <c r="B4" s="4" t="s">
        <v>538</v>
      </c>
    </row>
    <row r="5" spans="1:2">
      <c r="A5" s="4" t="s">
        <v>65</v>
      </c>
    </row>
    <row r="6" spans="1:2">
      <c r="A6" s="4" t="s">
        <v>216</v>
      </c>
      <c r="B6" s="4" t="s">
        <v>333</v>
      </c>
    </row>
    <row r="7" spans="1:2">
      <c r="A7" s="4" t="s">
        <v>97</v>
      </c>
    </row>
    <row r="8" spans="1:2">
      <c r="A8" s="4" t="s">
        <v>216</v>
      </c>
      <c r="B8"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539</v>
      </c>
      <c r="B1" s="2" t="s">
        <v>1</v>
      </c>
    </row>
    <row r="2" spans="1:2">
      <c r="B2" s="2" t="s">
        <v>106</v>
      </c>
    </row>
    <row r="3" spans="1:2">
      <c r="A3" s="4" t="s">
        <v>335</v>
      </c>
      <c r="B3" s="4" t="s">
        <v>540</v>
      </c>
    </row>
    <row r="4" spans="1:2">
      <c r="A4" s="4" t="s">
        <v>541</v>
      </c>
      <c r="B4" s="4" t="s">
        <v>542</v>
      </c>
    </row>
    <row r="5" spans="1:2">
      <c r="A5" s="4" t="s">
        <v>65</v>
      </c>
    </row>
    <row r="6" spans="1:2">
      <c r="A6" s="4" t="s">
        <v>335</v>
      </c>
      <c r="B6" s="4" t="s">
        <v>543</v>
      </c>
    </row>
    <row r="7" spans="1:2">
      <c r="A7" s="4" t="s">
        <v>541</v>
      </c>
      <c r="B7" s="4" t="s">
        <v>544</v>
      </c>
    </row>
    <row r="8" spans="1:2">
      <c r="A8" s="4" t="s">
        <v>97</v>
      </c>
    </row>
    <row r="9" spans="1:2">
      <c r="A9" s="4" t="s">
        <v>335</v>
      </c>
      <c r="B9" s="4" t="s">
        <v>545</v>
      </c>
    </row>
    <row r="10" spans="1:2">
      <c r="A10" s="4" t="s">
        <v>541</v>
      </c>
      <c r="B10"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7</v>
      </c>
      <c r="B1" s="2" t="s">
        <v>1</v>
      </c>
    </row>
    <row r="2" spans="1:2">
      <c r="B2" s="2" t="s">
        <v>106</v>
      </c>
    </row>
    <row r="3" spans="1:2">
      <c r="A3" s="3" t="s">
        <v>548</v>
      </c>
    </row>
    <row r="4" spans="1:2">
      <c r="A4" s="4" t="s">
        <v>549</v>
      </c>
      <c r="B4"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551</v>
      </c>
      <c r="B1" s="2" t="s">
        <v>1</v>
      </c>
    </row>
    <row r="2" spans="1:2">
      <c r="B2" s="2" t="s">
        <v>106</v>
      </c>
    </row>
    <row r="3" spans="1:2">
      <c r="A3" s="4" t="s">
        <v>65</v>
      </c>
    </row>
    <row r="4" spans="1:2">
      <c r="A4" s="4" t="s">
        <v>341</v>
      </c>
      <c r="B4" s="4" t="s">
        <v>552</v>
      </c>
    </row>
    <row r="5" spans="1:2">
      <c r="A5" s="4" t="s">
        <v>553</v>
      </c>
      <c r="B5" s="4" t="s">
        <v>554</v>
      </c>
    </row>
    <row r="6" spans="1:2">
      <c r="A6" s="4" t="s">
        <v>97</v>
      </c>
    </row>
    <row r="7" spans="1:2">
      <c r="A7" s="4" t="s">
        <v>341</v>
      </c>
      <c r="B7" s="4" t="s">
        <v>555</v>
      </c>
    </row>
    <row r="8" spans="1:2">
      <c r="A8" s="4" t="s">
        <v>553</v>
      </c>
      <c r="B8" s="4" t="s">
        <v>5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557</v>
      </c>
      <c r="B1" s="2" t="s">
        <v>1</v>
      </c>
    </row>
    <row r="2" spans="1:2">
      <c r="B2" s="2" t="s">
        <v>106</v>
      </c>
    </row>
    <row r="3" spans="1:2">
      <c r="A3" s="4" t="s">
        <v>65</v>
      </c>
    </row>
    <row r="4" spans="1:2">
      <c r="A4" s="4" t="s">
        <v>558</v>
      </c>
      <c r="B4" s="4" t="s">
        <v>559</v>
      </c>
    </row>
    <row r="5" spans="1:2">
      <c r="A5" s="4" t="s">
        <v>553</v>
      </c>
      <c r="B5" s="4" t="s">
        <v>560</v>
      </c>
    </row>
    <row r="6" spans="1:2">
      <c r="A6" s="4" t="s">
        <v>97</v>
      </c>
    </row>
    <row r="7" spans="1:2">
      <c r="A7" s="4" t="s">
        <v>558</v>
      </c>
      <c r="B7" s="4" t="s">
        <v>561</v>
      </c>
    </row>
    <row r="8" spans="1:2">
      <c r="A8" s="4" t="s">
        <v>553</v>
      </c>
      <c r="B8" s="4" t="s">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3</v>
      </c>
      <c r="B1" s="2" t="s">
        <v>1</v>
      </c>
    </row>
    <row r="2" spans="1:2">
      <c r="B2" s="2" t="s">
        <v>106</v>
      </c>
    </row>
    <row r="3" spans="1:2">
      <c r="A3" s="4" t="s">
        <v>65</v>
      </c>
    </row>
    <row r="4" spans="1:2">
      <c r="A4" s="4" t="s">
        <v>346</v>
      </c>
      <c r="B4" s="4"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565</v>
      </c>
      <c r="B1" s="2" t="s">
        <v>1</v>
      </c>
    </row>
    <row r="2" spans="1:2">
      <c r="B2" s="2" t="s">
        <v>106</v>
      </c>
    </row>
    <row r="3" spans="1:2">
      <c r="A3" s="4" t="s">
        <v>81</v>
      </c>
      <c r="B3" s="4" t="s">
        <v>566</v>
      </c>
    </row>
    <row r="4" spans="1:2">
      <c r="A4" s="4" t="s">
        <v>65</v>
      </c>
    </row>
    <row r="5" spans="1:2">
      <c r="A5" s="4" t="s">
        <v>81</v>
      </c>
      <c r="B5" s="4" t="s">
        <v>350</v>
      </c>
    </row>
    <row r="6" spans="1:2">
      <c r="A6" s="4" t="s">
        <v>97</v>
      </c>
    </row>
    <row r="7" spans="1:2">
      <c r="A7" s="4" t="s">
        <v>81</v>
      </c>
      <c r="B7" s="4" t="s">
        <v>3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67</v>
      </c>
      <c r="B1" s="2" t="s">
        <v>1</v>
      </c>
    </row>
    <row r="2" spans="1:2">
      <c r="B2" s="2" t="s">
        <v>106</v>
      </c>
    </row>
    <row r="3" spans="1:2">
      <c r="A3" s="3" t="s">
        <v>568</v>
      </c>
    </row>
    <row r="4" spans="1:2">
      <c r="A4" s="4" t="s">
        <v>569</v>
      </c>
      <c r="B4" s="4" t="s">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15"/>
    <col customWidth="1" max="5" min="5" width="39"/>
    <col customWidth="1" max="6" min="6" width="23"/>
    <col customWidth="1" max="7" min="7" width="18"/>
    <col customWidth="1" max="8" min="8" width="24"/>
    <col customWidth="1" max="9" min="9" width="10"/>
  </cols>
  <sheetData>
    <row r="1" spans="1:9">
      <c r="A1" s="1" t="s">
        <v>246</v>
      </c>
      <c r="B1" s="2" t="s">
        <v>247</v>
      </c>
      <c r="C1" s="2" t="s">
        <v>248</v>
      </c>
      <c r="D1" s="2" t="s">
        <v>249</v>
      </c>
      <c r="E1" s="2" t="s">
        <v>250</v>
      </c>
      <c r="F1" s="2" t="s">
        <v>91</v>
      </c>
      <c r="G1" s="2" t="s">
        <v>251</v>
      </c>
      <c r="H1" s="2" t="s">
        <v>252</v>
      </c>
      <c r="I1" s="2" t="s">
        <v>253</v>
      </c>
    </row>
    <row r="2" spans="1:9">
      <c r="A2" s="4" t="s">
        <v>254</v>
      </c>
      <c r="B2" s="5" t="n">
        <v>2229609</v>
      </c>
    </row>
    <row r="3" spans="1:9">
      <c r="A3" s="4" t="s">
        <v>255</v>
      </c>
      <c r="B3" s="6" t="n">
        <v>123</v>
      </c>
      <c r="C3" s="6" t="n">
        <v>9535</v>
      </c>
      <c r="D3" s="6" t="n">
        <v>-766</v>
      </c>
      <c r="E3" s="6" t="n">
        <v>776</v>
      </c>
      <c r="F3" s="6" t="n">
        <v>315</v>
      </c>
      <c r="G3" s="6" t="n">
        <v>5760</v>
      </c>
      <c r="H3" s="6" t="n">
        <v>1787</v>
      </c>
      <c r="I3" s="6" t="n">
        <v>17530</v>
      </c>
    </row>
    <row r="4" spans="1:9">
      <c r="A4" s="4" t="s">
        <v>210</v>
      </c>
      <c r="G4" s="5" t="n">
        <v>-616</v>
      </c>
      <c r="H4" s="5" t="n">
        <v>-391</v>
      </c>
      <c r="I4" s="5" t="n">
        <v>-1007</v>
      </c>
    </row>
    <row r="5" spans="1:9">
      <c r="A5" s="4" t="s">
        <v>256</v>
      </c>
      <c r="D5" s="5" t="n">
        <v>-20</v>
      </c>
      <c r="I5" s="5" t="n">
        <v>-20</v>
      </c>
    </row>
    <row r="6" spans="1:9">
      <c r="A6" s="4" t="s">
        <v>257</v>
      </c>
      <c r="E6" s="5" t="n">
        <v>23</v>
      </c>
      <c r="H6" s="5" t="n">
        <v>-86</v>
      </c>
      <c r="I6" s="5" t="n">
        <v>-63</v>
      </c>
    </row>
    <row r="7" spans="1:9">
      <c r="A7" s="4" t="s">
        <v>258</v>
      </c>
      <c r="C7" s="5" t="n">
        <v>16</v>
      </c>
      <c r="I7" s="5" t="n">
        <v>16</v>
      </c>
    </row>
    <row r="8" spans="1:9">
      <c r="A8" s="4" t="s">
        <v>259</v>
      </c>
      <c r="B8" s="5" t="n">
        <v>2229609</v>
      </c>
    </row>
    <row r="9" spans="1:9">
      <c r="A9" s="4" t="s">
        <v>260</v>
      </c>
      <c r="B9" s="6" t="n">
        <v>123</v>
      </c>
      <c r="C9" s="5" t="n">
        <v>9551</v>
      </c>
      <c r="D9" s="5" t="n">
        <v>-786</v>
      </c>
      <c r="E9" s="5" t="n">
        <v>799</v>
      </c>
      <c r="F9" s="5" t="n">
        <v>315</v>
      </c>
      <c r="G9" s="5" t="n">
        <v>5144</v>
      </c>
      <c r="H9" s="5" t="n">
        <v>1310</v>
      </c>
      <c r="I9" s="5" t="n">
        <v>16456</v>
      </c>
    </row>
    <row r="10" spans="1:9">
      <c r="A10" s="4" t="s">
        <v>210</v>
      </c>
      <c r="G10" s="5" t="n">
        <v>231</v>
      </c>
      <c r="H10" s="5" t="n">
        <v>-73</v>
      </c>
      <c r="I10" s="5" t="n">
        <v>158</v>
      </c>
    </row>
    <row r="11" spans="1:9">
      <c r="A11" s="4" t="s">
        <v>257</v>
      </c>
      <c r="E11" s="5" t="n">
        <v>58</v>
      </c>
      <c r="H11" s="5" t="n">
        <v>-54</v>
      </c>
      <c r="I11" s="5" t="n">
        <v>4</v>
      </c>
    </row>
    <row r="12" spans="1:9">
      <c r="A12" s="4" t="s">
        <v>261</v>
      </c>
      <c r="F12" s="5" t="n">
        <v>37</v>
      </c>
      <c r="G12" s="5" t="n">
        <v>-37</v>
      </c>
      <c r="I12" s="5" t="n">
        <v>0</v>
      </c>
    </row>
    <row r="13" spans="1:9">
      <c r="A13" s="4" t="s">
        <v>262</v>
      </c>
      <c r="B13" s="5" t="n">
        <v>2229609</v>
      </c>
    </row>
    <row r="14" spans="1:9">
      <c r="A14" s="4" t="s">
        <v>263</v>
      </c>
      <c r="B14" s="6" t="n">
        <v>123</v>
      </c>
      <c r="C14" s="5" t="n">
        <v>9551</v>
      </c>
      <c r="D14" s="5" t="n">
        <v>-786</v>
      </c>
      <c r="E14" s="5" t="n">
        <v>857</v>
      </c>
      <c r="F14" s="5" t="n">
        <v>352</v>
      </c>
      <c r="G14" s="5" t="n">
        <v>5338</v>
      </c>
      <c r="H14" s="5" t="n">
        <v>1183</v>
      </c>
      <c r="I14" s="5" t="n">
        <v>16618</v>
      </c>
    </row>
    <row r="15" spans="1:9">
      <c r="A15" s="4" t="s">
        <v>210</v>
      </c>
      <c r="G15" s="5" t="n">
        <v>473</v>
      </c>
      <c r="H15" s="5" t="n">
        <v>-106</v>
      </c>
      <c r="I15" s="5" t="n">
        <v>367</v>
      </c>
    </row>
    <row r="16" spans="1:9">
      <c r="A16" s="4" t="s">
        <v>257</v>
      </c>
      <c r="E16" s="5" t="n">
        <v>61</v>
      </c>
      <c r="H16" s="5" t="n">
        <v>61</v>
      </c>
      <c r="I16" s="5" t="n">
        <v>122</v>
      </c>
    </row>
    <row r="17" spans="1:9">
      <c r="A17" s="4" t="s">
        <v>264</v>
      </c>
      <c r="B17" s="5" t="n">
        <v>2229609</v>
      </c>
    </row>
    <row r="18" spans="1:9">
      <c r="A18" s="4" t="s">
        <v>265</v>
      </c>
      <c r="B18" s="6" t="n">
        <v>123</v>
      </c>
      <c r="C18" s="6" t="n">
        <v>9551</v>
      </c>
      <c r="D18" s="6" t="n">
        <v>-786</v>
      </c>
      <c r="E18" s="6" t="n">
        <v>918</v>
      </c>
      <c r="F18" s="6" t="n">
        <v>352</v>
      </c>
      <c r="G18" s="6" t="n">
        <v>5811</v>
      </c>
      <c r="H18" s="6" t="n">
        <v>1138</v>
      </c>
      <c r="I18" s="6" t="n">
        <v>17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1"/>
  </cols>
  <sheetData>
    <row r="1" spans="1:2">
      <c r="A1" s="1" t="s">
        <v>571</v>
      </c>
      <c r="B1" s="2" t="s">
        <v>1</v>
      </c>
    </row>
    <row r="2" spans="1:2">
      <c r="B2" s="2" t="s">
        <v>106</v>
      </c>
    </row>
    <row r="3" spans="1:2">
      <c r="A3" s="4" t="s">
        <v>65</v>
      </c>
    </row>
    <row r="4" spans="1:2">
      <c r="A4" s="4" t="s">
        <v>572</v>
      </c>
      <c r="B4" s="4" t="s">
        <v>5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4</v>
      </c>
      <c r="B1" s="2" t="s">
        <v>1</v>
      </c>
    </row>
    <row r="2" spans="1:2">
      <c r="B2" s="2" t="s">
        <v>106</v>
      </c>
    </row>
    <row r="3" spans="1:2">
      <c r="A3" s="3" t="s">
        <v>575</v>
      </c>
    </row>
    <row r="4" spans="1:2">
      <c r="A4" s="4" t="s">
        <v>576</v>
      </c>
      <c r="B4" s="4" t="s">
        <v>5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78</v>
      </c>
      <c r="B1" s="2" t="s">
        <v>1</v>
      </c>
    </row>
    <row r="2" spans="1:2">
      <c r="B2" s="2" t="s">
        <v>106</v>
      </c>
    </row>
    <row r="3" spans="1:2">
      <c r="A3" s="4" t="s">
        <v>97</v>
      </c>
    </row>
    <row r="4" spans="1:2">
      <c r="A4" s="4" t="s">
        <v>579</v>
      </c>
      <c r="B4" s="4" t="s">
        <v>5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581</v>
      </c>
      <c r="B1" s="2" t="s">
        <v>1</v>
      </c>
    </row>
    <row r="2" spans="1:2">
      <c r="B2" s="2" t="s">
        <v>106</v>
      </c>
    </row>
    <row r="3" spans="1:2">
      <c r="A3" s="3" t="s">
        <v>582</v>
      </c>
    </row>
    <row r="4" spans="1:2">
      <c r="A4" s="4" t="s">
        <v>387</v>
      </c>
      <c r="B4" s="4" t="s">
        <v>583</v>
      </c>
    </row>
    <row r="5" spans="1:2">
      <c r="A5" s="4" t="s">
        <v>584</v>
      </c>
      <c r="B5" s="4" t="s">
        <v>585</v>
      </c>
    </row>
    <row r="6" spans="1:2">
      <c r="A6" s="4" t="s">
        <v>586</v>
      </c>
      <c r="B6" s="4" t="s">
        <v>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88</v>
      </c>
      <c r="C1" s="2" t="s">
        <v>1</v>
      </c>
    </row>
    <row r="2" spans="1:5">
      <c r="C2" s="2" t="s">
        <v>106</v>
      </c>
      <c r="E2" s="2" t="s">
        <v>107</v>
      </c>
    </row>
    <row r="3" spans="1:5">
      <c r="A3" s="4" t="s">
        <v>589</v>
      </c>
    </row>
    <row r="4" spans="1:5">
      <c r="A4" s="4" t="s">
        <v>590</v>
      </c>
      <c r="C4" s="4" t="s">
        <v>591</v>
      </c>
      <c r="E4" s="4" t="s">
        <v>591</v>
      </c>
    </row>
    <row r="5" spans="1:5">
      <c r="A5" s="4" t="s">
        <v>592</v>
      </c>
    </row>
    <row r="6" spans="1:5">
      <c r="A6" s="4" t="s">
        <v>590</v>
      </c>
      <c r="C6" s="4" t="s">
        <v>591</v>
      </c>
      <c r="E6" s="4" t="s">
        <v>591</v>
      </c>
    </row>
    <row r="7" spans="1:5">
      <c r="A7" s="4" t="s">
        <v>593</v>
      </c>
    </row>
    <row r="8" spans="1:5">
      <c r="A8" s="4" t="s">
        <v>590</v>
      </c>
      <c r="C8" s="4" t="s">
        <v>591</v>
      </c>
      <c r="E8" s="4" t="s">
        <v>591</v>
      </c>
    </row>
    <row r="9" spans="1:5">
      <c r="A9" s="4" t="s">
        <v>594</v>
      </c>
    </row>
    <row r="10" spans="1:5">
      <c r="A10" s="4" t="s">
        <v>590</v>
      </c>
      <c r="C10" s="4" t="s">
        <v>591</v>
      </c>
      <c r="E10" s="4" t="s">
        <v>591</v>
      </c>
    </row>
    <row r="11" spans="1:5">
      <c r="A11" s="4" t="s">
        <v>595</v>
      </c>
    </row>
    <row r="12" spans="1:5">
      <c r="A12" s="4" t="s">
        <v>590</v>
      </c>
      <c r="C12" s="4" t="s">
        <v>591</v>
      </c>
      <c r="E12" s="4" t="s">
        <v>591</v>
      </c>
    </row>
    <row r="13" spans="1:5">
      <c r="A13" s="4" t="s">
        <v>596</v>
      </c>
    </row>
    <row r="14" spans="1:5">
      <c r="A14" s="4" t="s">
        <v>590</v>
      </c>
      <c r="C14" s="4" t="s">
        <v>591</v>
      </c>
      <c r="E14" s="4" t="s">
        <v>591</v>
      </c>
    </row>
    <row r="15" spans="1:5">
      <c r="A15" s="4" t="s">
        <v>597</v>
      </c>
    </row>
    <row r="16" spans="1:5">
      <c r="A16" s="4" t="s">
        <v>590</v>
      </c>
      <c r="C16" s="4" t="s">
        <v>591</v>
      </c>
      <c r="E16" s="4" t="s">
        <v>591</v>
      </c>
    </row>
    <row r="17" spans="1:5">
      <c r="A17" s="4" t="s">
        <v>598</v>
      </c>
    </row>
    <row r="18" spans="1:5">
      <c r="A18" s="4" t="s">
        <v>590</v>
      </c>
      <c r="C18" s="4" t="s">
        <v>591</v>
      </c>
      <c r="E18" s="4" t="s">
        <v>591</v>
      </c>
    </row>
    <row r="19" spans="1:5">
      <c r="A19" s="4" t="s">
        <v>599</v>
      </c>
    </row>
    <row r="20" spans="1:5">
      <c r="A20" s="4" t="s">
        <v>590</v>
      </c>
      <c r="C20" s="4" t="s">
        <v>600</v>
      </c>
      <c r="E20" s="4" t="s">
        <v>600</v>
      </c>
    </row>
    <row r="21" spans="1:5">
      <c r="A21" s="4" t="s">
        <v>601</v>
      </c>
    </row>
    <row r="22" spans="1:5">
      <c r="A22" s="4" t="s">
        <v>590</v>
      </c>
      <c r="C22" s="4" t="s">
        <v>600</v>
      </c>
      <c r="E22" s="4" t="s">
        <v>600</v>
      </c>
    </row>
    <row r="23" spans="1:5">
      <c r="A23" s="4" t="s">
        <v>602</v>
      </c>
    </row>
    <row r="24" spans="1:5">
      <c r="A24" s="4" t="s">
        <v>590</v>
      </c>
      <c r="C24" s="4" t="s">
        <v>603</v>
      </c>
      <c r="D24" s="4" t="s">
        <v>604</v>
      </c>
      <c r="E24" s="4" t="s">
        <v>605</v>
      </c>
    </row>
    <row r="25" spans="1:5">
      <c r="A25" s="4" t="s">
        <v>606</v>
      </c>
    </row>
    <row r="26" spans="1:5">
      <c r="A26" s="4" t="s">
        <v>590</v>
      </c>
      <c r="C26" s="4" t="s">
        <v>607</v>
      </c>
      <c r="E26" s="4" t="s">
        <v>607</v>
      </c>
    </row>
    <row r="27" spans="1:5">
      <c r="A27" s="4" t="s">
        <v>608</v>
      </c>
    </row>
    <row r="28" spans="1:5">
      <c r="A28" s="4" t="s">
        <v>590</v>
      </c>
      <c r="C28" s="4" t="s">
        <v>591</v>
      </c>
      <c r="E28" s="4" t="s">
        <v>591</v>
      </c>
    </row>
    <row r="29" spans="1:5">
      <c r="A29" s="4" t="s">
        <v>609</v>
      </c>
    </row>
    <row r="30" spans="1:5">
      <c r="A30" s="4" t="s">
        <v>590</v>
      </c>
      <c r="C30" s="4" t="s">
        <v>610</v>
      </c>
      <c r="E30" s="4" t="s">
        <v>610</v>
      </c>
    </row>
    <row r="31" spans="1:5">
      <c r="A31" s="4" t="s">
        <v>611</v>
      </c>
    </row>
    <row r="32" spans="1:5">
      <c r="A32" s="4" t="s">
        <v>590</v>
      </c>
      <c r="C32" s="4" t="s">
        <v>591</v>
      </c>
      <c r="E32" s="4" t="s">
        <v>591</v>
      </c>
    </row>
    <row r="33" spans="1:5">
      <c r="A33" s="4" t="s">
        <v>612</v>
      </c>
    </row>
    <row r="34" spans="1:5">
      <c r="A34" s="4" t="s">
        <v>590</v>
      </c>
      <c r="B34" s="4" t="s">
        <v>613</v>
      </c>
      <c r="C34" s="4" t="s">
        <v>614</v>
      </c>
      <c r="E34" s="4" t="s">
        <v>614</v>
      </c>
    </row>
    <row r="35" spans="1:5">
      <c r="A35" s="4" t="s">
        <v>615</v>
      </c>
    </row>
    <row r="36" spans="1:5">
      <c r="A36" s="4" t="s">
        <v>590</v>
      </c>
      <c r="B36" s="4" t="s">
        <v>616</v>
      </c>
      <c r="C36" s="4" t="s">
        <v>617</v>
      </c>
      <c r="E36" s="4" t="s">
        <v>617</v>
      </c>
    </row>
    <row r="37" spans="1:5">
      <c r="A37" s="4" t="s">
        <v>618</v>
      </c>
    </row>
    <row r="38" spans="1:5">
      <c r="A38" s="4" t="s">
        <v>590</v>
      </c>
      <c r="C38" s="4" t="s">
        <v>591</v>
      </c>
      <c r="E38" s="4" t="s">
        <v>591</v>
      </c>
    </row>
    <row r="39" spans="1:5"/>
    <row r="40" spans="1:5">
      <c r="A40" s="4" t="s">
        <v>604</v>
      </c>
      <c r="B40" s="4" t="s">
        <v>619</v>
      </c>
    </row>
    <row r="41" spans="1:5">
      <c r="A41" s="4" t="s">
        <v>613</v>
      </c>
      <c r="B41" s="4" t="s">
        <v>620</v>
      </c>
    </row>
    <row r="42" spans="1:5">
      <c r="A42" s="4" t="s">
        <v>616</v>
      </c>
      <c r="B42" s="4" t="s">
        <v>621</v>
      </c>
    </row>
  </sheetData>
  <mergeCells count="7">
    <mergeCell ref="A1:B2"/>
    <mergeCell ref="C1:E1"/>
    <mergeCell ref="C2:D2"/>
    <mergeCell ref="A39:D39"/>
    <mergeCell ref="B40:D40"/>
    <mergeCell ref="B41:D41"/>
    <mergeCell ref="B42:D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8"/>
    <col customWidth="1" max="2" min="2" width="80"/>
  </cols>
  <sheetData>
    <row r="1" spans="1:2">
      <c r="A1" s="1" t="s">
        <v>622</v>
      </c>
      <c r="B1" s="2" t="s">
        <v>1</v>
      </c>
    </row>
    <row r="2" spans="1:2">
      <c r="B2" s="2" t="s">
        <v>106</v>
      </c>
    </row>
    <row r="3" spans="1:2">
      <c r="A3" s="4" t="s">
        <v>623</v>
      </c>
    </row>
    <row r="4" spans="1:2">
      <c r="A4" s="4" t="s">
        <v>624</v>
      </c>
      <c r="B4" s="4" t="s">
        <v>625</v>
      </c>
    </row>
    <row r="5" spans="1:2">
      <c r="A5" s="4" t="s">
        <v>626</v>
      </c>
    </row>
    <row r="6" spans="1:2">
      <c r="A6" s="4" t="s">
        <v>624</v>
      </c>
      <c r="B6" s="4" t="s">
        <v>627</v>
      </c>
    </row>
    <row r="7" spans="1:2">
      <c r="A7" s="4" t="s">
        <v>628</v>
      </c>
    </row>
    <row r="8" spans="1:2">
      <c r="A8" s="4" t="s">
        <v>624</v>
      </c>
      <c r="B8" s="4" t="s">
        <v>629</v>
      </c>
    </row>
    <row r="9" spans="1:2">
      <c r="A9" s="4" t="s">
        <v>630</v>
      </c>
    </row>
    <row r="10" spans="1:2">
      <c r="A10" s="4" t="s">
        <v>624</v>
      </c>
      <c r="B10" s="4" t="s">
        <v>631</v>
      </c>
    </row>
    <row r="11" spans="1:2">
      <c r="A11" s="4" t="s">
        <v>632</v>
      </c>
    </row>
    <row r="12" spans="1:2">
      <c r="A12" s="4" t="s">
        <v>624</v>
      </c>
      <c r="B12" s="4" t="s">
        <v>633</v>
      </c>
    </row>
    <row r="13" spans="1:2">
      <c r="A13" s="4" t="s">
        <v>634</v>
      </c>
    </row>
    <row r="14" spans="1:2">
      <c r="A14" s="4" t="s">
        <v>624</v>
      </c>
      <c r="B14" s="4" t="s">
        <v>635</v>
      </c>
    </row>
    <row r="15" spans="1:2">
      <c r="A15" s="4" t="s">
        <v>636</v>
      </c>
    </row>
    <row r="16" spans="1:2">
      <c r="A16" s="4" t="s">
        <v>624</v>
      </c>
      <c r="B16" s="4" t="s">
        <v>637</v>
      </c>
    </row>
    <row r="17" spans="1:2">
      <c r="A17" s="4" t="s">
        <v>638</v>
      </c>
    </row>
    <row r="18" spans="1:2">
      <c r="A18" s="4" t="s">
        <v>624</v>
      </c>
      <c r="B18" s="4" t="s">
        <v>639</v>
      </c>
    </row>
    <row r="19" spans="1:2">
      <c r="A19" s="4" t="s">
        <v>640</v>
      </c>
    </row>
    <row r="20" spans="1:2">
      <c r="A20" s="4" t="s">
        <v>624</v>
      </c>
      <c r="B20" s="4" t="s">
        <v>641</v>
      </c>
    </row>
    <row r="21" spans="1:2">
      <c r="A21" s="4" t="s">
        <v>642</v>
      </c>
    </row>
    <row r="22" spans="1:2">
      <c r="A22" s="4" t="s">
        <v>624</v>
      </c>
      <c r="B22" s="4" t="s">
        <v>643</v>
      </c>
    </row>
    <row r="23" spans="1:2">
      <c r="A23" s="4" t="s">
        <v>644</v>
      </c>
    </row>
    <row r="24" spans="1:2">
      <c r="A24" s="4" t="s">
        <v>624</v>
      </c>
      <c r="B24" s="4" t="s">
        <v>645</v>
      </c>
    </row>
    <row r="25" spans="1:2">
      <c r="A25" s="4" t="s">
        <v>646</v>
      </c>
    </row>
    <row r="26" spans="1:2">
      <c r="A26" s="4" t="s">
        <v>624</v>
      </c>
      <c r="B26" s="4" t="s">
        <v>647</v>
      </c>
    </row>
    <row r="27" spans="1:2">
      <c r="A27" s="4" t="s">
        <v>648</v>
      </c>
    </row>
    <row r="28" spans="1:2">
      <c r="A28" s="4" t="s">
        <v>624</v>
      </c>
      <c r="B28" s="4" t="s">
        <v>649</v>
      </c>
    </row>
    <row r="29" spans="1:2">
      <c r="A29" s="4" t="s">
        <v>650</v>
      </c>
    </row>
    <row r="30" spans="1:2">
      <c r="A30" s="4" t="s">
        <v>624</v>
      </c>
      <c r="B30" s="4" t="s">
        <v>651</v>
      </c>
    </row>
    <row r="31" spans="1:2">
      <c r="A31" s="4" t="s">
        <v>652</v>
      </c>
    </row>
    <row r="32" spans="1:2">
      <c r="A32" s="4" t="s">
        <v>624</v>
      </c>
      <c r="B32" s="4" t="s">
        <v>653</v>
      </c>
    </row>
    <row r="33" spans="1:2">
      <c r="A33" s="4" t="s">
        <v>654</v>
      </c>
    </row>
    <row r="34" spans="1:2">
      <c r="A34" s="4" t="s">
        <v>624</v>
      </c>
      <c r="B34" s="4" t="s">
        <v>6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6</v>
      </c>
      <c r="B1" s="2" t="s">
        <v>1</v>
      </c>
    </row>
    <row r="2" spans="1:7">
      <c r="B2" s="2" t="s">
        <v>28</v>
      </c>
      <c r="C2" s="2" t="s">
        <v>29</v>
      </c>
      <c r="D2" s="2" t="s">
        <v>30</v>
      </c>
      <c r="E2" s="2" t="s">
        <v>31</v>
      </c>
      <c r="F2" s="2" t="s">
        <v>176</v>
      </c>
      <c r="G2" s="2" t="s">
        <v>177</v>
      </c>
    </row>
    <row r="3" spans="1:7">
      <c r="A3" s="4" t="s">
        <v>657</v>
      </c>
      <c r="B3" s="6" t="n">
        <v>163</v>
      </c>
      <c r="D3" s="6" t="n">
        <v>475</v>
      </c>
      <c r="F3" s="6" t="n">
        <v>852</v>
      </c>
    </row>
    <row r="4" spans="1:7">
      <c r="A4" s="4" t="s">
        <v>658</v>
      </c>
      <c r="B4" s="6" t="n">
        <v>13</v>
      </c>
      <c r="D4" s="6" t="n">
        <v>13</v>
      </c>
      <c r="F4" s="6" t="n">
        <v>17</v>
      </c>
    </row>
    <row r="5" spans="1:7">
      <c r="A5" s="4" t="s">
        <v>65</v>
      </c>
    </row>
    <row r="6" spans="1:7">
      <c r="A6" s="4" t="s">
        <v>659</v>
      </c>
      <c r="C6" s="7" t="n">
        <v>12873</v>
      </c>
      <c r="E6" s="7" t="n">
        <v>13808</v>
      </c>
      <c r="G6" s="7" t="n">
        <v>18895</v>
      </c>
    </row>
    <row r="7" spans="1:7">
      <c r="A7" s="4" t="s">
        <v>401</v>
      </c>
      <c r="C7" s="5" t="n">
        <v>4</v>
      </c>
      <c r="E7" s="5" t="n">
        <v>58</v>
      </c>
      <c r="G7" s="5" t="n">
        <v>24</v>
      </c>
    </row>
    <row r="8" spans="1:7">
      <c r="A8" s="4" t="s">
        <v>97</v>
      </c>
    </row>
    <row r="9" spans="1:7">
      <c r="A9" s="4" t="s">
        <v>659</v>
      </c>
      <c r="C9" s="7" t="n">
        <v>11874</v>
      </c>
      <c r="E9" s="7" t="n">
        <v>8814</v>
      </c>
      <c r="G9" s="7" t="n">
        <v>6982</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60</v>
      </c>
      <c r="C1" s="2" t="s">
        <v>1</v>
      </c>
    </row>
    <row r="2" spans="1:8">
      <c r="C2" s="2" t="s">
        <v>28</v>
      </c>
      <c r="D2" s="2" t="s">
        <v>29</v>
      </c>
      <c r="E2" s="2" t="s">
        <v>30</v>
      </c>
      <c r="F2" s="2" t="s">
        <v>31</v>
      </c>
      <c r="G2" s="2" t="s">
        <v>176</v>
      </c>
      <c r="H2" s="2" t="s">
        <v>177</v>
      </c>
    </row>
    <row r="3" spans="1:8">
      <c r="A3" s="4" t="s">
        <v>661</v>
      </c>
      <c r="C3" s="6" t="n">
        <v>-46</v>
      </c>
      <c r="E3" s="6" t="n">
        <v>-75</v>
      </c>
      <c r="G3" s="6" t="n">
        <v>-75</v>
      </c>
    </row>
    <row r="4" spans="1:8">
      <c r="A4" s="4" t="s">
        <v>662</v>
      </c>
      <c r="C4" s="5" t="n">
        <v>32</v>
      </c>
      <c r="E4" s="5" t="n">
        <v>80</v>
      </c>
      <c r="G4" s="5" t="n">
        <v>84</v>
      </c>
    </row>
    <row r="5" spans="1:8">
      <c r="A5" s="4" t="s">
        <v>663</v>
      </c>
      <c r="C5" s="6" t="n">
        <v>-14</v>
      </c>
      <c r="E5" s="6" t="n">
        <v>5</v>
      </c>
      <c r="G5" s="6" t="n">
        <v>9</v>
      </c>
    </row>
    <row r="6" spans="1:8">
      <c r="A6" s="4" t="s">
        <v>65</v>
      </c>
    </row>
    <row r="7" spans="1:8">
      <c r="A7" s="4" t="s">
        <v>664</v>
      </c>
      <c r="D7" s="7" t="n">
        <v>0</v>
      </c>
      <c r="F7" s="7" t="n">
        <v>-15</v>
      </c>
      <c r="H7" s="7" t="n">
        <v>0</v>
      </c>
    </row>
    <row r="8" spans="1:8">
      <c r="A8" s="4" t="s">
        <v>665</v>
      </c>
      <c r="D8" s="5" t="n">
        <v>2262</v>
      </c>
      <c r="F8" s="5" t="n">
        <v>3360</v>
      </c>
      <c r="H8" s="5" t="n">
        <v>2617</v>
      </c>
    </row>
    <row r="9" spans="1:8">
      <c r="A9" s="4" t="s">
        <v>666</v>
      </c>
      <c r="D9" s="5" t="n">
        <v>37</v>
      </c>
      <c r="F9" s="5" t="n">
        <v>3</v>
      </c>
      <c r="H9" s="5" t="n">
        <v>6</v>
      </c>
    </row>
    <row r="10" spans="1:8">
      <c r="A10" s="4" t="s">
        <v>667</v>
      </c>
      <c r="D10" s="5" t="n">
        <v>-405</v>
      </c>
      <c r="F10" s="5" t="n">
        <v>412</v>
      </c>
      <c r="H10" s="5" t="n">
        <v>0</v>
      </c>
    </row>
    <row r="11" spans="1:8">
      <c r="A11" s="4" t="s">
        <v>668</v>
      </c>
      <c r="D11" s="5" t="n">
        <v>-7</v>
      </c>
      <c r="F11" s="5" t="n">
        <v>-304</v>
      </c>
      <c r="H11" s="5" t="n">
        <v>150</v>
      </c>
    </row>
    <row r="12" spans="1:8">
      <c r="A12" s="4" t="s">
        <v>162</v>
      </c>
      <c r="D12" s="5" t="n">
        <v>1887</v>
      </c>
      <c r="F12" s="5" t="n">
        <v>3456</v>
      </c>
      <c r="H12" s="5" t="n">
        <v>2773</v>
      </c>
    </row>
    <row r="13" spans="1:8">
      <c r="A13" s="4" t="s">
        <v>97</v>
      </c>
    </row>
    <row r="14" spans="1:8">
      <c r="A14" s="4" t="s">
        <v>669</v>
      </c>
      <c r="D14" s="5" t="n">
        <v>4350</v>
      </c>
      <c r="F14" s="5" t="n">
        <v>3115</v>
      </c>
      <c r="H14" s="5" t="n">
        <v>200</v>
      </c>
    </row>
    <row r="15" spans="1:8">
      <c r="A15" s="4" t="s">
        <v>670</v>
      </c>
      <c r="B15" s="4" t="s">
        <v>604</v>
      </c>
      <c r="D15" s="5" t="n">
        <v>1316</v>
      </c>
      <c r="F15" s="5" t="n">
        <v>1271</v>
      </c>
      <c r="H15" s="5" t="n">
        <v>901</v>
      </c>
    </row>
    <row r="16" spans="1:8">
      <c r="A16" s="4" t="s">
        <v>160</v>
      </c>
      <c r="D16" s="5" t="n">
        <v>4</v>
      </c>
      <c r="F16" s="5" t="n">
        <v>54</v>
      </c>
      <c r="H16" s="5" t="n">
        <v>44</v>
      </c>
    </row>
    <row r="17" spans="1:8">
      <c r="A17" s="4" t="s">
        <v>671</v>
      </c>
      <c r="D17" s="5" t="n">
        <v>176</v>
      </c>
      <c r="F17" s="5" t="n">
        <v>152</v>
      </c>
      <c r="H17" s="5" t="n">
        <v>263</v>
      </c>
    </row>
    <row r="18" spans="1:8">
      <c r="A18" s="4" t="s">
        <v>162</v>
      </c>
      <c r="D18" s="7" t="n">
        <v>5846</v>
      </c>
      <c r="F18" s="7" t="n">
        <v>4592</v>
      </c>
      <c r="H18" s="7" t="n">
        <v>1408</v>
      </c>
    </row>
    <row r="19" spans="1:8"/>
    <row r="20" spans="1:8">
      <c r="A20" s="4" t="s">
        <v>604</v>
      </c>
      <c r="B20" s="4" t="s">
        <v>672</v>
      </c>
    </row>
  </sheetData>
  <mergeCells count="4">
    <mergeCell ref="A1:B2"/>
    <mergeCell ref="C1:H1"/>
    <mergeCell ref="A19:G19"/>
    <mergeCell ref="B20:G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673</v>
      </c>
      <c r="B1" s="2" t="s">
        <v>1</v>
      </c>
    </row>
    <row r="2" spans="1:7">
      <c r="B2" s="2" t="s">
        <v>28</v>
      </c>
      <c r="C2" s="2" t="s">
        <v>29</v>
      </c>
      <c r="D2" s="2" t="s">
        <v>30</v>
      </c>
      <c r="E2" s="2" t="s">
        <v>31</v>
      </c>
      <c r="F2" s="2" t="s">
        <v>176</v>
      </c>
      <c r="G2" s="2" t="s">
        <v>177</v>
      </c>
    </row>
    <row r="3" spans="1:7">
      <c r="A3" s="4" t="s">
        <v>674</v>
      </c>
      <c r="B3" s="6" t="n">
        <v>-564</v>
      </c>
      <c r="D3" s="6" t="n">
        <v>-640</v>
      </c>
      <c r="F3" s="6" t="n">
        <v>-1904</v>
      </c>
    </row>
    <row r="4" spans="1:7">
      <c r="A4" s="3" t="s">
        <v>675</v>
      </c>
    </row>
    <row r="5" spans="1:7">
      <c r="A5" s="4" t="s">
        <v>676</v>
      </c>
      <c r="B5" s="5" t="n">
        <v>0</v>
      </c>
      <c r="D5" s="5" t="n">
        <v>212</v>
      </c>
      <c r="F5" s="5" t="n">
        <v>-72</v>
      </c>
    </row>
    <row r="6" spans="1:7">
      <c r="A6" s="4" t="s">
        <v>677</v>
      </c>
      <c r="B6" s="5" t="n">
        <v>0</v>
      </c>
      <c r="D6" s="5" t="n">
        <v>212</v>
      </c>
      <c r="F6" s="5" t="n">
        <v>-72</v>
      </c>
    </row>
    <row r="7" spans="1:7">
      <c r="A7" s="4" t="s">
        <v>678</v>
      </c>
      <c r="B7" s="5" t="n">
        <v>28</v>
      </c>
      <c r="D7" s="5" t="n">
        <v>16</v>
      </c>
      <c r="F7" s="5" t="n">
        <v>25</v>
      </c>
    </row>
    <row r="8" spans="1:7">
      <c r="A8" s="4" t="s">
        <v>679</v>
      </c>
      <c r="B8" s="5" t="n">
        <v>28</v>
      </c>
      <c r="D8" s="5" t="n">
        <v>16</v>
      </c>
      <c r="F8" s="5" t="n">
        <v>25</v>
      </c>
    </row>
    <row r="9" spans="1:7">
      <c r="A9" s="4" t="s">
        <v>133</v>
      </c>
      <c r="B9" s="6" t="n">
        <v>28</v>
      </c>
      <c r="D9" s="6" t="n">
        <v>228</v>
      </c>
      <c r="F9" s="6" t="n">
        <v>-47</v>
      </c>
    </row>
    <row r="10" spans="1:7">
      <c r="A10" s="4" t="s">
        <v>65</v>
      </c>
    </row>
    <row r="11" spans="1:7">
      <c r="A11" s="4" t="s">
        <v>680</v>
      </c>
      <c r="C11" s="7" t="n">
        <v>30047</v>
      </c>
      <c r="E11" s="7" t="n">
        <v>27603</v>
      </c>
      <c r="G11" s="7" t="n">
        <v>24927</v>
      </c>
    </row>
    <row r="12" spans="1:7">
      <c r="A12" s="3" t="s">
        <v>675</v>
      </c>
    </row>
    <row r="13" spans="1:7">
      <c r="A13" s="4" t="s">
        <v>681</v>
      </c>
      <c r="C13" s="5" t="n">
        <v>4237</v>
      </c>
      <c r="E13" s="5" t="n">
        <v>6298</v>
      </c>
      <c r="G13" s="5" t="n">
        <v>3351</v>
      </c>
    </row>
    <row r="14" spans="1:7">
      <c r="A14" s="4" t="s">
        <v>682</v>
      </c>
      <c r="C14" s="5" t="n">
        <v>4237</v>
      </c>
      <c r="E14" s="5" t="n">
        <v>6298</v>
      </c>
      <c r="G14" s="5" t="n">
        <v>3351</v>
      </c>
    </row>
    <row r="15" spans="1:7">
      <c r="A15" s="4" t="s">
        <v>683</v>
      </c>
      <c r="C15" s="5" t="n">
        <v>-405</v>
      </c>
      <c r="E15" s="5" t="n">
        <v>-1337</v>
      </c>
      <c r="G15" s="5" t="n">
        <v>-177</v>
      </c>
    </row>
    <row r="16" spans="1:7">
      <c r="A16" s="4" t="s">
        <v>684</v>
      </c>
      <c r="C16" s="5" t="n">
        <v>-405</v>
      </c>
      <c r="E16" s="5" t="n">
        <v>-1337</v>
      </c>
      <c r="G16" s="5" t="n">
        <v>-177</v>
      </c>
    </row>
    <row r="17" spans="1:7">
      <c r="A17" s="4" t="s">
        <v>164</v>
      </c>
      <c r="C17" s="5" t="n">
        <v>3832</v>
      </c>
      <c r="E17" s="5" t="n">
        <v>4961</v>
      </c>
      <c r="G17" s="5" t="n">
        <v>3174</v>
      </c>
    </row>
    <row r="18" spans="1:7">
      <c r="A18" s="4" t="s">
        <v>97</v>
      </c>
    </row>
    <row r="19" spans="1:7">
      <c r="A19" s="4" t="s">
        <v>680</v>
      </c>
      <c r="C19" s="5" t="n">
        <v>4314</v>
      </c>
      <c r="E19" s="5" t="n">
        <v>11848</v>
      </c>
      <c r="G19" s="5" t="n">
        <v>5797</v>
      </c>
    </row>
    <row r="20" spans="1:7">
      <c r="A20" s="3" t="s">
        <v>675</v>
      </c>
    </row>
    <row r="21" spans="1:7">
      <c r="A21" s="4" t="s">
        <v>164</v>
      </c>
      <c r="C21" s="7" t="n">
        <v>263</v>
      </c>
      <c r="E21" s="7" t="n">
        <v>1387</v>
      </c>
      <c r="G21" s="7" t="n">
        <v>861</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685</v>
      </c>
      <c r="B1" s="2" t="s">
        <v>1</v>
      </c>
    </row>
    <row r="2" spans="1:7">
      <c r="B2" s="2" t="s">
        <v>28</v>
      </c>
      <c r="C2" s="2" t="s">
        <v>29</v>
      </c>
      <c r="D2" s="2" t="s">
        <v>30</v>
      </c>
      <c r="E2" s="2" t="s">
        <v>31</v>
      </c>
      <c r="F2" s="2" t="s">
        <v>176</v>
      </c>
      <c r="G2" s="2" t="s">
        <v>177</v>
      </c>
    </row>
    <row r="3" spans="1:7">
      <c r="A3" s="4" t="s">
        <v>686</v>
      </c>
      <c r="B3" s="6" t="n">
        <v>-564</v>
      </c>
      <c r="D3" s="6" t="n">
        <v>-640</v>
      </c>
      <c r="F3" s="6" t="n">
        <v>-1904</v>
      </c>
    </row>
    <row r="4" spans="1:7">
      <c r="A4" s="4" t="s">
        <v>687</v>
      </c>
      <c r="B4" s="5" t="n">
        <v>-94</v>
      </c>
      <c r="D4" s="5" t="n">
        <v>-136</v>
      </c>
      <c r="F4" s="5" t="n">
        <v>-177</v>
      </c>
    </row>
    <row r="5" spans="1:7">
      <c r="A5" s="4" t="s">
        <v>688</v>
      </c>
      <c r="B5" s="5" t="n">
        <v>120</v>
      </c>
      <c r="D5" s="5" t="n">
        <v>350</v>
      </c>
      <c r="F5" s="5" t="n">
        <v>455</v>
      </c>
    </row>
    <row r="6" spans="1:7">
      <c r="A6" s="4" t="s">
        <v>689</v>
      </c>
      <c r="B6" s="5" t="n">
        <v>0</v>
      </c>
      <c r="D6" s="5" t="n">
        <v>0</v>
      </c>
      <c r="F6" s="5" t="n">
        <v>-69</v>
      </c>
    </row>
    <row r="7" spans="1:7">
      <c r="A7" s="4" t="s">
        <v>690</v>
      </c>
      <c r="B7" s="5" t="n">
        <v>2</v>
      </c>
      <c r="D7" s="5" t="n">
        <v>14</v>
      </c>
      <c r="F7" s="5" t="n">
        <v>-256</v>
      </c>
    </row>
    <row r="8" spans="1:7">
      <c r="A8" s="4" t="s">
        <v>691</v>
      </c>
      <c r="B8" s="6" t="n">
        <v>28</v>
      </c>
      <c r="D8" s="6" t="n">
        <v>228</v>
      </c>
      <c r="F8" s="6" t="n">
        <v>-47</v>
      </c>
    </row>
    <row r="9" spans="1:7">
      <c r="A9" s="4" t="s">
        <v>65</v>
      </c>
    </row>
    <row r="10" spans="1:7">
      <c r="A10" s="4" t="s">
        <v>692</v>
      </c>
      <c r="C10" s="7" t="n">
        <v>30047</v>
      </c>
      <c r="E10" s="7" t="n">
        <v>27603</v>
      </c>
      <c r="G10" s="7" t="n">
        <v>24927</v>
      </c>
    </row>
    <row r="11" spans="1:7">
      <c r="A11" s="4" t="s">
        <v>693</v>
      </c>
      <c r="C11" s="5" t="n">
        <v>4548</v>
      </c>
      <c r="E11" s="5" t="n">
        <v>4078</v>
      </c>
      <c r="G11" s="5" t="n">
        <v>3767</v>
      </c>
    </row>
    <row r="12" spans="1:7">
      <c r="A12" s="4" t="s">
        <v>694</v>
      </c>
      <c r="C12" s="5" t="n">
        <v>-29</v>
      </c>
      <c r="E12" s="5" t="n">
        <v>57</v>
      </c>
      <c r="G12" s="5" t="n">
        <v>0</v>
      </c>
    </row>
    <row r="13" spans="1:7">
      <c r="A13" s="4" t="s">
        <v>695</v>
      </c>
      <c r="C13" s="5" t="n">
        <v>-459</v>
      </c>
      <c r="E13" s="5" t="n">
        <v>-82</v>
      </c>
      <c r="G13" s="5" t="n">
        <v>0</v>
      </c>
    </row>
    <row r="14" spans="1:7">
      <c r="A14" s="4" t="s">
        <v>696</v>
      </c>
      <c r="C14" s="5" t="n">
        <v>-405</v>
      </c>
      <c r="E14" s="5" t="n">
        <v>-1337</v>
      </c>
      <c r="G14" s="5" t="n">
        <v>-177</v>
      </c>
    </row>
    <row r="15" spans="1:7">
      <c r="A15" s="4" t="s">
        <v>697</v>
      </c>
      <c r="C15" s="5" t="n">
        <v>-1438</v>
      </c>
      <c r="E15" s="5" t="n">
        <v>-901</v>
      </c>
      <c r="G15" s="5" t="n">
        <v>-1068</v>
      </c>
    </row>
    <row r="16" spans="1:7">
      <c r="A16" s="4" t="s">
        <v>698</v>
      </c>
      <c r="C16" s="5" t="n">
        <v>1435</v>
      </c>
      <c r="E16" s="5" t="n">
        <v>2732</v>
      </c>
      <c r="G16" s="5" t="n">
        <v>596</v>
      </c>
    </row>
    <row r="17" spans="1:7">
      <c r="A17" s="4" t="s">
        <v>699</v>
      </c>
      <c r="C17" s="5" t="n">
        <v>180</v>
      </c>
      <c r="E17" s="5" t="n">
        <v>414</v>
      </c>
      <c r="G17" s="5" t="n">
        <v>56</v>
      </c>
    </row>
    <row r="18" spans="1:7">
      <c r="A18" s="4" t="s">
        <v>700</v>
      </c>
      <c r="C18" s="5" t="n">
        <v>3832</v>
      </c>
      <c r="E18" s="5" t="n">
        <v>4961</v>
      </c>
      <c r="G18" s="5" t="n">
        <v>3174</v>
      </c>
    </row>
    <row r="19" spans="1:7">
      <c r="A19" s="4" t="s">
        <v>97</v>
      </c>
    </row>
    <row r="20" spans="1:7">
      <c r="A20" s="4" t="s">
        <v>692</v>
      </c>
      <c r="C20" s="5" t="n">
        <v>4314</v>
      </c>
      <c r="E20" s="5" t="n">
        <v>11848</v>
      </c>
      <c r="G20" s="5" t="n">
        <v>5797</v>
      </c>
    </row>
    <row r="21" spans="1:7">
      <c r="A21" s="4" t="s">
        <v>693</v>
      </c>
      <c r="C21" s="5" t="n">
        <v>988</v>
      </c>
      <c r="E21" s="5" t="n">
        <v>2326</v>
      </c>
      <c r="G21" s="5" t="n">
        <v>1119</v>
      </c>
    </row>
    <row r="22" spans="1:7">
      <c r="A22" s="4" t="s">
        <v>694</v>
      </c>
      <c r="C22" s="5" t="n">
        <v>27</v>
      </c>
      <c r="E22" s="5" t="n">
        <v>-9</v>
      </c>
      <c r="G22" s="5" t="n">
        <v>189</v>
      </c>
    </row>
    <row r="23" spans="1:7">
      <c r="A23" s="4" t="s">
        <v>697</v>
      </c>
      <c r="C23" s="5" t="n">
        <v>-752</v>
      </c>
      <c r="E23" s="5" t="n">
        <v>-930</v>
      </c>
      <c r="G23" s="5" t="n">
        <v>-447</v>
      </c>
    </row>
    <row r="24" spans="1:7">
      <c r="A24" s="4" t="s">
        <v>700</v>
      </c>
      <c r="C24" s="7" t="n">
        <v>263</v>
      </c>
      <c r="E24" s="7" t="n">
        <v>1387</v>
      </c>
      <c r="G24" s="7" t="n">
        <v>861</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6"/>
    <col customWidth="1" max="5" min="5" width="23"/>
    <col customWidth="1" max="6" min="6" width="30"/>
    <col customWidth="1" max="7" min="7" width="25"/>
    <col customWidth="1" max="8" min="8" width="25"/>
    <col customWidth="1" max="9" min="9" width="31"/>
    <col customWidth="1" max="10" min="10" width="31"/>
  </cols>
  <sheetData>
    <row r="1" spans="1:10">
      <c r="A1" s="1" t="s">
        <v>266</v>
      </c>
      <c r="B1" s="2" t="s">
        <v>267</v>
      </c>
      <c r="C1" s="2" t="s">
        <v>268</v>
      </c>
      <c r="D1" s="2" t="s">
        <v>269</v>
      </c>
      <c r="E1" s="2" t="s">
        <v>270</v>
      </c>
      <c r="F1" s="2" t="s">
        <v>271</v>
      </c>
      <c r="G1" s="2" t="s">
        <v>272</v>
      </c>
      <c r="H1" s="2" t="s">
        <v>273</v>
      </c>
      <c r="I1" s="2" t="s">
        <v>274</v>
      </c>
      <c r="J1" s="2" t="s">
        <v>275</v>
      </c>
    </row>
    <row r="2" spans="1:10">
      <c r="A2" s="4" t="s">
        <v>276</v>
      </c>
      <c r="C2" s="7" t="n">
        <v>156440</v>
      </c>
      <c r="D2" s="7" t="n">
        <v>61200</v>
      </c>
      <c r="E2" s="7" t="n">
        <v>43189</v>
      </c>
      <c r="F2" s="7" t="n">
        <v>6821</v>
      </c>
      <c r="H2" s="7" t="n">
        <v>43710</v>
      </c>
      <c r="J2" s="7" t="n">
        <v>1520</v>
      </c>
    </row>
    <row r="3" spans="1:10">
      <c r="A3" s="4" t="s">
        <v>277</v>
      </c>
      <c r="C3" s="5" t="n">
        <v>21753</v>
      </c>
      <c r="H3" s="5" t="n">
        <v>21671</v>
      </c>
      <c r="J3" s="5" t="n">
        <v>82</v>
      </c>
    </row>
    <row r="4" spans="1:10">
      <c r="A4" s="4" t="s">
        <v>179</v>
      </c>
      <c r="B4" s="6" t="n">
        <v>-1007</v>
      </c>
      <c r="G4" s="6" t="n">
        <v>-616</v>
      </c>
      <c r="I4" s="6" t="n">
        <v>-391</v>
      </c>
    </row>
    <row r="5" spans="1:10">
      <c r="A5" s="4" t="s">
        <v>278</v>
      </c>
      <c r="C5" s="5" t="n">
        <v>-9180</v>
      </c>
      <c r="H5" s="5" t="n">
        <v>-9180</v>
      </c>
    </row>
    <row r="6" spans="1:10">
      <c r="A6" s="4" t="s">
        <v>279</v>
      </c>
      <c r="C6" s="5" t="n">
        <v>0</v>
      </c>
      <c r="F6" s="5" t="n">
        <v>2273</v>
      </c>
      <c r="H6" s="5" t="n">
        <v>-2273</v>
      </c>
    </row>
    <row r="7" spans="1:10">
      <c r="A7" s="4" t="s">
        <v>280</v>
      </c>
      <c r="C7" s="5" t="n">
        <v>0</v>
      </c>
      <c r="D7" s="5" t="n">
        <v>18972</v>
      </c>
      <c r="E7" s="5" t="n">
        <v>-18972</v>
      </c>
    </row>
    <row r="8" spans="1:10">
      <c r="A8" s="4" t="s">
        <v>281</v>
      </c>
      <c r="C8" s="5" t="n">
        <v>0</v>
      </c>
    </row>
    <row r="9" spans="1:10">
      <c r="A9" s="4" t="s">
        <v>282</v>
      </c>
      <c r="C9" s="5" t="n">
        <v>169013</v>
      </c>
      <c r="D9" s="5" t="n">
        <v>80172</v>
      </c>
      <c r="E9" s="5" t="n">
        <v>24217</v>
      </c>
      <c r="F9" s="5" t="n">
        <v>9094</v>
      </c>
      <c r="H9" s="5" t="n">
        <v>53928</v>
      </c>
      <c r="J9" s="5" t="n">
        <v>1602</v>
      </c>
    </row>
    <row r="10" spans="1:10">
      <c r="A10" s="4" t="s">
        <v>277</v>
      </c>
      <c r="C10" s="5" t="n">
        <v>22642</v>
      </c>
      <c r="H10" s="5" t="n">
        <v>23228</v>
      </c>
      <c r="J10" s="5" t="n">
        <v>-586</v>
      </c>
    </row>
    <row r="11" spans="1:10">
      <c r="A11" s="4" t="s">
        <v>179</v>
      </c>
      <c r="B11" s="5" t="n">
        <v>158</v>
      </c>
      <c r="G11" s="5" t="n">
        <v>231</v>
      </c>
      <c r="I11" s="5" t="n">
        <v>-73</v>
      </c>
    </row>
    <row r="12" spans="1:10">
      <c r="A12" s="4" t="s">
        <v>278</v>
      </c>
      <c r="C12" s="5" t="n">
        <v>-9220</v>
      </c>
      <c r="H12" s="5" t="n">
        <v>-9220</v>
      </c>
    </row>
    <row r="13" spans="1:10">
      <c r="A13" s="4" t="s">
        <v>279</v>
      </c>
      <c r="C13" s="5" t="n">
        <v>0</v>
      </c>
      <c r="F13" s="5" t="n">
        <v>2542</v>
      </c>
      <c r="H13" s="5" t="n">
        <v>-2542</v>
      </c>
    </row>
    <row r="14" spans="1:10">
      <c r="A14" s="4" t="s">
        <v>283</v>
      </c>
      <c r="B14" s="5" t="n">
        <v>0</v>
      </c>
      <c r="G14" s="5" t="n">
        <v>-37</v>
      </c>
    </row>
    <row r="15" spans="1:10">
      <c r="A15" s="4" t="s">
        <v>281</v>
      </c>
      <c r="C15" s="5" t="n">
        <v>1000</v>
      </c>
      <c r="E15" s="5" t="n">
        <v>103</v>
      </c>
      <c r="J15" s="5" t="n">
        <v>897</v>
      </c>
    </row>
    <row r="16" spans="1:10">
      <c r="A16" s="4" t="s">
        <v>284</v>
      </c>
      <c r="C16" s="5" t="n">
        <v>3360</v>
      </c>
      <c r="D16" s="5" t="n">
        <v>1200</v>
      </c>
      <c r="E16" s="5" t="n">
        <v>2160</v>
      </c>
    </row>
    <row r="17" spans="1:10">
      <c r="A17" s="4" t="s">
        <v>285</v>
      </c>
      <c r="C17" s="5" t="n">
        <v>186795</v>
      </c>
      <c r="D17" s="5" t="n">
        <v>81372</v>
      </c>
      <c r="E17" s="5" t="n">
        <v>26480</v>
      </c>
      <c r="F17" s="5" t="n">
        <v>11636</v>
      </c>
      <c r="H17" s="5" t="n">
        <v>65394</v>
      </c>
      <c r="J17" s="5" t="n">
        <v>1913</v>
      </c>
    </row>
    <row r="18" spans="1:10">
      <c r="A18" s="4" t="s">
        <v>277</v>
      </c>
      <c r="C18" s="5" t="n">
        <v>26215</v>
      </c>
      <c r="H18" s="5" t="n">
        <v>26234</v>
      </c>
      <c r="J18" s="5" t="n">
        <v>-19</v>
      </c>
    </row>
    <row r="19" spans="1:10">
      <c r="A19" s="4" t="s">
        <v>179</v>
      </c>
      <c r="B19" s="6" t="n">
        <v>367</v>
      </c>
      <c r="G19" s="6" t="n">
        <v>473</v>
      </c>
      <c r="I19" s="6" t="n">
        <v>-106</v>
      </c>
    </row>
    <row r="20" spans="1:10">
      <c r="A20" s="4" t="s">
        <v>278</v>
      </c>
      <c r="C20" s="5" t="n">
        <v>-9496</v>
      </c>
      <c r="H20" s="5" t="n">
        <v>-9496</v>
      </c>
    </row>
    <row r="21" spans="1:10">
      <c r="A21" s="4" t="s">
        <v>279</v>
      </c>
      <c r="C21" s="5" t="n">
        <v>0</v>
      </c>
      <c r="F21" s="5" t="n">
        <v>2486</v>
      </c>
      <c r="H21" s="5" t="n">
        <v>-2486</v>
      </c>
    </row>
    <row r="22" spans="1:10">
      <c r="A22" s="4" t="s">
        <v>281</v>
      </c>
      <c r="C22" s="5" t="n">
        <v>0</v>
      </c>
    </row>
    <row r="23" spans="1:10">
      <c r="A23" s="4" t="s">
        <v>284</v>
      </c>
      <c r="C23" s="5" t="n">
        <v>7800</v>
      </c>
      <c r="D23" s="5" t="n">
        <v>1200</v>
      </c>
      <c r="E23" s="5" t="n">
        <v>6000</v>
      </c>
      <c r="J23" s="5" t="n">
        <v>600</v>
      </c>
    </row>
    <row r="24" spans="1:10">
      <c r="A24" s="4" t="s">
        <v>286</v>
      </c>
      <c r="C24" s="7" t="n">
        <v>211314</v>
      </c>
      <c r="D24" s="7" t="n">
        <v>82572</v>
      </c>
      <c r="E24" s="7" t="n">
        <v>32480</v>
      </c>
      <c r="F24" s="7" t="n">
        <v>14122</v>
      </c>
      <c r="H24" s="7" t="n">
        <v>79646</v>
      </c>
      <c r="J24" s="7" t="n">
        <v>24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701</v>
      </c>
      <c r="B1" s="2" t="s">
        <v>28</v>
      </c>
      <c r="C1" s="2" t="s">
        <v>29</v>
      </c>
      <c r="D1" s="2" t="s">
        <v>30</v>
      </c>
      <c r="E1" s="2" t="s">
        <v>31</v>
      </c>
    </row>
    <row r="2" spans="1:5">
      <c r="A2" s="4" t="s">
        <v>702</v>
      </c>
      <c r="B2" s="6" t="n">
        <v>958</v>
      </c>
      <c r="D2" s="6" t="n">
        <v>838</v>
      </c>
    </row>
    <row r="3" spans="1:5">
      <c r="A3" s="4" t="s">
        <v>696</v>
      </c>
      <c r="B3" s="5" t="n">
        <v>-6</v>
      </c>
      <c r="D3" s="5" t="n">
        <v>-2</v>
      </c>
    </row>
    <row r="4" spans="1:5">
      <c r="A4" s="4" t="s">
        <v>703</v>
      </c>
      <c r="B4" s="5" t="n">
        <v>-794</v>
      </c>
      <c r="D4" s="5" t="n">
        <v>-650</v>
      </c>
    </row>
    <row r="5" spans="1:5">
      <c r="A5" s="4" t="s">
        <v>704</v>
      </c>
      <c r="B5" s="6" t="n">
        <v>158</v>
      </c>
      <c r="D5" s="6" t="n">
        <v>186</v>
      </c>
    </row>
    <row r="6" spans="1:5">
      <c r="A6" s="4" t="s">
        <v>65</v>
      </c>
    </row>
    <row r="7" spans="1:5">
      <c r="A7" s="4" t="s">
        <v>705</v>
      </c>
      <c r="C7" s="7" t="n">
        <v>0</v>
      </c>
      <c r="E7" s="7" t="n">
        <v>0</v>
      </c>
    </row>
    <row r="8" spans="1:5">
      <c r="A8" s="4" t="s">
        <v>706</v>
      </c>
      <c r="C8" s="5" t="n">
        <v>6269</v>
      </c>
      <c r="E8" s="5" t="n">
        <v>5864</v>
      </c>
    </row>
    <row r="9" spans="1:5">
      <c r="A9" s="4" t="s">
        <v>707</v>
      </c>
      <c r="C9" s="7" t="n">
        <v>6269</v>
      </c>
      <c r="E9" s="7" t="n">
        <v>58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106</v>
      </c>
      <c r="C2" s="2" t="s">
        <v>107</v>
      </c>
      <c r="D2" s="2" t="s">
        <v>709</v>
      </c>
    </row>
    <row r="3" spans="1:4">
      <c r="A3" s="3" t="s">
        <v>516</v>
      </c>
    </row>
    <row r="4" spans="1:4">
      <c r="A4" s="4" t="s">
        <v>710</v>
      </c>
      <c r="B4" s="5" t="n">
        <v>2061909</v>
      </c>
      <c r="C4" s="5" t="n">
        <v>2061909</v>
      </c>
      <c r="D4" s="5" t="n">
        <v>20637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11</v>
      </c>
      <c r="B1" s="2" t="s">
        <v>28</v>
      </c>
      <c r="C1" s="2" t="s">
        <v>29</v>
      </c>
      <c r="D1" s="2" t="s">
        <v>30</v>
      </c>
      <c r="E1" s="2" t="s">
        <v>31</v>
      </c>
    </row>
    <row r="2" spans="1:5">
      <c r="A2" s="4" t="s">
        <v>712</v>
      </c>
      <c r="B2" s="6" t="n">
        <v>3917</v>
      </c>
      <c r="D2" s="6" t="n">
        <v>4431</v>
      </c>
    </row>
    <row r="3" spans="1:5">
      <c r="A3" s="4" t="s">
        <v>713</v>
      </c>
      <c r="B3" s="5" t="n">
        <v>-109</v>
      </c>
      <c r="D3" s="5" t="n">
        <v>-38</v>
      </c>
    </row>
    <row r="4" spans="1:5">
      <c r="A4" s="4" t="s">
        <v>714</v>
      </c>
      <c r="B4" s="6" t="n">
        <v>3808</v>
      </c>
      <c r="D4" s="6" t="n">
        <v>4393</v>
      </c>
    </row>
    <row r="5" spans="1:5">
      <c r="A5" s="4" t="s">
        <v>65</v>
      </c>
    </row>
    <row r="6" spans="1:5">
      <c r="A6" s="4" t="s">
        <v>715</v>
      </c>
      <c r="C6" s="7" t="n">
        <v>222279</v>
      </c>
      <c r="E6" s="7" t="n">
        <v>204166</v>
      </c>
    </row>
    <row r="7" spans="1:5">
      <c r="A7" s="4" t="s">
        <v>716</v>
      </c>
      <c r="C7" s="5" t="n">
        <v>-41761</v>
      </c>
      <c r="E7" s="5" t="n">
        <v>-39066</v>
      </c>
    </row>
    <row r="8" spans="1:5">
      <c r="A8" s="4" t="s">
        <v>717</v>
      </c>
      <c r="C8" s="5" t="n">
        <v>180518</v>
      </c>
      <c r="E8" s="5" t="n">
        <v>165100</v>
      </c>
    </row>
    <row r="9" spans="1:5">
      <c r="A9" s="4" t="s">
        <v>97</v>
      </c>
    </row>
    <row r="10" spans="1:5">
      <c r="A10" s="4" t="s">
        <v>715</v>
      </c>
      <c r="C10" s="5" t="n">
        <v>91885</v>
      </c>
      <c r="E10" s="5" t="n">
        <v>91069</v>
      </c>
    </row>
    <row r="11" spans="1:5">
      <c r="A11" s="4" t="s">
        <v>716</v>
      </c>
      <c r="C11" s="5" t="n">
        <v>-32</v>
      </c>
      <c r="E11" s="5" t="n">
        <v>-32</v>
      </c>
    </row>
    <row r="12" spans="1:5">
      <c r="A12" s="4" t="s">
        <v>717</v>
      </c>
      <c r="C12" s="7" t="n">
        <v>91853</v>
      </c>
      <c r="E12" s="7" t="n">
        <v>910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18</v>
      </c>
      <c r="B1" s="2" t="s">
        <v>28</v>
      </c>
      <c r="C1" s="2" t="s">
        <v>29</v>
      </c>
      <c r="D1" s="2" t="s">
        <v>30</v>
      </c>
      <c r="E1" s="2" t="s">
        <v>31</v>
      </c>
    </row>
    <row r="2" spans="1:5">
      <c r="A2" s="4" t="s">
        <v>712</v>
      </c>
      <c r="B2" s="6" t="n">
        <v>3808</v>
      </c>
      <c r="D2" s="6" t="n">
        <v>4393</v>
      </c>
    </row>
    <row r="3" spans="1:5">
      <c r="A3" s="4" t="s">
        <v>65</v>
      </c>
    </row>
    <row r="4" spans="1:5">
      <c r="A4" s="4" t="s">
        <v>715</v>
      </c>
      <c r="C4" s="7" t="n">
        <v>180518</v>
      </c>
      <c r="E4" s="7" t="n">
        <v>165100</v>
      </c>
    </row>
    <row r="5" spans="1:5">
      <c r="A5" s="4" t="s">
        <v>719</v>
      </c>
    </row>
    <row r="6" spans="1:5">
      <c r="A6" s="4" t="s">
        <v>712</v>
      </c>
      <c r="B6" s="5" t="n">
        <v>1816</v>
      </c>
      <c r="D6" s="5" t="n">
        <v>1789</v>
      </c>
    </row>
    <row r="7" spans="1:5">
      <c r="A7" s="4" t="s">
        <v>720</v>
      </c>
    </row>
    <row r="8" spans="1:5">
      <c r="A8" s="4" t="s">
        <v>712</v>
      </c>
      <c r="B8" s="5" t="n">
        <v>1076</v>
      </c>
      <c r="D8" s="5" t="n">
        <v>1072</v>
      </c>
    </row>
    <row r="9" spans="1:5">
      <c r="A9" s="4" t="s">
        <v>721</v>
      </c>
    </row>
    <row r="10" spans="1:5">
      <c r="A10" s="4" t="s">
        <v>712</v>
      </c>
      <c r="B10" s="5" t="n">
        <v>288</v>
      </c>
      <c r="D10" s="5" t="n">
        <v>852</v>
      </c>
    </row>
    <row r="11" spans="1:5">
      <c r="A11" s="4" t="s">
        <v>722</v>
      </c>
    </row>
    <row r="12" spans="1:5">
      <c r="A12" s="4" t="s">
        <v>712</v>
      </c>
      <c r="B12" s="6" t="n">
        <v>628</v>
      </c>
      <c r="D12" s="6" t="n">
        <v>680</v>
      </c>
    </row>
    <row r="13" spans="1:5">
      <c r="A13" s="4" t="s">
        <v>723</v>
      </c>
    </row>
    <row r="14" spans="1:5">
      <c r="A14" s="4" t="s">
        <v>715</v>
      </c>
      <c r="C14" s="5" t="n">
        <v>128413</v>
      </c>
      <c r="E14" s="5" t="n">
        <v>118476</v>
      </c>
    </row>
    <row r="15" spans="1:5">
      <c r="A15" s="4" t="s">
        <v>724</v>
      </c>
    </row>
    <row r="16" spans="1:5">
      <c r="A16" s="4" t="s">
        <v>715</v>
      </c>
      <c r="C16" s="5" t="n">
        <v>37934</v>
      </c>
      <c r="E16" s="5" t="n">
        <v>31340</v>
      </c>
    </row>
    <row r="17" spans="1:5">
      <c r="A17" s="4" t="s">
        <v>725</v>
      </c>
    </row>
    <row r="18" spans="1:5">
      <c r="A18" s="4" t="s">
        <v>715</v>
      </c>
      <c r="C18" s="5" t="n">
        <v>9158</v>
      </c>
      <c r="E18" s="5" t="n">
        <v>9387</v>
      </c>
    </row>
    <row r="19" spans="1:5">
      <c r="A19" s="4" t="s">
        <v>726</v>
      </c>
    </row>
    <row r="20" spans="1:5">
      <c r="A20" s="4" t="s">
        <v>715</v>
      </c>
      <c r="C20" s="5" t="n">
        <v>2270</v>
      </c>
      <c r="E20" s="5" t="n">
        <v>4593</v>
      </c>
    </row>
    <row r="21" spans="1:5">
      <c r="A21" s="4" t="s">
        <v>727</v>
      </c>
    </row>
    <row r="22" spans="1:5">
      <c r="A22" s="4" t="s">
        <v>715</v>
      </c>
      <c r="C22" s="5" t="n">
        <v>893</v>
      </c>
      <c r="E22" s="5" t="n">
        <v>240</v>
      </c>
    </row>
    <row r="23" spans="1:5">
      <c r="A23" s="4" t="s">
        <v>728</v>
      </c>
    </row>
    <row r="24" spans="1:5">
      <c r="A24" s="4" t="s">
        <v>715</v>
      </c>
      <c r="C24" s="7" t="n">
        <v>1850</v>
      </c>
      <c r="E24" s="7" t="n">
        <v>10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9</v>
      </c>
      <c r="B1" s="2" t="s">
        <v>106</v>
      </c>
      <c r="C1" s="2" t="s">
        <v>107</v>
      </c>
    </row>
    <row r="2" spans="1:3">
      <c r="A2" s="3" t="s">
        <v>730</v>
      </c>
    </row>
    <row r="3" spans="1:3">
      <c r="A3" s="4" t="s">
        <v>731</v>
      </c>
      <c r="B3" s="6" t="n">
        <v>109</v>
      </c>
      <c r="C3" s="6" t="n">
        <v>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32</v>
      </c>
      <c r="B1" s="2" t="s">
        <v>28</v>
      </c>
      <c r="C1" s="2" t="s">
        <v>29</v>
      </c>
      <c r="D1" s="2" t="s">
        <v>30</v>
      </c>
      <c r="E1" s="2" t="s">
        <v>31</v>
      </c>
    </row>
    <row r="2" spans="1:5">
      <c r="A2" s="4" t="s">
        <v>733</v>
      </c>
      <c r="B2" s="6" t="n">
        <v>194</v>
      </c>
      <c r="D2" s="6" t="n">
        <v>343</v>
      </c>
    </row>
    <row r="3" spans="1:5">
      <c r="A3" s="4" t="s">
        <v>734</v>
      </c>
      <c r="B3" s="5" t="n">
        <v>85</v>
      </c>
      <c r="D3" s="5" t="n">
        <v>70</v>
      </c>
    </row>
    <row r="4" spans="1:5">
      <c r="A4" s="4" t="s">
        <v>735</v>
      </c>
      <c r="B4" s="5" t="n">
        <v>457</v>
      </c>
      <c r="D4" s="5" t="n">
        <v>221</v>
      </c>
    </row>
    <row r="5" spans="1:5">
      <c r="A5" s="4" t="s">
        <v>736</v>
      </c>
      <c r="B5" s="5" t="n">
        <v>104</v>
      </c>
      <c r="D5" s="5" t="n">
        <v>156</v>
      </c>
    </row>
    <row r="6" spans="1:5">
      <c r="A6" s="4" t="s">
        <v>737</v>
      </c>
      <c r="B6" s="5" t="n">
        <v>2</v>
      </c>
      <c r="D6" s="5" t="n">
        <v>25</v>
      </c>
    </row>
    <row r="7" spans="1:5">
      <c r="A7" s="4" t="s">
        <v>36</v>
      </c>
      <c r="B7" s="6" t="n">
        <v>860</v>
      </c>
      <c r="D7" s="6" t="n">
        <v>815</v>
      </c>
    </row>
    <row r="8" spans="1:5">
      <c r="A8" s="4" t="s">
        <v>65</v>
      </c>
    </row>
    <row r="9" spans="1:5">
      <c r="A9" s="4" t="s">
        <v>738</v>
      </c>
      <c r="C9" s="7" t="n">
        <v>330322</v>
      </c>
      <c r="E9" s="7" t="n">
        <v>389534</v>
      </c>
    </row>
    <row r="10" spans="1:5">
      <c r="A10" s="4" t="s">
        <v>739</v>
      </c>
      <c r="C10" s="5" t="n">
        <v>-211066</v>
      </c>
      <c r="E10" s="5" t="n">
        <v>-318748</v>
      </c>
    </row>
    <row r="11" spans="1:5">
      <c r="A11" s="4" t="s">
        <v>528</v>
      </c>
      <c r="C11" s="5" t="n">
        <v>119256</v>
      </c>
      <c r="E11" s="5" t="n">
        <v>70786</v>
      </c>
    </row>
    <row r="12" spans="1:5">
      <c r="A12" s="4" t="s">
        <v>740</v>
      </c>
      <c r="C12" s="5" t="n">
        <v>19606</v>
      </c>
      <c r="E12" s="5" t="n">
        <v>24100</v>
      </c>
    </row>
    <row r="13" spans="1:5">
      <c r="A13" s="4" t="s">
        <v>100</v>
      </c>
      <c r="C13" s="5" t="n">
        <v>10775</v>
      </c>
      <c r="E13" s="5" t="n">
        <v>14851</v>
      </c>
    </row>
    <row r="14" spans="1:5">
      <c r="A14" s="4" t="s">
        <v>741</v>
      </c>
      <c r="C14" s="5" t="n">
        <v>0</v>
      </c>
      <c r="E14" s="5" t="n">
        <v>1320</v>
      </c>
    </row>
    <row r="15" spans="1:5">
      <c r="A15" s="4" t="s">
        <v>68</v>
      </c>
      <c r="C15" s="5" t="n">
        <v>149637</v>
      </c>
      <c r="E15" s="5" t="n">
        <v>111057</v>
      </c>
    </row>
    <row r="16" spans="1:5">
      <c r="A16" s="4" t="s">
        <v>97</v>
      </c>
    </row>
    <row r="17" spans="1:5">
      <c r="A17" s="4" t="s">
        <v>742</v>
      </c>
      <c r="C17" s="5" t="n">
        <v>8026</v>
      </c>
      <c r="E17" s="5" t="n">
        <v>11994</v>
      </c>
    </row>
    <row r="18" spans="1:5">
      <c r="A18" s="4" t="s">
        <v>743</v>
      </c>
      <c r="C18" s="5" t="n">
        <v>6264</v>
      </c>
      <c r="E18" s="5" t="n">
        <v>3448</v>
      </c>
    </row>
    <row r="19" spans="1:5">
      <c r="A19" s="4" t="s">
        <v>68</v>
      </c>
      <c r="C19" s="7" t="n">
        <v>14290</v>
      </c>
      <c r="E19" s="7" t="n">
        <v>154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4</v>
      </c>
      <c r="B1" s="2" t="s">
        <v>1</v>
      </c>
    </row>
    <row r="2" spans="1:3">
      <c r="B2" s="2" t="s">
        <v>106</v>
      </c>
      <c r="C2" s="2" t="s">
        <v>107</v>
      </c>
    </row>
    <row r="3" spans="1:3">
      <c r="A3" s="4" t="s">
        <v>745</v>
      </c>
      <c r="B3" s="7" t="n">
        <v>69</v>
      </c>
      <c r="C3" s="7" t="n">
        <v>69</v>
      </c>
    </row>
    <row r="4" spans="1:3">
      <c r="A4" s="4" t="s">
        <v>746</v>
      </c>
      <c r="B4" s="5" t="n">
        <v>0</v>
      </c>
      <c r="C4" s="5" t="n">
        <v>0</v>
      </c>
    </row>
    <row r="5" spans="1:3">
      <c r="A5" s="4" t="s">
        <v>747</v>
      </c>
      <c r="B5" s="5" t="n">
        <v>0</v>
      </c>
      <c r="C5" s="5" t="n">
        <v>0</v>
      </c>
    </row>
    <row r="6" spans="1:3">
      <c r="A6" s="4" t="s">
        <v>748</v>
      </c>
      <c r="B6" s="7" t="n">
        <v>69</v>
      </c>
      <c r="C6" s="7" t="n">
        <v>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749</v>
      </c>
      <c r="B1" s="2" t="s">
        <v>28</v>
      </c>
      <c r="C1" s="2" t="s">
        <v>29</v>
      </c>
      <c r="D1" s="2" t="s">
        <v>30</v>
      </c>
      <c r="E1" s="2" t="s">
        <v>31</v>
      </c>
      <c r="F1" s="2" t="s">
        <v>176</v>
      </c>
    </row>
    <row r="2" spans="1:6">
      <c r="A2" s="4" t="s">
        <v>750</v>
      </c>
      <c r="B2" s="6" t="n">
        <v>132</v>
      </c>
      <c r="D2" s="6" t="n">
        <v>115</v>
      </c>
    </row>
    <row r="3" spans="1:6">
      <c r="A3" s="4" t="s">
        <v>751</v>
      </c>
      <c r="B3" s="5" t="n">
        <v>48</v>
      </c>
      <c r="D3" s="5" t="n">
        <v>29</v>
      </c>
    </row>
    <row r="4" spans="1:6">
      <c r="A4" s="4" t="s">
        <v>752</v>
      </c>
      <c r="B4" s="5" t="n">
        <v>748</v>
      </c>
      <c r="D4" s="5" t="n">
        <v>554</v>
      </c>
    </row>
    <row r="5" spans="1:6">
      <c r="A5" s="4" t="s">
        <v>753</v>
      </c>
      <c r="B5" s="5" t="n">
        <v>928</v>
      </c>
      <c r="D5" s="5" t="n">
        <v>698</v>
      </c>
    </row>
    <row r="6" spans="1:6">
      <c r="A6" s="4" t="s">
        <v>754</v>
      </c>
      <c r="B6" s="5" t="n">
        <v>-432</v>
      </c>
      <c r="D6" s="5" t="n">
        <v>-354</v>
      </c>
      <c r="F6" s="6" t="n">
        <v>-318</v>
      </c>
    </row>
    <row r="7" spans="1:6">
      <c r="A7" s="4" t="s">
        <v>755</v>
      </c>
      <c r="B7" s="6" t="n">
        <v>496</v>
      </c>
      <c r="D7" s="6" t="n">
        <v>344</v>
      </c>
    </row>
    <row r="8" spans="1:6">
      <c r="A8" s="4" t="s">
        <v>65</v>
      </c>
    </row>
    <row r="9" spans="1:6">
      <c r="A9" s="4" t="s">
        <v>756</v>
      </c>
      <c r="C9" s="7" t="n">
        <v>4741</v>
      </c>
      <c r="E9" s="7" t="n">
        <v>5606</v>
      </c>
    </row>
    <row r="10" spans="1:6">
      <c r="A10" s="4" t="s">
        <v>757</v>
      </c>
      <c r="C10" s="5" t="n">
        <v>6452</v>
      </c>
      <c r="E10" s="5" t="n">
        <v>7269</v>
      </c>
    </row>
    <row r="11" spans="1:6">
      <c r="A11" s="4" t="s">
        <v>758</v>
      </c>
      <c r="C11" s="5" t="n">
        <v>3924</v>
      </c>
      <c r="E11" s="5" t="n">
        <v>230</v>
      </c>
    </row>
    <row r="12" spans="1:6">
      <c r="A12" s="4" t="s">
        <v>759</v>
      </c>
      <c r="C12" s="5" t="n">
        <v>15117</v>
      </c>
      <c r="E12" s="5" t="n">
        <v>13105</v>
      </c>
    </row>
    <row r="13" spans="1:6">
      <c r="A13" s="4" t="s">
        <v>97</v>
      </c>
    </row>
    <row r="14" spans="1:6">
      <c r="A14" s="4" t="s">
        <v>756</v>
      </c>
      <c r="C14" s="5" t="n">
        <v>1764</v>
      </c>
      <c r="E14" s="5" t="n">
        <v>6529</v>
      </c>
    </row>
    <row r="15" spans="1:6">
      <c r="A15" s="4" t="s">
        <v>757</v>
      </c>
      <c r="C15" s="5" t="n">
        <v>11316</v>
      </c>
      <c r="E15" s="5" t="n">
        <v>11264</v>
      </c>
    </row>
    <row r="16" spans="1:6">
      <c r="A16" s="4" t="s">
        <v>758</v>
      </c>
      <c r="C16" s="5" t="n">
        <v>1977</v>
      </c>
      <c r="E16" s="5" t="n">
        <v>10212</v>
      </c>
    </row>
    <row r="17" spans="1:6">
      <c r="A17" s="4" t="s">
        <v>759</v>
      </c>
      <c r="C17" s="7" t="n">
        <v>15057</v>
      </c>
      <c r="E17" s="7" t="n">
        <v>280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0</v>
      </c>
      <c r="B1" s="2" t="s">
        <v>1</v>
      </c>
    </row>
    <row r="2" spans="1:3">
      <c r="B2" s="2" t="s">
        <v>106</v>
      </c>
      <c r="C2" s="2" t="s">
        <v>107</v>
      </c>
    </row>
    <row r="3" spans="1:3">
      <c r="A3" s="3" t="s">
        <v>761</v>
      </c>
    </row>
    <row r="4" spans="1:3">
      <c r="A4" s="4" t="s">
        <v>762</v>
      </c>
      <c r="B4" s="6" t="n">
        <v>354</v>
      </c>
      <c r="C4" s="6" t="n">
        <v>318</v>
      </c>
    </row>
    <row r="5" spans="1:3">
      <c r="A5" s="4" t="s">
        <v>763</v>
      </c>
      <c r="B5" s="5" t="n">
        <v>68</v>
      </c>
      <c r="C5" s="5" t="n">
        <v>43</v>
      </c>
    </row>
    <row r="6" spans="1:3">
      <c r="A6" s="4" t="s">
        <v>764</v>
      </c>
      <c r="B6" s="5" t="n">
        <v>10</v>
      </c>
      <c r="C6" s="5" t="n">
        <v>-7</v>
      </c>
    </row>
    <row r="7" spans="1:3">
      <c r="A7" s="4" t="s">
        <v>765</v>
      </c>
      <c r="B7" s="6" t="n">
        <v>432</v>
      </c>
      <c r="C7" s="6" t="n">
        <v>3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6</v>
      </c>
      <c r="B1" s="2" t="s">
        <v>1</v>
      </c>
    </row>
    <row r="2" spans="1:3">
      <c r="B2" s="2" t="s">
        <v>106</v>
      </c>
      <c r="C2" s="2" t="s">
        <v>107</v>
      </c>
    </row>
    <row r="3" spans="1:3">
      <c r="A3" s="3" t="s">
        <v>767</v>
      </c>
    </row>
    <row r="4" spans="1:3">
      <c r="A4" s="4" t="s">
        <v>537</v>
      </c>
      <c r="B4" s="6" t="n">
        <v>68</v>
      </c>
      <c r="C4" s="6" t="n">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
    <col customWidth="1" max="3" min="3" width="11"/>
    <col customWidth="1" max="4" min="4" width="21"/>
    <col customWidth="1" max="5" min="5" width="24"/>
    <col customWidth="1" max="6" min="6" width="30"/>
    <col customWidth="1" max="7" min="7" width="25"/>
    <col customWidth="1" max="8" min="8" width="32"/>
  </cols>
  <sheetData>
    <row r="1" spans="1:8">
      <c r="A1" s="1" t="s">
        <v>287</v>
      </c>
      <c r="B1" s="2" t="s">
        <v>267</v>
      </c>
      <c r="C1" s="2" t="s">
        <v>268</v>
      </c>
      <c r="D1" s="2" t="s">
        <v>288</v>
      </c>
      <c r="E1" s="2" t="s">
        <v>289</v>
      </c>
      <c r="F1" s="2" t="s">
        <v>271</v>
      </c>
      <c r="G1" s="2" t="s">
        <v>290</v>
      </c>
      <c r="H1" s="2" t="s">
        <v>291</v>
      </c>
    </row>
    <row r="2" spans="1:8">
      <c r="A2" s="4" t="s">
        <v>292</v>
      </c>
      <c r="C2" s="7" t="n">
        <v>85393</v>
      </c>
      <c r="D2" s="7" t="n">
        <v>11250</v>
      </c>
      <c r="E2" s="7" t="n">
        <v>8542</v>
      </c>
      <c r="F2" s="7" t="n">
        <v>20931</v>
      </c>
      <c r="G2" s="7" t="n">
        <v>44387</v>
      </c>
      <c r="H2" s="7" t="n">
        <v>283</v>
      </c>
    </row>
    <row r="3" spans="1:8">
      <c r="A3" s="4" t="s">
        <v>293</v>
      </c>
      <c r="C3" s="5" t="n">
        <v>4936</v>
      </c>
      <c r="G3" s="5" t="n">
        <v>4936</v>
      </c>
    </row>
    <row r="4" spans="1:8">
      <c r="A4" s="4" t="s">
        <v>294</v>
      </c>
      <c r="B4" s="6" t="n">
        <v>-593</v>
      </c>
    </row>
    <row r="5" spans="1:8">
      <c r="A5" s="4" t="s">
        <v>295</v>
      </c>
      <c r="C5" s="5" t="n">
        <v>-283</v>
      </c>
      <c r="H5" s="5" t="n">
        <v>-283</v>
      </c>
    </row>
    <row r="6" spans="1:8">
      <c r="A6" s="4" t="s">
        <v>296</v>
      </c>
      <c r="C6" s="5" t="n">
        <v>90046</v>
      </c>
      <c r="D6" s="5" t="n">
        <v>11250</v>
      </c>
      <c r="E6" s="5" t="n">
        <v>8542</v>
      </c>
      <c r="F6" s="5" t="n">
        <v>20931</v>
      </c>
      <c r="G6" s="5" t="n">
        <v>49323</v>
      </c>
      <c r="H6" s="5" t="n">
        <v>0</v>
      </c>
    </row>
    <row r="7" spans="1:8">
      <c r="A7" s="4" t="s">
        <v>297</v>
      </c>
      <c r="C7" s="5" t="n">
        <v>0</v>
      </c>
      <c r="D7" s="5" t="n">
        <v>27777</v>
      </c>
      <c r="E7" s="5" t="n">
        <v>-9941</v>
      </c>
      <c r="F7" s="5" t="n">
        <v>-17836</v>
      </c>
    </row>
    <row r="8" spans="1:8">
      <c r="A8" s="4" t="s">
        <v>293</v>
      </c>
      <c r="C8" s="5" t="n">
        <v>10462</v>
      </c>
      <c r="G8" s="5" t="n">
        <v>10462</v>
      </c>
    </row>
    <row r="9" spans="1:8">
      <c r="A9" s="4" t="s">
        <v>294</v>
      </c>
      <c r="B9" s="5" t="n">
        <v>289</v>
      </c>
    </row>
    <row r="10" spans="1:8">
      <c r="A10" s="4" t="s">
        <v>298</v>
      </c>
      <c r="C10" s="5" t="n">
        <v>0</v>
      </c>
      <c r="D10" s="5" t="n">
        <v>40973</v>
      </c>
      <c r="G10" s="5" t="n">
        <v>-40973</v>
      </c>
    </row>
    <row r="11" spans="1:8">
      <c r="A11" s="4" t="s">
        <v>299</v>
      </c>
      <c r="C11" s="5" t="n">
        <v>100508</v>
      </c>
      <c r="D11" s="5" t="n">
        <v>80000</v>
      </c>
      <c r="E11" s="5" t="n">
        <v>-1399</v>
      </c>
      <c r="F11" s="5" t="n">
        <v>3095</v>
      </c>
      <c r="G11" s="5" t="n">
        <v>18812</v>
      </c>
      <c r="H11" s="5" t="n">
        <v>0</v>
      </c>
    </row>
    <row r="12" spans="1:8">
      <c r="A12" s="4" t="s">
        <v>293</v>
      </c>
      <c r="C12" s="5" t="n">
        <v>4051</v>
      </c>
      <c r="G12" s="5" t="n">
        <v>4051</v>
      </c>
    </row>
    <row r="13" spans="1:8">
      <c r="A13" s="4" t="s">
        <v>294</v>
      </c>
      <c r="B13" s="6" t="n">
        <v>534</v>
      </c>
    </row>
    <row r="14" spans="1:8">
      <c r="A14" s="4" t="s">
        <v>298</v>
      </c>
      <c r="C14" s="5" t="n">
        <v>-2000</v>
      </c>
      <c r="G14" s="5" t="n">
        <v>-2000</v>
      </c>
    </row>
    <row r="15" spans="1:8">
      <c r="A15" s="4" t="s">
        <v>300</v>
      </c>
      <c r="C15" s="7" t="n">
        <v>102559</v>
      </c>
      <c r="D15" s="7" t="n">
        <v>80000</v>
      </c>
      <c r="E15" s="7" t="n">
        <v>-1399</v>
      </c>
      <c r="F15" s="7" t="n">
        <v>3095</v>
      </c>
      <c r="G15" s="7" t="n">
        <v>20863</v>
      </c>
      <c r="H15"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68</v>
      </c>
      <c r="B1" s="2" t="s">
        <v>28</v>
      </c>
      <c r="C1" s="2" t="s">
        <v>29</v>
      </c>
      <c r="D1" s="2" t="s">
        <v>30</v>
      </c>
      <c r="E1" s="2" t="s">
        <v>31</v>
      </c>
    </row>
    <row r="2" spans="1:5">
      <c r="A2" s="4" t="s">
        <v>769</v>
      </c>
      <c r="B2" s="6" t="n">
        <v>1866</v>
      </c>
      <c r="D2" s="6" t="n">
        <v>1866</v>
      </c>
    </row>
    <row r="3" spans="1:5">
      <c r="A3" s="4" t="s">
        <v>770</v>
      </c>
      <c r="B3" s="5" t="n">
        <v>157</v>
      </c>
      <c r="D3" s="5" t="n">
        <v>155</v>
      </c>
    </row>
    <row r="4" spans="1:5">
      <c r="A4" s="4" t="s">
        <v>771</v>
      </c>
      <c r="B4" s="5" t="n">
        <v>612</v>
      </c>
      <c r="D4" s="5" t="n">
        <v>581</v>
      </c>
    </row>
    <row r="5" spans="1:5">
      <c r="A5" s="4" t="s">
        <v>772</v>
      </c>
      <c r="B5" s="5" t="n">
        <v>191</v>
      </c>
      <c r="D5" s="5" t="n">
        <v>188</v>
      </c>
    </row>
    <row r="6" spans="1:5">
      <c r="A6" s="4" t="s">
        <v>773</v>
      </c>
      <c r="B6" s="5" t="n">
        <v>37</v>
      </c>
      <c r="D6" s="5" t="n">
        <v>30</v>
      </c>
    </row>
    <row r="7" spans="1:5">
      <c r="A7" s="4" t="s">
        <v>774</v>
      </c>
      <c r="B7" s="5" t="n">
        <v>2863</v>
      </c>
      <c r="D7" s="5" t="n">
        <v>2820</v>
      </c>
    </row>
    <row r="8" spans="1:5">
      <c r="A8" s="4" t="s">
        <v>775</v>
      </c>
      <c r="B8" s="5" t="n">
        <v>-2129</v>
      </c>
      <c r="D8" s="5" t="n">
        <v>-2049</v>
      </c>
    </row>
    <row r="9" spans="1:5">
      <c r="A9" s="4" t="s">
        <v>714</v>
      </c>
      <c r="B9" s="6" t="n">
        <v>734</v>
      </c>
      <c r="D9" s="6" t="n">
        <v>771</v>
      </c>
    </row>
    <row r="10" spans="1:5">
      <c r="A10" s="4" t="s">
        <v>65</v>
      </c>
    </row>
    <row r="11" spans="1:5">
      <c r="A11" s="4" t="s">
        <v>776</v>
      </c>
      <c r="C11" s="7" t="n">
        <v>56665</v>
      </c>
      <c r="E11" s="7" t="n">
        <v>56665</v>
      </c>
    </row>
    <row r="12" spans="1:5">
      <c r="A12" s="4" t="s">
        <v>628</v>
      </c>
      <c r="C12" s="5" t="n">
        <v>10911</v>
      </c>
      <c r="E12" s="5" t="n">
        <v>9660</v>
      </c>
    </row>
    <row r="13" spans="1:5">
      <c r="A13" s="4" t="s">
        <v>777</v>
      </c>
      <c r="C13" s="5" t="n">
        <v>4410</v>
      </c>
      <c r="E13" s="5" t="n">
        <v>4451</v>
      </c>
    </row>
    <row r="14" spans="1:5">
      <c r="A14" s="4" t="s">
        <v>778</v>
      </c>
      <c r="C14" s="5" t="n">
        <v>115349</v>
      </c>
      <c r="E14" s="5" t="n">
        <v>115349</v>
      </c>
    </row>
    <row r="15" spans="1:5">
      <c r="A15" s="4" t="s">
        <v>779</v>
      </c>
      <c r="C15" s="5" t="n">
        <v>0</v>
      </c>
      <c r="E15" s="5" t="n">
        <v>211</v>
      </c>
    </row>
    <row r="16" spans="1:5">
      <c r="A16" s="4" t="s">
        <v>780</v>
      </c>
      <c r="C16" s="5" t="n">
        <v>187335</v>
      </c>
      <c r="E16" s="5" t="n">
        <v>186336</v>
      </c>
    </row>
    <row r="17" spans="1:5">
      <c r="A17" s="4" t="s">
        <v>781</v>
      </c>
      <c r="C17" s="5" t="n">
        <v>-46856</v>
      </c>
      <c r="E17" s="5" t="n">
        <v>-36496</v>
      </c>
    </row>
    <row r="18" spans="1:5">
      <c r="A18" s="4" t="s">
        <v>717</v>
      </c>
      <c r="C18" s="5" t="n">
        <v>140479</v>
      </c>
      <c r="E18" s="5" t="n">
        <v>149840</v>
      </c>
    </row>
    <row r="19" spans="1:5">
      <c r="A19" s="4" t="s">
        <v>97</v>
      </c>
    </row>
    <row r="20" spans="1:5">
      <c r="A20" s="4" t="s">
        <v>782</v>
      </c>
      <c r="C20" s="5" t="n">
        <v>34724</v>
      </c>
      <c r="E20" s="5" t="n">
        <v>34724</v>
      </c>
    </row>
    <row r="21" spans="1:5">
      <c r="A21" s="4" t="s">
        <v>783</v>
      </c>
      <c r="C21" s="5" t="n">
        <v>1252</v>
      </c>
      <c r="E21" s="5" t="n">
        <v>1206</v>
      </c>
    </row>
    <row r="22" spans="1:5">
      <c r="A22" s="4" t="s">
        <v>777</v>
      </c>
      <c r="C22" s="5" t="n">
        <v>467</v>
      </c>
      <c r="E22" s="5" t="n">
        <v>467</v>
      </c>
    </row>
    <row r="23" spans="1:5">
      <c r="A23" s="4" t="s">
        <v>778</v>
      </c>
      <c r="C23" s="5" t="n">
        <v>5813</v>
      </c>
      <c r="E23" s="5" t="n">
        <v>7014</v>
      </c>
    </row>
    <row r="24" spans="1:5">
      <c r="A24" s="4" t="s">
        <v>780</v>
      </c>
      <c r="C24" s="5" t="n">
        <v>42256</v>
      </c>
      <c r="E24" s="5" t="n">
        <v>43411</v>
      </c>
    </row>
    <row r="25" spans="1:5">
      <c r="A25" s="4" t="s">
        <v>781</v>
      </c>
      <c r="C25" s="5" t="n">
        <v>-22294</v>
      </c>
      <c r="E25" s="5" t="n">
        <v>-21550</v>
      </c>
    </row>
    <row r="26" spans="1:5">
      <c r="A26" s="4" t="s">
        <v>717</v>
      </c>
      <c r="C26" s="7" t="n">
        <v>19962</v>
      </c>
      <c r="E26" s="7" t="n">
        <v>218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784</v>
      </c>
      <c r="B1" s="2" t="s">
        <v>1</v>
      </c>
    </row>
    <row r="2" spans="1:7">
      <c r="B2" s="2" t="s">
        <v>28</v>
      </c>
      <c r="C2" s="2" t="s">
        <v>29</v>
      </c>
      <c r="D2" s="2" t="s">
        <v>30</v>
      </c>
      <c r="E2" s="2" t="s">
        <v>31</v>
      </c>
      <c r="F2" s="2" t="s">
        <v>176</v>
      </c>
      <c r="G2" s="2" t="s">
        <v>177</v>
      </c>
    </row>
    <row r="3" spans="1:7">
      <c r="A3" s="4" t="s">
        <v>785</v>
      </c>
      <c r="B3" s="6" t="n">
        <v>61</v>
      </c>
      <c r="D3" s="6" t="n">
        <v>55</v>
      </c>
      <c r="F3" s="6" t="n">
        <v>56</v>
      </c>
    </row>
    <row r="4" spans="1:7">
      <c r="A4" s="4" t="s">
        <v>65</v>
      </c>
    </row>
    <row r="5" spans="1:7">
      <c r="A5" s="4" t="s">
        <v>786</v>
      </c>
      <c r="C5" s="7" t="n">
        <v>12647</v>
      </c>
      <c r="E5" s="7" t="n">
        <v>14144</v>
      </c>
      <c r="G5" s="7" t="n">
        <v>8473</v>
      </c>
    </row>
    <row r="6" spans="1:7">
      <c r="A6" s="4" t="s">
        <v>97</v>
      </c>
    </row>
    <row r="7" spans="1:7">
      <c r="A7" s="4" t="s">
        <v>786</v>
      </c>
      <c r="C7" s="7" t="n">
        <v>2093</v>
      </c>
      <c r="E7" s="7" t="n">
        <v>2211</v>
      </c>
      <c r="G7" s="7" t="n">
        <v>2296</v>
      </c>
    </row>
  </sheetData>
  <mergeCells count="2">
    <mergeCell ref="A1:A2"/>
    <mergeCell ref="B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7</v>
      </c>
      <c r="B1" s="2" t="s">
        <v>1</v>
      </c>
    </row>
    <row r="2" spans="1:4">
      <c r="B2" s="2" t="s">
        <v>106</v>
      </c>
      <c r="C2" s="2" t="s">
        <v>107</v>
      </c>
      <c r="D2" s="2" t="s">
        <v>709</v>
      </c>
    </row>
    <row r="3" spans="1:4">
      <c r="A3" s="3" t="s">
        <v>788</v>
      </c>
    </row>
    <row r="4" spans="1:4">
      <c r="A4" s="4" t="s">
        <v>789</v>
      </c>
      <c r="B4" s="6" t="n">
        <v>9616</v>
      </c>
      <c r="C4" s="6" t="n">
        <v>9587</v>
      </c>
    </row>
    <row r="5" spans="1:4">
      <c r="A5" s="4" t="s">
        <v>790</v>
      </c>
      <c r="B5" s="5" t="n">
        <v>14121</v>
      </c>
      <c r="C5" s="5" t="n">
        <v>13517</v>
      </c>
    </row>
    <row r="6" spans="1:4">
      <c r="A6" s="4" t="s">
        <v>78</v>
      </c>
      <c r="B6" s="5" t="n">
        <v>23737</v>
      </c>
      <c r="C6" s="5" t="n">
        <v>23104</v>
      </c>
    </row>
    <row r="7" spans="1:4">
      <c r="A7" s="4" t="s">
        <v>87</v>
      </c>
      <c r="B7" s="5" t="n">
        <v>-6630</v>
      </c>
      <c r="C7" s="5" t="n">
        <v>-6486</v>
      </c>
    </row>
    <row r="8" spans="1:4">
      <c r="A8" s="4" t="s">
        <v>791</v>
      </c>
      <c r="B8" s="5" t="n">
        <v>15969</v>
      </c>
      <c r="C8" s="5" t="n">
        <v>15435</v>
      </c>
    </row>
    <row r="9" spans="1:4">
      <c r="A9" s="3" t="s">
        <v>792</v>
      </c>
    </row>
    <row r="10" spans="1:4">
      <c r="A10" s="4" t="s">
        <v>793</v>
      </c>
      <c r="B10" s="5" t="n">
        <v>-574</v>
      </c>
      <c r="C10" s="5" t="n">
        <v>-670</v>
      </c>
      <c r="D10" s="6" t="n">
        <v>-1958</v>
      </c>
    </row>
    <row r="11" spans="1:4">
      <c r="A11" s="4" t="s">
        <v>794</v>
      </c>
      <c r="B11" s="5" t="n">
        <v>473</v>
      </c>
      <c r="C11" s="5" t="n">
        <v>231</v>
      </c>
      <c r="D11" s="6" t="n">
        <v>-616</v>
      </c>
    </row>
    <row r="12" spans="1:4">
      <c r="A12" s="4" t="s">
        <v>795</v>
      </c>
    </row>
    <row r="13" spans="1:4">
      <c r="A13" s="3" t="s">
        <v>788</v>
      </c>
    </row>
    <row r="14" spans="1:4">
      <c r="A14" s="4" t="s">
        <v>789</v>
      </c>
      <c r="B14" s="5" t="n">
        <v>56911</v>
      </c>
      <c r="C14" s="5" t="n">
        <v>46297</v>
      </c>
    </row>
    <row r="15" spans="1:4">
      <c r="A15" s="4" t="s">
        <v>790</v>
      </c>
      <c r="B15" s="5" t="n">
        <v>26544</v>
      </c>
      <c r="C15" s="5" t="n">
        <v>25847</v>
      </c>
    </row>
    <row r="16" spans="1:4">
      <c r="A16" s="4" t="s">
        <v>78</v>
      </c>
      <c r="B16" s="5" t="n">
        <v>83455</v>
      </c>
      <c r="C16" s="5" t="n">
        <v>72144</v>
      </c>
    </row>
    <row r="17" spans="1:4">
      <c r="A17" s="4" t="s">
        <v>87</v>
      </c>
      <c r="B17" s="5" t="n">
        <v>-36948</v>
      </c>
      <c r="C17" s="5" t="n">
        <v>-45372</v>
      </c>
    </row>
    <row r="18" spans="1:4">
      <c r="A18" s="4" t="s">
        <v>791</v>
      </c>
      <c r="B18" s="5" t="n">
        <v>46507</v>
      </c>
      <c r="C18" s="5" t="n">
        <v>26772</v>
      </c>
    </row>
    <row r="19" spans="1:4">
      <c r="A19" s="3" t="s">
        <v>792</v>
      </c>
    </row>
    <row r="20" spans="1:4">
      <c r="A20" s="4" t="s">
        <v>796</v>
      </c>
      <c r="B20" s="5" t="n">
        <v>62234</v>
      </c>
      <c r="C20" s="5" t="n">
        <v>43226</v>
      </c>
    </row>
    <row r="21" spans="1:4">
      <c r="A21" s="4" t="s">
        <v>793</v>
      </c>
      <c r="B21" s="5" t="n">
        <v>4439</v>
      </c>
      <c r="C21" s="5" t="n">
        <v>3841</v>
      </c>
    </row>
    <row r="22" spans="1:4">
      <c r="A22" s="4" t="s">
        <v>794</v>
      </c>
      <c r="B22" s="5" t="n">
        <v>3863</v>
      </c>
      <c r="C22" s="5" t="n">
        <v>3473</v>
      </c>
    </row>
    <row r="23" spans="1:4">
      <c r="A23" s="4" t="s">
        <v>797</v>
      </c>
    </row>
    <row r="24" spans="1:4">
      <c r="A24" s="3" t="s">
        <v>788</v>
      </c>
    </row>
    <row r="25" spans="1:4">
      <c r="A25" s="4" t="s">
        <v>789</v>
      </c>
      <c r="B25" s="5" t="n">
        <v>21374</v>
      </c>
      <c r="C25" s="5" t="n">
        <v>22021</v>
      </c>
    </row>
    <row r="26" spans="1:4">
      <c r="A26" s="4" t="s">
        <v>790</v>
      </c>
      <c r="B26" s="5" t="n">
        <v>4570</v>
      </c>
      <c r="C26" s="5" t="n">
        <v>2079</v>
      </c>
    </row>
    <row r="27" spans="1:4">
      <c r="A27" s="4" t="s">
        <v>78</v>
      </c>
      <c r="B27" s="5" t="n">
        <v>25944</v>
      </c>
      <c r="C27" s="5" t="n">
        <v>26100</v>
      </c>
    </row>
    <row r="28" spans="1:4">
      <c r="A28" s="4" t="s">
        <v>87</v>
      </c>
      <c r="B28" s="5" t="n">
        <v>-10215</v>
      </c>
      <c r="C28" s="5" t="n">
        <v>-11694</v>
      </c>
    </row>
    <row r="29" spans="1:4">
      <c r="A29" s="4" t="s">
        <v>791</v>
      </c>
      <c r="B29" s="5" t="n">
        <v>15729</v>
      </c>
      <c r="C29" s="5" t="n">
        <v>14406</v>
      </c>
    </row>
    <row r="30" spans="1:4">
      <c r="A30" s="3" t="s">
        <v>792</v>
      </c>
    </row>
    <row r="31" spans="1:4">
      <c r="A31" s="4" t="s">
        <v>796</v>
      </c>
      <c r="B31" s="5" t="n">
        <v>16301</v>
      </c>
      <c r="C31" s="5" t="n">
        <v>16684</v>
      </c>
    </row>
    <row r="32" spans="1:4">
      <c r="A32" s="4" t="s">
        <v>793</v>
      </c>
      <c r="B32" s="5" t="n">
        <v>32</v>
      </c>
      <c r="C32" s="5" t="n">
        <v>1586</v>
      </c>
    </row>
    <row r="33" spans="1:4">
      <c r="A33" s="4" t="s">
        <v>794</v>
      </c>
      <c r="B33" s="6" t="n">
        <v>597</v>
      </c>
      <c r="C33" s="6" t="n">
        <v>15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798</v>
      </c>
      <c r="B1" s="2" t="s">
        <v>1</v>
      </c>
    </row>
    <row r="2" spans="1:6">
      <c r="B2" s="2" t="s">
        <v>29</v>
      </c>
      <c r="C2" s="2" t="s">
        <v>31</v>
      </c>
      <c r="D2" s="2" t="s">
        <v>177</v>
      </c>
      <c r="E2" s="2" t="s">
        <v>28</v>
      </c>
      <c r="F2" s="2" t="s">
        <v>29</v>
      </c>
    </row>
    <row r="3" spans="1:6">
      <c r="A3" s="4" t="s">
        <v>65</v>
      </c>
    </row>
    <row r="4" spans="1:6">
      <c r="A4" s="4" t="s">
        <v>799</v>
      </c>
      <c r="C4" s="7" t="n">
        <v>2400</v>
      </c>
      <c r="F4" s="7" t="n">
        <v>2400</v>
      </c>
    </row>
    <row r="5" spans="1:6">
      <c r="A5" s="4" t="s">
        <v>668</v>
      </c>
      <c r="C5" s="5" t="n">
        <v>567</v>
      </c>
      <c r="F5" s="5" t="n">
        <v>567</v>
      </c>
    </row>
    <row r="6" spans="1:6">
      <c r="A6" s="4" t="s">
        <v>780</v>
      </c>
      <c r="C6" s="5" t="n">
        <v>2967</v>
      </c>
      <c r="F6" s="5" t="n">
        <v>2967</v>
      </c>
    </row>
    <row r="7" spans="1:6">
      <c r="A7" s="4" t="s">
        <v>800</v>
      </c>
      <c r="C7" s="5" t="n">
        <v>-1592</v>
      </c>
      <c r="F7" s="5" t="n">
        <v>-1744</v>
      </c>
    </row>
    <row r="8" spans="1:6">
      <c r="A8" s="4" t="s">
        <v>717</v>
      </c>
      <c r="C8" s="5" t="n">
        <v>1375</v>
      </c>
      <c r="F8" s="5" t="n">
        <v>1223</v>
      </c>
    </row>
    <row r="9" spans="1:6">
      <c r="A9" s="4" t="s">
        <v>801</v>
      </c>
      <c r="B9" s="7" t="n">
        <v>152</v>
      </c>
      <c r="C9" s="5" t="n">
        <v>193</v>
      </c>
      <c r="D9" s="7" t="n">
        <v>575</v>
      </c>
    </row>
    <row r="10" spans="1:6">
      <c r="A10" s="5" t="n">
        <v>2018</v>
      </c>
      <c r="F10" s="5" t="n">
        <v>152</v>
      </c>
    </row>
    <row r="11" spans="1:6">
      <c r="A11" s="5" t="n">
        <v>2019</v>
      </c>
      <c r="F11" s="5" t="n">
        <v>152</v>
      </c>
    </row>
    <row r="12" spans="1:6">
      <c r="A12" s="5" t="n">
        <v>2020</v>
      </c>
      <c r="F12" s="5" t="n">
        <v>152</v>
      </c>
    </row>
    <row r="13" spans="1:6">
      <c r="A13" s="5" t="n">
        <v>2021</v>
      </c>
      <c r="F13" s="5" t="n">
        <v>152</v>
      </c>
    </row>
    <row r="14" spans="1:6">
      <c r="A14" s="5" t="n">
        <v>2022</v>
      </c>
      <c r="F14" s="5" t="n">
        <v>152</v>
      </c>
    </row>
    <row r="15" spans="1:6">
      <c r="A15" s="4" t="s">
        <v>802</v>
      </c>
      <c r="F15" s="5" t="n">
        <v>463</v>
      </c>
    </row>
    <row r="16" spans="1:6">
      <c r="A16" s="4" t="s">
        <v>253</v>
      </c>
      <c r="C16" s="5" t="n">
        <v>1375</v>
      </c>
      <c r="F16" s="5" t="n">
        <v>1223</v>
      </c>
    </row>
    <row r="17" spans="1:6">
      <c r="A17" s="4" t="s">
        <v>97</v>
      </c>
    </row>
    <row r="18" spans="1:6">
      <c r="A18" s="4" t="s">
        <v>803</v>
      </c>
      <c r="C18" s="5" t="n">
        <v>591</v>
      </c>
      <c r="F18" s="5" t="n">
        <v>4688</v>
      </c>
    </row>
    <row r="19" spans="1:6">
      <c r="A19" s="4" t="s">
        <v>780</v>
      </c>
      <c r="C19" s="5" t="n">
        <v>591</v>
      </c>
      <c r="F19" s="5" t="n">
        <v>4688</v>
      </c>
    </row>
    <row r="20" spans="1:6">
      <c r="A20" s="4" t="s">
        <v>800</v>
      </c>
      <c r="C20" s="5" t="n">
        <v>-349</v>
      </c>
      <c r="F20" s="5" t="n">
        <v>-1043</v>
      </c>
    </row>
    <row r="21" spans="1:6">
      <c r="A21" s="4" t="s">
        <v>717</v>
      </c>
      <c r="C21" s="5" t="n">
        <v>242</v>
      </c>
      <c r="F21" s="5" t="n">
        <v>3645</v>
      </c>
    </row>
    <row r="22" spans="1:6">
      <c r="A22" s="4" t="s">
        <v>801</v>
      </c>
      <c r="B22" s="7" t="n">
        <v>591</v>
      </c>
      <c r="C22" s="5" t="n">
        <v>266</v>
      </c>
      <c r="D22" s="7" t="n">
        <v>833</v>
      </c>
    </row>
    <row r="23" spans="1:6">
      <c r="A23" s="4" t="s">
        <v>804</v>
      </c>
      <c r="E23" s="6" t="n">
        <v>591</v>
      </c>
    </row>
    <row r="24" spans="1:6">
      <c r="A24" s="4" t="s">
        <v>805</v>
      </c>
      <c r="E24" s="5" t="n">
        <v>591</v>
      </c>
    </row>
    <row r="25" spans="1:6">
      <c r="A25" s="4" t="s">
        <v>806</v>
      </c>
      <c r="E25" s="5" t="n">
        <v>591</v>
      </c>
    </row>
    <row r="26" spans="1:6">
      <c r="A26" s="4" t="s">
        <v>807</v>
      </c>
      <c r="E26" s="5" t="n">
        <v>591</v>
      </c>
    </row>
    <row r="27" spans="1:6">
      <c r="A27" s="4" t="s">
        <v>808</v>
      </c>
      <c r="E27" s="5" t="n">
        <v>591</v>
      </c>
    </row>
    <row r="28" spans="1:6">
      <c r="A28" s="4" t="s">
        <v>809</v>
      </c>
      <c r="E28" s="6" t="n">
        <v>690</v>
      </c>
    </row>
    <row r="29" spans="1:6">
      <c r="A29" s="4" t="s">
        <v>253</v>
      </c>
      <c r="C29" s="7" t="n">
        <v>242</v>
      </c>
      <c r="F29" s="7" t="n">
        <v>3645</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10</v>
      </c>
      <c r="B1" s="2" t="s">
        <v>1</v>
      </c>
    </row>
    <row r="2" spans="1:4">
      <c r="B2" s="2" t="s">
        <v>106</v>
      </c>
      <c r="C2" s="2" t="s">
        <v>107</v>
      </c>
      <c r="D2" s="2" t="s">
        <v>709</v>
      </c>
    </row>
    <row r="3" spans="1:4">
      <c r="A3" s="4" t="s">
        <v>65</v>
      </c>
    </row>
    <row r="4" spans="1:4">
      <c r="A4" s="4" t="s">
        <v>811</v>
      </c>
      <c r="B4" s="7" t="n">
        <v>7361</v>
      </c>
      <c r="C4" s="7" t="n">
        <v>7361</v>
      </c>
    </row>
    <row r="5" spans="1:4">
      <c r="A5" s="4" t="s">
        <v>800</v>
      </c>
      <c r="B5" s="5" t="n">
        <v>-1763</v>
      </c>
      <c r="C5" s="5" t="n">
        <v>-1614</v>
      </c>
    </row>
    <row r="6" spans="1:4">
      <c r="A6" s="4" t="s">
        <v>717</v>
      </c>
      <c r="B6" s="5" t="n">
        <v>5598</v>
      </c>
      <c r="C6" s="5" t="n">
        <v>5747</v>
      </c>
    </row>
    <row r="7" spans="1:4">
      <c r="A7" s="4" t="s">
        <v>801</v>
      </c>
      <c r="B7" s="5" t="n">
        <v>149</v>
      </c>
      <c r="C7" s="5" t="n">
        <v>149</v>
      </c>
      <c r="D7" s="7" t="n">
        <v>149</v>
      </c>
    </row>
    <row r="8" spans="1:4">
      <c r="A8" s="4" t="s">
        <v>97</v>
      </c>
    </row>
    <row r="9" spans="1:4">
      <c r="A9" s="4" t="s">
        <v>811</v>
      </c>
      <c r="B9" s="5" t="n">
        <v>7987</v>
      </c>
      <c r="C9" s="5" t="n">
        <v>7987</v>
      </c>
    </row>
    <row r="10" spans="1:4">
      <c r="A10" s="4" t="s">
        <v>800</v>
      </c>
      <c r="B10" s="5" t="n">
        <v>-1862</v>
      </c>
      <c r="C10" s="5" t="n">
        <v>-1699</v>
      </c>
    </row>
    <row r="11" spans="1:4">
      <c r="A11" s="4" t="s">
        <v>717</v>
      </c>
      <c r="B11" s="5" t="n">
        <v>6125</v>
      </c>
      <c r="C11" s="5" t="n">
        <v>6288</v>
      </c>
    </row>
    <row r="12" spans="1:4">
      <c r="A12" s="4" t="s">
        <v>801</v>
      </c>
      <c r="B12" s="7" t="n">
        <v>163</v>
      </c>
      <c r="C12" s="7" t="n">
        <v>163</v>
      </c>
      <c r="D12" s="7" t="n">
        <v>1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2</v>
      </c>
      <c r="B1" s="2" t="s">
        <v>106</v>
      </c>
      <c r="C1" s="2" t="s">
        <v>107</v>
      </c>
    </row>
    <row r="2" spans="1:3">
      <c r="A2" s="4" t="s">
        <v>65</v>
      </c>
    </row>
    <row r="3" spans="1:3">
      <c r="A3" s="5" t="n">
        <v>2018</v>
      </c>
      <c r="B3" s="7" t="n">
        <v>149</v>
      </c>
    </row>
    <row r="4" spans="1:3">
      <c r="A4" s="5" t="n">
        <v>2019</v>
      </c>
      <c r="B4" s="5" t="n">
        <v>149</v>
      </c>
    </row>
    <row r="5" spans="1:3">
      <c r="A5" s="5" t="n">
        <v>2020</v>
      </c>
      <c r="B5" s="5" t="n">
        <v>149</v>
      </c>
    </row>
    <row r="6" spans="1:3">
      <c r="A6" s="5" t="n">
        <v>2021</v>
      </c>
      <c r="B6" s="5" t="n">
        <v>149</v>
      </c>
    </row>
    <row r="7" spans="1:3">
      <c r="A7" s="5" t="n">
        <v>2022</v>
      </c>
      <c r="B7" s="5" t="n">
        <v>149</v>
      </c>
    </row>
    <row r="8" spans="1:3">
      <c r="A8" s="4" t="s">
        <v>802</v>
      </c>
      <c r="B8" s="5" t="n">
        <v>4853</v>
      </c>
    </row>
    <row r="9" spans="1:3">
      <c r="A9" s="4" t="s">
        <v>253</v>
      </c>
      <c r="B9" s="5" t="n">
        <v>5598</v>
      </c>
      <c r="C9" s="7" t="n">
        <v>5747</v>
      </c>
    </row>
    <row r="10" spans="1:3">
      <c r="A10" s="4" t="s">
        <v>97</v>
      </c>
    </row>
    <row r="11" spans="1:3">
      <c r="A11" s="5" t="n">
        <v>2018</v>
      </c>
      <c r="B11" s="5" t="n">
        <v>163</v>
      </c>
    </row>
    <row r="12" spans="1:3">
      <c r="A12" s="5" t="n">
        <v>2019</v>
      </c>
      <c r="B12" s="5" t="n">
        <v>163</v>
      </c>
    </row>
    <row r="13" spans="1:3">
      <c r="A13" s="5" t="n">
        <v>2020</v>
      </c>
      <c r="B13" s="5" t="n">
        <v>163</v>
      </c>
    </row>
    <row r="14" spans="1:3">
      <c r="A14" s="5" t="n">
        <v>2021</v>
      </c>
      <c r="B14" s="5" t="n">
        <v>163</v>
      </c>
    </row>
    <row r="15" spans="1:3">
      <c r="A15" s="5" t="n">
        <v>2022</v>
      </c>
      <c r="B15" s="5" t="n">
        <v>163</v>
      </c>
    </row>
    <row r="16" spans="1:3">
      <c r="A16" s="4" t="s">
        <v>802</v>
      </c>
      <c r="B16" s="5" t="n">
        <v>5310</v>
      </c>
    </row>
    <row r="17" spans="1:3">
      <c r="A17" s="4" t="s">
        <v>253</v>
      </c>
      <c r="B17" s="7" t="n">
        <v>6125</v>
      </c>
      <c r="C17" s="7" t="n">
        <v>62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3</v>
      </c>
      <c r="B1" s="2" t="s">
        <v>106</v>
      </c>
      <c r="C1" s="2" t="s">
        <v>107</v>
      </c>
    </row>
    <row r="2" spans="1:3">
      <c r="A2" s="4" t="s">
        <v>65</v>
      </c>
    </row>
    <row r="3" spans="1:3">
      <c r="A3" s="4" t="s">
        <v>814</v>
      </c>
      <c r="B3" s="7" t="n">
        <v>33000</v>
      </c>
      <c r="C3" s="7" t="n">
        <v>25000</v>
      </c>
    </row>
    <row r="4" spans="1:3">
      <c r="A4" s="4" t="s">
        <v>815</v>
      </c>
    </row>
    <row r="5" spans="1:3">
      <c r="A5" s="4" t="s">
        <v>814</v>
      </c>
      <c r="B5" s="5" t="n">
        <v>28000</v>
      </c>
      <c r="C5" s="5" t="n">
        <v>20000</v>
      </c>
    </row>
    <row r="6" spans="1:3">
      <c r="A6" s="4" t="s">
        <v>816</v>
      </c>
    </row>
    <row r="7" spans="1:3">
      <c r="A7" s="4" t="s">
        <v>814</v>
      </c>
      <c r="B7" s="7" t="n">
        <v>5000</v>
      </c>
      <c r="C7" s="7" t="n">
        <v>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17</v>
      </c>
      <c r="B1" s="2" t="s">
        <v>28</v>
      </c>
      <c r="C1" s="2" t="s">
        <v>29</v>
      </c>
      <c r="D1" s="2" t="s">
        <v>30</v>
      </c>
      <c r="E1" s="2" t="s">
        <v>31</v>
      </c>
    </row>
    <row r="2" spans="1:5">
      <c r="A2" s="4" t="s">
        <v>818</v>
      </c>
      <c r="B2" s="6" t="n">
        <v>84</v>
      </c>
      <c r="D2" s="6" t="n">
        <v>79</v>
      </c>
    </row>
    <row r="3" spans="1:5">
      <c r="A3" s="4" t="s">
        <v>819</v>
      </c>
      <c r="B3" s="5" t="n">
        <v>1877</v>
      </c>
      <c r="D3" s="5" t="n">
        <v>1113</v>
      </c>
    </row>
    <row r="4" spans="1:5">
      <c r="A4" s="4" t="s">
        <v>820</v>
      </c>
      <c r="B4" s="5" t="n">
        <v>7</v>
      </c>
      <c r="D4" s="5" t="n">
        <v>14</v>
      </c>
    </row>
    <row r="5" spans="1:5">
      <c r="A5" s="4" t="s">
        <v>821</v>
      </c>
      <c r="B5" s="5" t="n">
        <v>20</v>
      </c>
      <c r="D5" s="5" t="n">
        <v>0</v>
      </c>
    </row>
    <row r="6" spans="1:5">
      <c r="A6" s="4" t="s">
        <v>822</v>
      </c>
      <c r="B6" s="5" t="n">
        <v>723</v>
      </c>
      <c r="D6" s="5" t="n">
        <v>994</v>
      </c>
    </row>
    <row r="7" spans="1:5">
      <c r="A7" s="4" t="s">
        <v>823</v>
      </c>
      <c r="B7" s="5" t="n">
        <v>10</v>
      </c>
      <c r="D7" s="5" t="n">
        <v>58</v>
      </c>
    </row>
    <row r="8" spans="1:5">
      <c r="A8" s="4" t="s">
        <v>48</v>
      </c>
      <c r="B8" s="6" t="n">
        <v>2721</v>
      </c>
      <c r="D8" s="6" t="n">
        <v>2258</v>
      </c>
    </row>
    <row r="9" spans="1:5">
      <c r="A9" s="4" t="s">
        <v>65</v>
      </c>
    </row>
    <row r="10" spans="1:5">
      <c r="A10" s="4" t="s">
        <v>824</v>
      </c>
      <c r="C10" s="7" t="n">
        <v>5277</v>
      </c>
      <c r="E10" s="7" t="n">
        <v>35225</v>
      </c>
    </row>
    <row r="11" spans="1:5">
      <c r="A11" s="4" t="s">
        <v>825</v>
      </c>
      <c r="C11" s="5" t="n">
        <v>10751</v>
      </c>
      <c r="E11" s="5" t="n">
        <v>10116</v>
      </c>
    </row>
    <row r="12" spans="1:5">
      <c r="A12" s="4" t="s">
        <v>826</v>
      </c>
      <c r="C12" s="5" t="n">
        <v>0</v>
      </c>
      <c r="E12" s="5" t="n">
        <v>5</v>
      </c>
    </row>
    <row r="13" spans="1:5">
      <c r="A13" s="4" t="s">
        <v>827</v>
      </c>
      <c r="C13" s="5" t="n">
        <v>1076</v>
      </c>
      <c r="E13" s="5" t="n">
        <v>1227</v>
      </c>
    </row>
    <row r="14" spans="1:5">
      <c r="A14" s="4" t="s">
        <v>828</v>
      </c>
      <c r="C14" s="5" t="n">
        <v>7546</v>
      </c>
      <c r="E14" s="5" t="n">
        <v>4610</v>
      </c>
    </row>
    <row r="15" spans="1:5">
      <c r="A15" s="4" t="s">
        <v>81</v>
      </c>
      <c r="C15" s="5" t="n">
        <v>72450</v>
      </c>
      <c r="E15" s="5" t="n">
        <v>51183</v>
      </c>
    </row>
    <row r="16" spans="1:5">
      <c r="A16" s="4" t="s">
        <v>97</v>
      </c>
    </row>
    <row r="17" spans="1:5">
      <c r="A17" s="4" t="s">
        <v>824</v>
      </c>
      <c r="C17" s="5" t="n">
        <v>4938</v>
      </c>
      <c r="E17" s="5" t="n">
        <v>10979</v>
      </c>
    </row>
    <row r="18" spans="1:5">
      <c r="A18" s="4" t="s">
        <v>825</v>
      </c>
      <c r="C18" s="5" t="n">
        <v>2909</v>
      </c>
      <c r="E18" s="5" t="n">
        <v>2795</v>
      </c>
    </row>
    <row r="19" spans="1:5">
      <c r="A19" s="4" t="s">
        <v>827</v>
      </c>
      <c r="C19" s="5" t="n">
        <v>69</v>
      </c>
      <c r="E19" s="5" t="n">
        <v>137</v>
      </c>
    </row>
    <row r="20" spans="1:5">
      <c r="A20" s="4" t="s">
        <v>81</v>
      </c>
      <c r="C20" s="7" t="n">
        <v>7916</v>
      </c>
      <c r="E20" s="7" t="n">
        <v>139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829</v>
      </c>
      <c r="B1" s="2" t="s">
        <v>106</v>
      </c>
      <c r="C1" s="2" t="s">
        <v>107</v>
      </c>
    </row>
    <row r="2" spans="1:3">
      <c r="A2" s="3" t="s">
        <v>830</v>
      </c>
    </row>
    <row r="3" spans="1:3">
      <c r="A3" s="4" t="s">
        <v>569</v>
      </c>
      <c r="B3" s="5" t="n">
        <v>2229609</v>
      </c>
      <c r="C3" s="5" t="n">
        <v>2229609</v>
      </c>
    </row>
    <row r="4" spans="1:3">
      <c r="A4" s="4" t="s">
        <v>831</v>
      </c>
      <c r="B4" s="5" t="n">
        <v>167700</v>
      </c>
      <c r="C4" s="5" t="n">
        <v>167700</v>
      </c>
    </row>
    <row r="5" spans="1:3">
      <c r="A5" s="4" t="s">
        <v>253</v>
      </c>
      <c r="B5" s="5" t="n">
        <v>2061909</v>
      </c>
      <c r="C5" s="5" t="n">
        <v>20619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2</v>
      </c>
      <c r="B1" s="2" t="s">
        <v>106</v>
      </c>
      <c r="C1" s="2" t="s">
        <v>107</v>
      </c>
    </row>
    <row r="2" spans="1:3">
      <c r="A2" s="4" t="s">
        <v>65</v>
      </c>
    </row>
    <row r="3" spans="1:3">
      <c r="A3" s="4" t="s">
        <v>833</v>
      </c>
      <c r="B3" s="7" t="n">
        <v>84068</v>
      </c>
      <c r="C3" s="7" t="n">
        <v>1116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106</v>
      </c>
    </row>
    <row r="3" spans="1:2">
      <c r="A3" s="4" t="s">
        <v>301</v>
      </c>
      <c r="B3" s="4" t="s">
        <v>302</v>
      </c>
    </row>
    <row r="4" spans="1:2">
      <c r="A4" s="4" t="s">
        <v>65</v>
      </c>
    </row>
    <row r="5" spans="1:2">
      <c r="A5" s="4" t="s">
        <v>301</v>
      </c>
      <c r="B5" s="4" t="s">
        <v>303</v>
      </c>
    </row>
    <row r="6" spans="1:2">
      <c r="A6" s="4" t="s">
        <v>97</v>
      </c>
    </row>
    <row r="7" spans="1:2">
      <c r="A7" s="4" t="s">
        <v>301</v>
      </c>
      <c r="B7" s="4" t="s">
        <v>3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4</v>
      </c>
      <c r="B1" s="2" t="s">
        <v>1</v>
      </c>
    </row>
    <row r="2" spans="1:4">
      <c r="B2" s="2" t="s">
        <v>106</v>
      </c>
      <c r="C2" s="2" t="s">
        <v>107</v>
      </c>
      <c r="D2" s="2" t="s">
        <v>709</v>
      </c>
    </row>
    <row r="3" spans="1:4">
      <c r="A3" s="3" t="s">
        <v>835</v>
      </c>
    </row>
    <row r="4" spans="1:4">
      <c r="A4" s="4" t="s">
        <v>836</v>
      </c>
      <c r="B4" s="5" t="n">
        <v>0</v>
      </c>
      <c r="C4" s="5" t="n">
        <v>20692</v>
      </c>
      <c r="D4" s="5" t="n">
        <v>20692</v>
      </c>
    </row>
    <row r="5" spans="1:4">
      <c r="A5" s="4" t="s">
        <v>837</v>
      </c>
      <c r="B5" s="5" t="n">
        <v>0</v>
      </c>
      <c r="C5" s="5" t="n">
        <v>-20692</v>
      </c>
      <c r="D5" s="5" t="n">
        <v>0</v>
      </c>
    </row>
    <row r="6" spans="1:4">
      <c r="A6" s="4" t="s">
        <v>838</v>
      </c>
      <c r="B6" s="5" t="n">
        <v>0</v>
      </c>
      <c r="C6" s="5" t="n">
        <v>0</v>
      </c>
      <c r="D6" s="5" t="n">
        <v>20692</v>
      </c>
    </row>
    <row r="7" spans="1:4">
      <c r="A7" s="4" t="s">
        <v>839</v>
      </c>
      <c r="B7" s="5" t="n">
        <v>0</v>
      </c>
      <c r="C7" s="5" t="n">
        <v>0</v>
      </c>
      <c r="D7" s="5" t="n">
        <v>0</v>
      </c>
    </row>
    <row r="8" spans="1:4">
      <c r="A8" s="3" t="s">
        <v>840</v>
      </c>
    </row>
    <row r="9" spans="1:4">
      <c r="A9" s="4" t="s">
        <v>841</v>
      </c>
      <c r="B9" s="6" t="n">
        <v>0</v>
      </c>
      <c r="C9" s="8" t="n">
        <v>3.44</v>
      </c>
      <c r="D9" s="8" t="n">
        <v>3.44</v>
      </c>
    </row>
    <row r="10" spans="1:4">
      <c r="A10" s="4" t="s">
        <v>842</v>
      </c>
      <c r="B10" s="5" t="n">
        <v>0</v>
      </c>
      <c r="C10" s="10" t="n">
        <v>-3.44</v>
      </c>
      <c r="D10" s="4" t="s">
        <v>843</v>
      </c>
    </row>
    <row r="11" spans="1:4">
      <c r="A11" s="4" t="s">
        <v>844</v>
      </c>
      <c r="B11" s="5" t="n">
        <v>0</v>
      </c>
      <c r="C11" s="5" t="n">
        <v>0</v>
      </c>
      <c r="D11" s="10" t="n">
        <v>3.44</v>
      </c>
    </row>
    <row r="12" spans="1:4">
      <c r="A12" s="4" t="s">
        <v>845</v>
      </c>
      <c r="B12" s="6" t="n">
        <v>0</v>
      </c>
      <c r="C12" s="6" t="n">
        <v>0</v>
      </c>
      <c r="D12"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846</v>
      </c>
      <c r="B1" s="2" t="s">
        <v>1</v>
      </c>
    </row>
    <row r="2" spans="1:7">
      <c r="B2" s="2" t="s">
        <v>28</v>
      </c>
      <c r="C2" s="2" t="s">
        <v>29</v>
      </c>
      <c r="D2" s="2" t="s">
        <v>30</v>
      </c>
      <c r="E2" s="2" t="s">
        <v>31</v>
      </c>
      <c r="F2" s="2" t="s">
        <v>176</v>
      </c>
      <c r="G2" s="2" t="s">
        <v>177</v>
      </c>
    </row>
    <row r="3" spans="1:7">
      <c r="A3" s="4" t="s">
        <v>847</v>
      </c>
      <c r="B3" s="6" t="n">
        <v>281</v>
      </c>
      <c r="D3" s="6" t="n">
        <v>314</v>
      </c>
      <c r="F3" s="6" t="n">
        <v>458</v>
      </c>
    </row>
    <row r="4" spans="1:7">
      <c r="A4" s="4" t="s">
        <v>65</v>
      </c>
    </row>
    <row r="5" spans="1:7">
      <c r="A5" s="4" t="s">
        <v>848</v>
      </c>
      <c r="C5" s="7" t="n">
        <v>4298</v>
      </c>
      <c r="E5" s="7" t="n">
        <v>3905</v>
      </c>
      <c r="G5" s="7" t="n">
        <v>3850</v>
      </c>
    </row>
    <row r="6" spans="1:7">
      <c r="A6" s="4" t="s">
        <v>97</v>
      </c>
    </row>
    <row r="7" spans="1:7">
      <c r="A7" s="4" t="s">
        <v>848</v>
      </c>
      <c r="C7" s="7" t="n">
        <v>1317</v>
      </c>
      <c r="E7" s="7" t="n">
        <v>1799</v>
      </c>
    </row>
  </sheetData>
  <mergeCells count="2">
    <mergeCell ref="A1:A2"/>
    <mergeCell ref="B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9</v>
      </c>
      <c r="B1" s="2" t="s">
        <v>1</v>
      </c>
    </row>
    <row r="2" spans="1:7">
      <c r="B2" s="2" t="s">
        <v>28</v>
      </c>
      <c r="C2" s="2" t="s">
        <v>29</v>
      </c>
      <c r="D2" s="2" t="s">
        <v>30</v>
      </c>
      <c r="E2" s="2" t="s">
        <v>31</v>
      </c>
      <c r="F2" s="2" t="s">
        <v>176</v>
      </c>
      <c r="G2" s="2" t="s">
        <v>177</v>
      </c>
    </row>
    <row r="3" spans="1:7">
      <c r="A3" s="4" t="s">
        <v>850</v>
      </c>
      <c r="B3" s="6" t="n">
        <v>324</v>
      </c>
      <c r="D3" s="6" t="n">
        <v>297</v>
      </c>
      <c r="F3" s="6" t="n">
        <v>297</v>
      </c>
    </row>
    <row r="4" spans="1:7">
      <c r="A4" s="4" t="s">
        <v>65</v>
      </c>
    </row>
    <row r="5" spans="1:7">
      <c r="A5" s="4" t="s">
        <v>851</v>
      </c>
      <c r="C5" s="7" t="n">
        <v>0</v>
      </c>
      <c r="E5" s="7" t="n">
        <v>0</v>
      </c>
      <c r="G5" s="7" t="n">
        <v>0</v>
      </c>
    </row>
    <row r="6" spans="1:7">
      <c r="A6" s="4" t="s">
        <v>97</v>
      </c>
    </row>
    <row r="7" spans="1:7">
      <c r="A7" s="4" t="s">
        <v>851</v>
      </c>
      <c r="C7" s="7" t="n">
        <v>0</v>
      </c>
      <c r="E7" s="7" t="n">
        <v>0</v>
      </c>
      <c r="G7" s="7" t="n">
        <v>0</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106</v>
      </c>
      <c r="C1" s="2" t="s">
        <v>107</v>
      </c>
    </row>
    <row r="2" spans="1:3">
      <c r="A2" s="4" t="s">
        <v>853</v>
      </c>
      <c r="B2" s="7" t="n">
        <v>859</v>
      </c>
      <c r="C2" s="7" t="n">
        <v>791</v>
      </c>
    </row>
    <row r="3" spans="1:3">
      <c r="A3" s="4" t="s">
        <v>854</v>
      </c>
      <c r="B3" s="5" t="n">
        <v>447</v>
      </c>
      <c r="C3" s="5" t="n">
        <v>0</v>
      </c>
    </row>
    <row r="4" spans="1:3">
      <c r="A4" s="4" t="s">
        <v>253</v>
      </c>
      <c r="B4" s="7" t="n">
        <v>1306</v>
      </c>
      <c r="C4" s="7" t="n">
        <v>7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55</v>
      </c>
      <c r="B1" s="2" t="s">
        <v>1</v>
      </c>
    </row>
    <row r="2" spans="1:4">
      <c r="B2" s="2" t="s">
        <v>106</v>
      </c>
      <c r="C2" s="2" t="s">
        <v>107</v>
      </c>
      <c r="D2" s="2" t="s">
        <v>709</v>
      </c>
    </row>
    <row r="3" spans="1:4">
      <c r="A3" s="3" t="s">
        <v>856</v>
      </c>
    </row>
    <row r="4" spans="1:4">
      <c r="A4" s="4" t="s">
        <v>857</v>
      </c>
      <c r="B4" s="6" t="n">
        <v>11001</v>
      </c>
      <c r="C4" s="6" t="n">
        <v>13721</v>
      </c>
      <c r="D4" s="6" t="n">
        <v>12256</v>
      </c>
    </row>
    <row r="5" spans="1:4">
      <c r="A5" s="4" t="s">
        <v>858</v>
      </c>
      <c r="B5" s="5" t="n">
        <v>6349</v>
      </c>
      <c r="C5" s="5" t="n">
        <v>8757</v>
      </c>
      <c r="D5" s="5" t="n">
        <v>6046</v>
      </c>
    </row>
    <row r="6" spans="1:4">
      <c r="A6" s="4" t="s">
        <v>856</v>
      </c>
      <c r="B6" s="5" t="n">
        <v>17350</v>
      </c>
      <c r="C6" s="5" t="n">
        <v>22478</v>
      </c>
      <c r="D6" s="5" t="n">
        <v>18302</v>
      </c>
    </row>
    <row r="7" spans="1:4">
      <c r="A7" s="3" t="s">
        <v>859</v>
      </c>
    </row>
    <row r="8" spans="1:4">
      <c r="A8" s="4" t="s">
        <v>857</v>
      </c>
      <c r="B8" s="5" t="n">
        <v>-153</v>
      </c>
      <c r="C8" s="5" t="n">
        <v>-346</v>
      </c>
      <c r="D8" s="5" t="n">
        <v>-187</v>
      </c>
    </row>
    <row r="9" spans="1:4">
      <c r="A9" s="4" t="s">
        <v>858</v>
      </c>
      <c r="B9" s="5" t="n">
        <v>-306</v>
      </c>
      <c r="C9" s="5" t="n">
        <v>-209</v>
      </c>
      <c r="D9" s="5" t="n">
        <v>-1624</v>
      </c>
    </row>
    <row r="10" spans="1:4">
      <c r="A10" s="4" t="s">
        <v>860</v>
      </c>
      <c r="B10" s="5" t="n">
        <v>-115</v>
      </c>
      <c r="C10" s="5" t="n">
        <v>-115</v>
      </c>
      <c r="D10" s="5" t="n">
        <v>-147</v>
      </c>
    </row>
    <row r="11" spans="1:4">
      <c r="A11" s="4" t="s">
        <v>861</v>
      </c>
      <c r="B11" s="5" t="n">
        <v>-574</v>
      </c>
      <c r="C11" s="5" t="n">
        <v>-670</v>
      </c>
      <c r="D11" s="5" t="n">
        <v>-1958</v>
      </c>
    </row>
    <row r="12" spans="1:4">
      <c r="A12" s="3" t="s">
        <v>862</v>
      </c>
    </row>
    <row r="13" spans="1:4">
      <c r="A13" s="4" t="s">
        <v>857</v>
      </c>
      <c r="B13" s="5" t="n">
        <v>41</v>
      </c>
      <c r="C13" s="5" t="n">
        <v>43</v>
      </c>
      <c r="D13" s="5" t="n">
        <v>46</v>
      </c>
    </row>
    <row r="14" spans="1:4">
      <c r="A14" s="4" t="s">
        <v>858</v>
      </c>
      <c r="B14" s="5" t="n">
        <v>20</v>
      </c>
      <c r="C14" s="5" t="n">
        <v>12</v>
      </c>
      <c r="D14" s="5" t="n">
        <v>10</v>
      </c>
    </row>
    <row r="15" spans="1:4">
      <c r="A15" s="4" t="s">
        <v>863</v>
      </c>
      <c r="B15" s="5" t="n">
        <v>61</v>
      </c>
      <c r="C15" s="5" t="n">
        <v>55</v>
      </c>
      <c r="D15" s="5" t="n">
        <v>56</v>
      </c>
    </row>
    <row r="16" spans="1:4">
      <c r="A16" s="3" t="s">
        <v>864</v>
      </c>
    </row>
    <row r="17" spans="1:4">
      <c r="A17" s="4" t="s">
        <v>857</v>
      </c>
      <c r="B17" s="5" t="n">
        <v>13</v>
      </c>
      <c r="C17" s="5" t="n">
        <v>12</v>
      </c>
      <c r="D17" s="5" t="n">
        <v>11</v>
      </c>
    </row>
    <row r="18" spans="1:4">
      <c r="A18" s="4" t="s">
        <v>858</v>
      </c>
      <c r="B18" s="5" t="n">
        <v>5</v>
      </c>
      <c r="C18" s="5" t="n">
        <v>48</v>
      </c>
      <c r="D18" s="5" t="n">
        <v>10</v>
      </c>
    </row>
    <row r="19" spans="1:4">
      <c r="A19" s="4" t="s">
        <v>253</v>
      </c>
      <c r="B19" s="5" t="n">
        <v>18</v>
      </c>
      <c r="C19" s="5" t="n">
        <v>60</v>
      </c>
      <c r="D19" s="6" t="n">
        <v>21</v>
      </c>
    </row>
    <row r="20" spans="1:4">
      <c r="A20" s="3" t="s">
        <v>32</v>
      </c>
    </row>
    <row r="21" spans="1:4">
      <c r="A21" s="4" t="s">
        <v>857</v>
      </c>
      <c r="B21" s="5" t="n">
        <v>5049</v>
      </c>
      <c r="C21" s="5" t="n">
        <v>5463</v>
      </c>
    </row>
    <row r="22" spans="1:4">
      <c r="A22" s="4" t="s">
        <v>858</v>
      </c>
      <c r="B22" s="5" t="n">
        <v>18688</v>
      </c>
      <c r="C22" s="5" t="n">
        <v>17641</v>
      </c>
    </row>
    <row r="23" spans="1:4">
      <c r="A23" s="4" t="s">
        <v>78</v>
      </c>
      <c r="B23" s="5" t="n">
        <v>23737</v>
      </c>
      <c r="C23" s="5" t="n">
        <v>23104</v>
      </c>
    </row>
    <row r="24" spans="1:4">
      <c r="A24" s="3" t="s">
        <v>865</v>
      </c>
    </row>
    <row r="25" spans="1:4">
      <c r="A25" s="4" t="s">
        <v>857</v>
      </c>
      <c r="B25" s="5" t="n">
        <v>2806</v>
      </c>
      <c r="C25" s="5" t="n">
        <v>3208</v>
      </c>
    </row>
    <row r="26" spans="1:4">
      <c r="A26" s="4" t="s">
        <v>858</v>
      </c>
      <c r="B26" s="5" t="n">
        <v>3824</v>
      </c>
      <c r="C26" s="5" t="n">
        <v>3278</v>
      </c>
    </row>
    <row r="27" spans="1:4">
      <c r="A27" s="4" t="s">
        <v>253</v>
      </c>
      <c r="B27" s="6" t="n">
        <v>6630</v>
      </c>
      <c r="C27" s="6" t="n">
        <v>64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64"/>
    <col customWidth="1" max="3" min="3" width="16"/>
    <col customWidth="1" max="4" min="4" width="14"/>
    <col customWidth="1" max="5" min="5" width="14"/>
  </cols>
  <sheetData>
    <row r="1" spans="1:5">
      <c r="A1" s="1" t="s">
        <v>866</v>
      </c>
      <c r="C1" s="2" t="s">
        <v>1</v>
      </c>
    </row>
    <row r="2" spans="1:5">
      <c r="C2" s="2" t="s">
        <v>106</v>
      </c>
      <c r="D2" s="2" t="s">
        <v>107</v>
      </c>
      <c r="E2" s="2" t="s">
        <v>709</v>
      </c>
    </row>
    <row r="3" spans="1:5">
      <c r="A3" s="4" t="s">
        <v>856</v>
      </c>
      <c r="C3" s="6" t="n">
        <v>17350</v>
      </c>
      <c r="D3" s="6" t="n">
        <v>22478</v>
      </c>
      <c r="E3" s="6" t="n">
        <v>18302</v>
      </c>
    </row>
    <row r="4" spans="1:5">
      <c r="A4" s="4" t="s">
        <v>867</v>
      </c>
      <c r="B4" s="4" t="s">
        <v>604</v>
      </c>
      <c r="C4" s="5" t="n">
        <v>734</v>
      </c>
      <c r="D4" s="5" t="n">
        <v>771</v>
      </c>
    </row>
    <row r="5" spans="1:5">
      <c r="A5" s="4" t="s">
        <v>868</v>
      </c>
    </row>
    <row r="6" spans="1:5">
      <c r="A6" s="4" t="s">
        <v>856</v>
      </c>
      <c r="C6" s="5" t="n">
        <v>7740</v>
      </c>
      <c r="D6" s="5" t="n">
        <v>10604</v>
      </c>
      <c r="E6" s="5" t="n">
        <v>9327</v>
      </c>
    </row>
    <row r="7" spans="1:5">
      <c r="A7" s="4" t="s">
        <v>867</v>
      </c>
      <c r="B7" s="4" t="s">
        <v>604</v>
      </c>
      <c r="C7" s="5" t="n">
        <v>274</v>
      </c>
      <c r="D7" s="5" t="n">
        <v>291</v>
      </c>
    </row>
    <row r="8" spans="1:5">
      <c r="A8" s="4" t="s">
        <v>869</v>
      </c>
    </row>
    <row r="9" spans="1:5">
      <c r="A9" s="4" t="s">
        <v>856</v>
      </c>
      <c r="C9" s="5" t="n">
        <v>9270</v>
      </c>
      <c r="D9" s="5" t="n">
        <v>11687</v>
      </c>
      <c r="E9" s="5" t="n">
        <v>8726</v>
      </c>
    </row>
    <row r="10" spans="1:5">
      <c r="A10" s="4" t="s">
        <v>867</v>
      </c>
      <c r="B10" s="4" t="s">
        <v>604</v>
      </c>
      <c r="C10" s="5" t="n">
        <v>460</v>
      </c>
      <c r="D10" s="5" t="n">
        <v>480</v>
      </c>
    </row>
    <row r="11" spans="1:5">
      <c r="A11" s="4" t="s">
        <v>668</v>
      </c>
    </row>
    <row r="12" spans="1:5">
      <c r="A12" s="4" t="s">
        <v>856</v>
      </c>
      <c r="C12" s="6" t="n">
        <v>340</v>
      </c>
      <c r="D12" s="6" t="n">
        <v>187</v>
      </c>
      <c r="E12" s="6" t="n">
        <v>249</v>
      </c>
    </row>
    <row r="13" spans="1:5"/>
    <row r="14" spans="1:5">
      <c r="A14" s="4" t="s">
        <v>604</v>
      </c>
      <c r="B14" s="4" t="s">
        <v>870</v>
      </c>
    </row>
  </sheetData>
  <mergeCells count="4">
    <mergeCell ref="A1:B2"/>
    <mergeCell ref="C1:E1"/>
    <mergeCell ref="A13:D13"/>
    <mergeCell ref="B14:D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1</v>
      </c>
      <c r="B1" s="2" t="s">
        <v>1</v>
      </c>
    </row>
    <row r="2" spans="1:4">
      <c r="B2" s="2" t="s">
        <v>106</v>
      </c>
      <c r="C2" s="2" t="s">
        <v>107</v>
      </c>
      <c r="D2" s="2" t="s">
        <v>709</v>
      </c>
    </row>
    <row r="3" spans="1:4">
      <c r="A3" s="4" t="s">
        <v>872</v>
      </c>
    </row>
    <row r="4" spans="1:4">
      <c r="A4" s="4" t="s">
        <v>873</v>
      </c>
      <c r="B4" s="4" t="s">
        <v>874</v>
      </c>
      <c r="C4" s="4" t="s">
        <v>875</v>
      </c>
      <c r="D4" s="4" t="s">
        <v>876</v>
      </c>
    </row>
    <row r="5" spans="1:4">
      <c r="A5" s="4" t="s">
        <v>877</v>
      </c>
    </row>
    <row r="6" spans="1:4">
      <c r="A6" s="4" t="s">
        <v>873</v>
      </c>
      <c r="B6" s="4" t="s">
        <v>878</v>
      </c>
      <c r="C6" s="4" t="s">
        <v>879</v>
      </c>
      <c r="D6" s="4" t="s">
        <v>880</v>
      </c>
    </row>
    <row r="7" spans="1:4">
      <c r="A7" s="4" t="s">
        <v>881</v>
      </c>
    </row>
    <row r="8" spans="1:4">
      <c r="A8" s="4" t="s">
        <v>873</v>
      </c>
      <c r="B8" s="4" t="s">
        <v>882</v>
      </c>
      <c r="C8" s="4" t="s">
        <v>883</v>
      </c>
      <c r="D8" s="4" t="s">
        <v>884</v>
      </c>
    </row>
    <row r="9" spans="1:4">
      <c r="A9" s="4" t="s">
        <v>885</v>
      </c>
    </row>
    <row r="10" spans="1:4">
      <c r="A10" s="4" t="s">
        <v>873</v>
      </c>
      <c r="B10" s="4" t="s">
        <v>886</v>
      </c>
      <c r="C10" s="4" t="s">
        <v>883</v>
      </c>
      <c r="D10" s="4" t="s">
        <v>8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7</v>
      </c>
      <c r="B1" s="2" t="s">
        <v>1</v>
      </c>
    </row>
    <row r="2" spans="1:4">
      <c r="B2" s="2" t="s">
        <v>106</v>
      </c>
      <c r="C2" s="2" t="s">
        <v>107</v>
      </c>
      <c r="D2" s="2" t="s">
        <v>709</v>
      </c>
    </row>
    <row r="3" spans="1:4">
      <c r="A3" s="4" t="s">
        <v>888</v>
      </c>
    </row>
    <row r="4" spans="1:4">
      <c r="A4" s="4" t="s">
        <v>889</v>
      </c>
      <c r="B4" s="4" t="s">
        <v>878</v>
      </c>
      <c r="C4" s="4" t="s">
        <v>890</v>
      </c>
      <c r="D4" s="4" t="s">
        <v>880</v>
      </c>
    </row>
    <row r="5" spans="1:4">
      <c r="A5" s="4" t="s">
        <v>891</v>
      </c>
    </row>
    <row r="6" spans="1:4">
      <c r="A6" s="4" t="s">
        <v>889</v>
      </c>
      <c r="B6" s="4" t="s">
        <v>879</v>
      </c>
      <c r="C6" s="4" t="s">
        <v>892</v>
      </c>
      <c r="D6" s="4" t="s">
        <v>892</v>
      </c>
    </row>
    <row r="7" spans="1:4">
      <c r="A7" s="4" t="s">
        <v>893</v>
      </c>
    </row>
    <row r="8" spans="1:4">
      <c r="A8" s="4" t="s">
        <v>889</v>
      </c>
      <c r="B8" s="4" t="s">
        <v>883</v>
      </c>
      <c r="C8" s="4" t="s">
        <v>892</v>
      </c>
      <c r="D8" s="4" t="s">
        <v>892</v>
      </c>
    </row>
    <row r="9" spans="1:4">
      <c r="A9" s="4" t="s">
        <v>894</v>
      </c>
    </row>
    <row r="10" spans="1:4">
      <c r="A10" s="4" t="s">
        <v>889</v>
      </c>
      <c r="B10" s="4" t="s">
        <v>883</v>
      </c>
      <c r="C10" s="4" t="s">
        <v>892</v>
      </c>
      <c r="D10" s="4" t="s">
        <v>892</v>
      </c>
    </row>
    <row r="11" spans="1:4">
      <c r="A11" s="4" t="s">
        <v>895</v>
      </c>
    </row>
    <row r="12" spans="1:4">
      <c r="A12" s="4" t="s">
        <v>889</v>
      </c>
      <c r="B12" s="4" t="s">
        <v>892</v>
      </c>
      <c r="C12" s="4" t="s">
        <v>884</v>
      </c>
      <c r="D12" s="4" t="s">
        <v>892</v>
      </c>
    </row>
    <row r="13" spans="1:4">
      <c r="A13" s="4" t="s">
        <v>896</v>
      </c>
    </row>
    <row r="14" spans="1:4">
      <c r="A14" s="4" t="s">
        <v>889</v>
      </c>
      <c r="B14" s="4" t="s">
        <v>892</v>
      </c>
      <c r="C14" s="4" t="s">
        <v>884</v>
      </c>
      <c r="D14" s="4" t="s">
        <v>892</v>
      </c>
    </row>
    <row r="15" spans="1:4">
      <c r="A15" s="4" t="s">
        <v>897</v>
      </c>
    </row>
    <row r="16" spans="1:4">
      <c r="A16" s="4" t="s">
        <v>889</v>
      </c>
      <c r="B16" s="4" t="s">
        <v>892</v>
      </c>
      <c r="C16" s="4" t="s">
        <v>892</v>
      </c>
      <c r="D16" s="4" t="s">
        <v>880</v>
      </c>
    </row>
    <row r="17" spans="1:4">
      <c r="A17" s="4" t="s">
        <v>898</v>
      </c>
    </row>
    <row r="18" spans="1:4">
      <c r="A18" s="4" t="s">
        <v>889</v>
      </c>
      <c r="B18" s="4" t="s">
        <v>892</v>
      </c>
      <c r="C18" s="4" t="s">
        <v>892</v>
      </c>
      <c r="D18" s="4" t="s">
        <v>884</v>
      </c>
    </row>
    <row r="19" spans="1:4">
      <c r="A19" s="4" t="s">
        <v>899</v>
      </c>
    </row>
    <row r="20" spans="1:4">
      <c r="A20" s="4" t="s">
        <v>889</v>
      </c>
      <c r="B20" s="4" t="s">
        <v>892</v>
      </c>
      <c r="C20" s="4" t="s">
        <v>892</v>
      </c>
      <c r="D20" s="4" t="s">
        <v>8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3"/>
    <col customWidth="1" max="3" min="3" width="12"/>
  </cols>
  <sheetData>
    <row r="1" spans="1:3">
      <c r="A1" s="1" t="s">
        <v>900</v>
      </c>
      <c r="B1" s="1" t="s">
        <v>901</v>
      </c>
      <c r="C1" s="2" t="s">
        <v>902</v>
      </c>
    </row>
    <row r="2" spans="1:3">
      <c r="A2" s="4" t="s">
        <v>903</v>
      </c>
      <c r="B2" s="4" t="s">
        <v>904</v>
      </c>
      <c r="C2" s="6" t="n">
        <v>284000</v>
      </c>
    </row>
    <row r="3" spans="1:3">
      <c r="A3" s="4" t="s">
        <v>903</v>
      </c>
      <c r="B3" s="4" t="s">
        <v>904</v>
      </c>
      <c r="C3" s="5" t="n">
        <v>475000</v>
      </c>
    </row>
    <row r="4" spans="1:3">
      <c r="A4" s="4" t="s">
        <v>903</v>
      </c>
      <c r="B4" s="4" t="s">
        <v>904</v>
      </c>
      <c r="C4" s="6" t="n">
        <v>1072000</v>
      </c>
    </row>
    <row r="5" spans="1:3">
      <c r="A5" s="4" t="s">
        <v>97</v>
      </c>
    </row>
    <row r="6" spans="1:3">
      <c r="A6" s="4" t="s">
        <v>903</v>
      </c>
      <c r="B6" s="4" t="s">
        <v>904</v>
      </c>
      <c r="C6" s="6" t="n">
        <v>1495000</v>
      </c>
    </row>
    <row r="7" spans="1:3">
      <c r="A7" s="4" t="s">
        <v>903</v>
      </c>
      <c r="B7" s="4" t="s">
        <v>904</v>
      </c>
      <c r="C7" s="5" t="n">
        <v>1498000</v>
      </c>
    </row>
    <row r="8" spans="1:3">
      <c r="A8" s="4" t="s">
        <v>903</v>
      </c>
      <c r="B8" s="4" t="s">
        <v>904</v>
      </c>
      <c r="C8" s="6" t="n">
        <v>149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21:31Z</dcterms:created>
  <dcterms:modified xmlns:dcterms="http://purl.org/dc/terms/" xmlns:xsi="http://www.w3.org/2001/XMLSchema-instance" xsi:type="dcterms:W3CDTF">2018-05-14T16:21:31Z</dcterms:modified>
</cp:coreProperties>
</file>